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Cash" sheetId="6" r:id="rId6"/>
    <s:sheet name="Consolidated Statements of Equi" sheetId="7" r:id="rId7"/>
    <s:sheet name="Basis of Presentation" sheetId="8" r:id="rId8"/>
    <s:sheet name="New Accounting Pronouncements" sheetId="9" r:id="rId9"/>
    <s:sheet name="Acquisition of Global WorkPlace" sheetId="10" r:id="rId10"/>
    <s:sheet name="Variable Interest Entities (VIE" sheetId="11" r:id="rId11"/>
    <s:sheet name="Fair Value Measurements" sheetId="12" r:id="rId12"/>
    <s:sheet name="Derivative Financial Instrument" sheetId="13" r:id="rId13"/>
    <s:sheet name="Investments in Unconsolidated S" sheetId="14" r:id="rId14"/>
    <s:sheet name="Real Estate and Other Assets He" sheetId="15" r:id="rId15"/>
    <s:sheet name="Real Estate" sheetId="16" r:id="rId16"/>
    <s:sheet name="Notes Payable on Real Estate" sheetId="17" r:id="rId17"/>
    <s:sheet name="Debt" sheetId="18" r:id="rId18"/>
    <s:sheet name="Commitments and Contingencies" sheetId="19" r:id="rId19"/>
    <s:sheet name="Income Per Share Information" sheetId="20" r:id="rId20"/>
    <s:sheet name="Pensions" sheetId="21" r:id="rId21"/>
    <s:sheet name="Segments" sheetId="22" r:id="rId22"/>
    <s:sheet name="Guarantor and Nonguarantor Fina" sheetId="23" r:id="rId23"/>
    <s:sheet name="Subsequent Events" sheetId="24" r:id="rId24"/>
    <s:sheet name="Fair Value Measurements (Polici" sheetId="25" r:id="rId25"/>
    <s:sheet name="Variable Interest Entities (V26" sheetId="26" r:id="rId26"/>
    <s:sheet name="Fair Value Measurements (Tables" sheetId="27" r:id="rId27"/>
    <s:sheet name="Investments in Unconsolidated28" sheetId="28" r:id="rId28"/>
    <s:sheet name="Real Estate and Other Assets 29" sheetId="29" r:id="rId29"/>
    <s:sheet name="Real Estate (Tables)" sheetId="30" r:id="rId30"/>
    <s:sheet name="Notes Payable on Real Estate (T" sheetId="31" r:id="rId31"/>
    <s:sheet name="Income Per Share Information (T" sheetId="32" r:id="rId32"/>
    <s:sheet name="Pensions (Tables)" sheetId="33" r:id="rId33"/>
    <s:sheet name="Segments (Tables)" sheetId="34" r:id="rId34"/>
    <s:sheet name="Guarantor and Nonguarantor Fi35" sheetId="35" r:id="rId35"/>
    <s:sheet name="Acquisition of Global WorkPla36" sheetId="36" r:id="rId36"/>
    <s:sheet name="Variable Interest Entities (V37" sheetId="37" r:id="rId37"/>
    <s:sheet name="Variable Interest Entities (V38" sheetId="38" r:id="rId38"/>
    <s:sheet name="Variable Interest Entities (V39" sheetId="39" r:id="rId39"/>
    <s:sheet name="Fair Value Measurements - Addit" sheetId="40" r:id="rId40"/>
    <s:sheet name="Fair Value Measurements - Fair " sheetId="41" r:id="rId41"/>
    <s:sheet name="Fair Value Measurements - Sched" sheetId="42" r:id="rId42"/>
    <s:sheet name="Derivative Financial Instrume43" sheetId="43" r:id="rId43"/>
    <s:sheet name="Investments in Unconsolidated44" sheetId="44" r:id="rId44"/>
    <s:sheet name="Real Estate and Other Assets 45" sheetId="45" r:id="rId45"/>
    <s:sheet name="Real Estate - Schedule of Real " sheetId="46" r:id="rId46"/>
    <s:sheet name="Real Estate - Schedule of Rea47" sheetId="47" r:id="rId47"/>
    <s:sheet name="Notes Payable on Real Estate - " sheetId="48" r:id="rId48"/>
    <s:sheet name="Debt- Tranche Term Loan Facilit" sheetId="49" r:id="rId49"/>
    <s:sheet name="Debt - Credit Agreement - Addit" sheetId="50" r:id="rId50"/>
    <s:sheet name="Commitments and Contingencies -" sheetId="51" r:id="rId51"/>
    <s:sheet name="Income Per Share Information - " sheetId="52" r:id="rId52"/>
    <s:sheet name="Income Per Share Information 53" sheetId="53" r:id="rId53"/>
    <s:sheet name="Pensions - Additional Informati" sheetId="54" r:id="rId54"/>
    <s:sheet name="Pensions - Schedule of Net Peri" sheetId="55" r:id="rId55"/>
    <s:sheet name="Segments - Summarized Financial" sheetId="56" r:id="rId56"/>
    <s:sheet name="Segments - EBITDA Calculation b" sheetId="57" r:id="rId57"/>
    <s:sheet name="Guarantor and Nonguarantor Fi58" sheetId="58" r:id="rId58"/>
    <s:sheet name="Guarantor and Nonguarantor Fi59" sheetId="59" r:id="rId59"/>
    <s:sheet name="Guarantor and Nonguarantor Fi60" sheetId="60" r:id="rId60"/>
    <s:sheet name="Guarantor and Nonguarantor Fi61" sheetId="61" r:id="rId61"/>
    <s:sheet name="Guarantor and Nonguarantor Fi62" sheetId="62" r:id="rId62"/>
    <s:sheet name="Subsequent Events - Additional " sheetId="63" r:id="rId63"/>
  </s:sheets>
  <s:definedNames/>
  <s:calcPr calcId="124519" calcMode="auto" fullCalcOnLoad="1"/>
</s:workbook>
</file>

<file path=xl/sharedStrings.xml><?xml version="1.0" encoding="utf-8"?>
<sst xmlns="http://schemas.openxmlformats.org/spreadsheetml/2006/main" uniqueCount="572">
  <si>
    <t>Document and Entity Information - shares</t>
  </si>
  <si>
    <t>6 Months Ended</t>
  </si>
  <si>
    <t>Jun. 30, 2015</t>
  </si>
  <si>
    <t>Jul. 31, 2015</t>
  </si>
  <si>
    <t>Document And Entity Information [Abstract]</t>
  </si>
  <si>
    <t>Document Type</t>
  </si>
  <si>
    <t>10-Q</t>
  </si>
  <si>
    <t>Amendment Flag</t>
  </si>
  <si>
    <t>false</t>
  </si>
  <si>
    <t>Document Period End Date</t>
  </si>
  <si>
    <t>Jun. 30,
		2015</t>
  </si>
  <si>
    <t>Document Fiscal Year Focus</t>
  </si>
  <si>
    <t>Document Fiscal Period Focus</t>
  </si>
  <si>
    <t>Q2</t>
  </si>
  <si>
    <t>Trading Symbol</t>
  </si>
  <si>
    <t>CBG</t>
  </si>
  <si>
    <t>Entity Registrant Name</t>
  </si>
  <si>
    <t>CBRE GROUP, INC.</t>
  </si>
  <si>
    <t>Entity Central Index Key</t>
  </si>
  <si>
    <t>Current Fiscal Year End Date</t>
  </si>
  <si>
    <t>--12-31</t>
  </si>
  <si>
    <t>Entity Filer Category</t>
  </si>
  <si>
    <t>Large Accelerated Filer</t>
  </si>
  <si>
    <t>Entity Common Stock, Shares Outstanding</t>
  </si>
  <si>
    <t>Consolidated Balance Sheets - USD ($) $ in Thousands</t>
  </si>
  <si>
    <t>Dec. 31, 2014</t>
  </si>
  <si>
    <t>Current Assets:</t>
  </si>
  <si>
    <t>Cash and cash equivalents</t>
  </si>
  <si>
    <t>Restricted cash</t>
  </si>
  <si>
    <t>Receivables, less allowance for doubtful accounts of $44,060 and $41,831 at June 30, 2015 and December 31, 2014, respectively</t>
  </si>
  <si>
    <t>Warehouse receivables</t>
  </si>
  <si>
    <t>Trading securities</t>
  </si>
  <si>
    <t>Income taxes receivable</t>
  </si>
  <si>
    <t>Prepaid expenses</t>
  </si>
  <si>
    <t>Deferred tax assets, net</t>
  </si>
  <si>
    <t>Real estate and other assets held for sale</t>
  </si>
  <si>
    <t>Available for sale securities</t>
  </si>
  <si>
    <t>Other current assets</t>
  </si>
  <si>
    <t>Total Current Assets</t>
  </si>
  <si>
    <t>Property and equipment, net</t>
  </si>
  <si>
    <t>Goodwill</t>
  </si>
  <si>
    <t>Other intangible assets, net of accumulated amortization of $520,767 and $463,400 at June 30, 2015 and December 31, 2014, respectively</t>
  </si>
  <si>
    <t>Investments in unconsolidated subsidiaries</t>
  </si>
  <si>
    <t>Real estate under development</t>
  </si>
  <si>
    <t>Real estate held for investment</t>
  </si>
  <si>
    <t>Other assets, net</t>
  </si>
  <si>
    <t>Total Assets</t>
  </si>
  <si>
    <t>Current Liabilities:</t>
  </si>
  <si>
    <t>Accounts payable and accrued expenses</t>
  </si>
  <si>
    <t>Compensation and employee benefits payable</t>
  </si>
  <si>
    <t>Accrued bonus and profit sharing</t>
  </si>
  <si>
    <t>Short-term borrowings:</t>
  </si>
  <si>
    <t>Warehouse lines of credit</t>
  </si>
  <si>
    <t>Revolving credit facility</t>
  </si>
  <si>
    <t>Other</t>
  </si>
  <si>
    <t>Total short-term borrowings</t>
  </si>
  <si>
    <t>Current maturities of long-term debt</t>
  </si>
  <si>
    <t>Notes payable on real estate</t>
  </si>
  <si>
    <t>Other current liabilities</t>
  </si>
  <si>
    <t>Total Current Liabilities</t>
  </si>
  <si>
    <t>Long-Term Debt:</t>
  </si>
  <si>
    <t>Senior term loans</t>
  </si>
  <si>
    <t>Other long-term debt</t>
  </si>
  <si>
    <t>Total Long-Term Debt</t>
  </si>
  <si>
    <t>Deferred tax liabilities, net</t>
  </si>
  <si>
    <t>Non-current tax liabilities</t>
  </si>
  <si>
    <t>Pension liability</t>
  </si>
  <si>
    <t>Other liabilities</t>
  </si>
  <si>
    <t>Total Liabilities</t>
  </si>
  <si>
    <t>Commitments and contingencies</t>
  </si>
  <si>
    <t>CBRE Group, Inc. Stockholders' Equity:</t>
  </si>
  <si>
    <t>Class A common stock; $0.01 par value; 525,000,000 shares authorized; 333,100,934 and 332,991,031 shares issued and outstanding at June 30, 2015 and December 31, 2014, respectively</t>
  </si>
  <si>
    <t>Additional paid-in capital</t>
  </si>
  <si>
    <t>Accumulated earnings</t>
  </si>
  <si>
    <t>Accumulated other comprehensive loss</t>
  </si>
  <si>
    <t>Total CBRE Group, Inc. Stockholders' Equity</t>
  </si>
  <si>
    <t>Non-controlling interests</t>
  </si>
  <si>
    <t>Total Equity</t>
  </si>
  <si>
    <t>Total Liabilities and Equity</t>
  </si>
  <si>
    <t>5.00% senior notes [Member]</t>
  </si>
  <si>
    <t>Senior notes</t>
  </si>
  <si>
    <t>5.25% senior notes [Member]</t>
  </si>
  <si>
    <t>Consolidated Balance Sheets (Parenthetical) - USD ($) $ in Thousands</t>
  </si>
  <si>
    <t>Receivables, allowance for doubtful accounts</t>
  </si>
  <si>
    <t>Other intangible assets, accumulated amortization</t>
  </si>
  <si>
    <t>Class A common stock, par value</t>
  </si>
  <si>
    <t>Class A common stock, shares authorized</t>
  </si>
  <si>
    <t>Class A common stock, shares issued</t>
  </si>
  <si>
    <t>Class A common stock, shares outstanding</t>
  </si>
  <si>
    <t>5.00% senior notes [Member] | Senior notes [Member]</t>
  </si>
  <si>
    <t>Debt instrument, interest rate</t>
  </si>
  <si>
    <t>5.00%</t>
  </si>
  <si>
    <t>5.25% senior notes [Member] | Senior notes [Member]</t>
  </si>
  <si>
    <t>5.25%</t>
  </si>
  <si>
    <t>Consolidated Statements of Operations (Unaudited) - USD ($) $ in Thousands</t>
  </si>
  <si>
    <t>3 Months Ended</t>
  </si>
  <si>
    <t>Jun. 30, 2014</t>
  </si>
  <si>
    <t>Income Statement [Abstract]</t>
  </si>
  <si>
    <t>Revenue</t>
  </si>
  <si>
    <t>Costs and expenses:</t>
  </si>
  <si>
    <t>Cost of services</t>
  </si>
  <si>
    <t>Operating, administrative and other</t>
  </si>
  <si>
    <t>Depreciation and amortization</t>
  </si>
  <si>
    <t>Total costs and expenses</t>
  </si>
  <si>
    <t>Gain on disposition of real estate</t>
  </si>
  <si>
    <t>Operating income</t>
  </si>
  <si>
    <t>Equity income from unconsolidated subsidiaries</t>
  </si>
  <si>
    <t>Other (loss) income</t>
  </si>
  <si>
    <t>Interest income</t>
  </si>
  <si>
    <t>Interest expense</t>
  </si>
  <si>
    <t>Write-off of financing costs</t>
  </si>
  <si>
    <t>Income before provision for income taxes</t>
  </si>
  <si>
    <t>Provision for income taxes</t>
  </si>
  <si>
    <t>Net income</t>
  </si>
  <si>
    <t>Less: Net income attributable to non-controlling interests</t>
  </si>
  <si>
    <t>Net income attributable to CBRE Group, Inc.</t>
  </si>
  <si>
    <t>Basic income per share attributable to CBRE Group, Inc.</t>
  </si>
  <si>
    <t>Weighted average shares outstanding for basic income per share</t>
  </si>
  <si>
    <t>Diluted income per share attributable to CBRE Group, Inc.</t>
  </si>
  <si>
    <t>Weighted average shares outstanding for diluted income per share</t>
  </si>
  <si>
    <t>Consolidated Statements of Comprehensive Income (Unaudited) - USD ($) $ in Thousands</t>
  </si>
  <si>
    <t>Statement of Comprehensive Income [Abstract]</t>
  </si>
  <si>
    <t>Other comprehensive income (loss):</t>
  </si>
  <si>
    <t>Foreign currency translation gain (loss)</t>
  </si>
  <si>
    <t>Amounts reclassified from accumulated other comprehensive loss to interest expense, net of tax</t>
  </si>
  <si>
    <t>Unrealized gains (losses) on interest rate swaps and interest rate caps, net of tax</t>
  </si>
  <si>
    <t>Unrealized holding gains (losses) on available for sale securities, net of tax</t>
  </si>
  <si>
    <t>Other, net</t>
  </si>
  <si>
    <t>Total other comprehensive income (loss)</t>
  </si>
  <si>
    <t>Comprehensive income</t>
  </si>
  <si>
    <t>Less: Comprehensive income attributable to non-controlling interests</t>
  </si>
  <si>
    <t>Comprehensive income attributable to CBRE Group, Inc.</t>
  </si>
  <si>
    <t>Consolidated Statements of Cash Flows (Unaudited) - USD ($) $ in Thousands</t>
  </si>
  <si>
    <t>CASH FLOWS FROM OPERATING ACTIVITIES:</t>
  </si>
  <si>
    <t>Adjustments to reconcile net income to net cash used in operating activities:</t>
  </si>
  <si>
    <t>Amortization and write-off of financing costs</t>
  </si>
  <si>
    <t>Gain on sale of loans, servicing rights and other assets</t>
  </si>
  <si>
    <t>Net realized and unrealized gains from investments</t>
  </si>
  <si>
    <t>Gain on disposition of real estate held for investment</t>
  </si>
  <si>
    <t>Provision for doubtful accounts</t>
  </si>
  <si>
    <t>Deferred income taxes</t>
  </si>
  <si>
    <t>Compensation expense related to equity awards</t>
  </si>
  <si>
    <t>Incremental tax benefit from stock options exercised</t>
  </si>
  <si>
    <t>Distribution of earnings from unconsolidated subsidiaries</t>
  </si>
  <si>
    <t>Tenant concessions received</t>
  </si>
  <si>
    <t>Purchase of trading securities</t>
  </si>
  <si>
    <t>Proceeds from sale of trading securities</t>
  </si>
  <si>
    <t>Decrease (increase) in receivables</t>
  </si>
  <si>
    <t>Increase in prepaid expenses and other assets</t>
  </si>
  <si>
    <t>(Increase) decrease in real estate held for sale and under development</t>
  </si>
  <si>
    <t>Decrease in accounts payable and accrued expenses</t>
  </si>
  <si>
    <t>Decrease in compensation and employee benefits payable and accrued bonus and profit sharing</t>
  </si>
  <si>
    <t>Increase in income taxes receivable/payable</t>
  </si>
  <si>
    <t>(Decrease) increase in other liabilities</t>
  </si>
  <si>
    <t>Other operating activities, net</t>
  </si>
  <si>
    <t>Net cash used in operating activities</t>
  </si>
  <si>
    <t>CASH FLOWS FROM INVESTING ACTIVITIES:</t>
  </si>
  <si>
    <t>Capital expenditures</t>
  </si>
  <si>
    <t>Acquisition of businesses, including net assets acquired, intangibles and goodwill, net of cash acquired</t>
  </si>
  <si>
    <t>Contributions to unconsolidated subsidiaries</t>
  </si>
  <si>
    <t>Distributions from unconsolidated subsidiaries</t>
  </si>
  <si>
    <t>Net proceeds from disposition of real estate held for investment</t>
  </si>
  <si>
    <t>Additions to real estate held for investment</t>
  </si>
  <si>
    <t>Proceeds from the sale of servicing rights and other assets</t>
  </si>
  <si>
    <t>(Increase) decrease in restricted cash</t>
  </si>
  <si>
    <t>Purchase of available for sale securities</t>
  </si>
  <si>
    <t>Proceeds from the sale of available for sale securities</t>
  </si>
  <si>
    <t>Other investing activities, net</t>
  </si>
  <si>
    <t>Net cash used in investing activities</t>
  </si>
  <si>
    <t>CASH FLOWS FROM FINANCING ACTIVITIES:</t>
  </si>
  <si>
    <t>Proceeds from senior term loans</t>
  </si>
  <si>
    <t>Repayment of senior term loans</t>
  </si>
  <si>
    <t>Proceeds from revolving credit facility</t>
  </si>
  <si>
    <t>Repayment of revolving credit facility</t>
  </si>
  <si>
    <t>Proceeds from notes payable on real estate held for investment</t>
  </si>
  <si>
    <t>Repayment of notes payable on real estate held for investment</t>
  </si>
  <si>
    <t>Proceeds from notes payable on real estate held for sale and under development</t>
  </si>
  <si>
    <t>Repayment of notes payable on real estate held for sale and under development</t>
  </si>
  <si>
    <t>Proceeds from short-term borrowings, net</t>
  </si>
  <si>
    <t>Shares repurchased for payment of taxes on equity awards</t>
  </si>
  <si>
    <t>Proceeds from exercise of stock options</t>
  </si>
  <si>
    <t>Non-controlling interests contributions</t>
  </si>
  <si>
    <t>Non-controlling interests distributions</t>
  </si>
  <si>
    <t>Payment of financing costs</t>
  </si>
  <si>
    <t>Other financing activities, net</t>
  </si>
  <si>
    <t>Net cash (used in) provided by financing activities</t>
  </si>
  <si>
    <t>Effect of currency exchange rate changes on cash and cash equivalents</t>
  </si>
  <si>
    <t>NET DECREASE IN CASH AND CASH EQUIVALENTS</t>
  </si>
  <si>
    <t>CASH AND CASH EQUIVALENTS, AT BEGINNING OF PERIOD</t>
  </si>
  <si>
    <t>CASH AND CASH EQUIVALENTS, AT END OF PERIOD</t>
  </si>
  <si>
    <t>Cash paid during the period for:</t>
  </si>
  <si>
    <t>Interest</t>
  </si>
  <si>
    <t>Income tax payments, net</t>
  </si>
  <si>
    <t>Consolidated Statements of Equity (Unaudited) - 6 months ended Jun. 30, 2015 - USD ($) $ in Thousands</t>
  </si>
  <si>
    <t>Total</t>
  </si>
  <si>
    <t>Additional paid-in capital [Member]</t>
  </si>
  <si>
    <t>Accumulated earnings [Member]</t>
  </si>
  <si>
    <t>Accumulated other comprehensive loss [Member]</t>
  </si>
  <si>
    <t>Non-controlling interests [Member]</t>
  </si>
  <si>
    <t>Class A common stock [Member]</t>
  </si>
  <si>
    <t>Beginning balance at Dec. 31, 2014</t>
  </si>
  <si>
    <t>Stock options exercised (including tax benefit)</t>
  </si>
  <si>
    <t>Compensation expense for equity awards</t>
  </si>
  <si>
    <t>Foreign currency translation (loss) gain</t>
  </si>
  <si>
    <t>Unrealized losses on interest rate swaps, net of tax</t>
  </si>
  <si>
    <t>Unrealized holding gains on available for sale securities, net of tax</t>
  </si>
  <si>
    <t>Contributions from non-controlling interests</t>
  </si>
  <si>
    <t>Distributions to non-controlling interests</t>
  </si>
  <si>
    <t>Ending balance at Jun. 30, 2015</t>
  </si>
  <si>
    <t>Basis of Presentation</t>
  </si>
  <si>
    <t>Organization, Consolidation and Presentation of Financial Statements [Abstract]</t>
  </si>
  <si>
    <t>1. Basis of
Presentation
The
accompanying consolidated financial statements of CBRE Group, Inc.,
a Delaware corporation (which may be referred to in these financial
statements as the “company”, “we”,
“us” and “our”), have been prepared in
accordance with the rules applicable to Quarterly Reports on Form
10-Q and include all information and footnotes required for interim
financial statement presentation, but do not include all
disclosures required under accounting principles generally accepted
in the United States (GAAP) for annual financial statements. In our
opinion, all adjustments (consisting of normal recurring
adjustments, except as otherwise noted) considered necessary for a
fair presentation have been included. The preparation of financial
statements in conformity with GAAP requires us to make estimates
and assumptions about future events. These estimates and the
underlying assumptions affect the amounts of assets and liabilities
reported, and reported amounts of revenue and expenses. Such
estimates include the value of goodwill, intangibles and other
long-lived assets, real estate assets, accounts receivable,
investments in unconsolidated subsidiaries and assumptions used in
the calculation of income taxes, retirement and other
post-employment benefits, among others. These estimates and
assumptions are based on our best judgment. We evaluate our
estimates and assumptions on an ongoing basis using historical
experience and other factors, including consideration of the
current economic environment, and adjust such estimates and
assumptions when facts and circumstances dictate. As future events
and their effects cannot be determined with precision, actual
results could differ significantly from these estimates. Changes in
these estimates resulting from continuing changes in the economic
environment will be reflected in the financial statements in future
periods. Certain reclassifications have been made to the 2014
financial statements to conform with the 2015
presentation.
The results of
operations for the three and six months ended June 30, 2015
are not necessarily indicative of the results of operations to be
expected for the year ending December 31, 2015. The unaudited
interim consolidated financial statements and notes to consolidated
financial statements should be read in conjunction with our Annual
Report on Form 10-K for the year ended December 31, 2014,
which contains the latest available audited consolidated financial
statements and notes thereto, which are as of and for the year
ended December 31, 2014.</t>
  </si>
  <si>
    <t>New Accounting Pronouncements</t>
  </si>
  <si>
    <t>Accounting Changes and Error Corrections [Abstract]</t>
  </si>
  <si>
    <t>2. New Accounting
Pronouncements
In May 2014,
the Financial Accounting Standards Board (FASB) issued Accounting
Standards Update (ASU) 2014-09, “ Revenue from Contracts
with Customers (Topic 606).
In February
2015, the FASB issued ASU 2015-02, “ Consolidation (Topic
810): Amendments to the Consolidation Analysis.
In April 2015,
the FASB issued ASU 2015-03, “ Interest – Imputation
of Interest (Subtopic 835-30): Simplifying the Presentation of Debt
Issuance Costs.”</t>
  </si>
  <si>
    <t>Acquisition of Global WorkPlace Solutions</t>
  </si>
  <si>
    <t>Business Combinations [Abstract]</t>
  </si>
  <si>
    <t>3. Acquisition of Global
WorkPlace Solutions
On
March 31, 2015, CBRE, Inc., our wholly-owned subsidiary,
entered into a Stock and Asset Purchase Agreement with Johnson
Controls, Inc. (JCI) to acquire JCI’s Global WorkPlace
Solutions (GWS) business. GWS is a market-leading provider of
Integrated Facilities Management solutions for major occupiers of
commercial real estate and has significant operations around the
world. The purchase price is $1.475 billion, payable in cash, with
adjustments for working capital and other items. We expect to fund
the acquisition through a combination of cash on hand and proceeds
from the incurrence of debt. The closing of the transaction is
subject to receipt of customary regulatory approvals and
satisfaction of other customary closing conditions. The transaction
is expected to close in the late third quarter or early fourth
quarter of 2015.</t>
  </si>
  <si>
    <t>Variable Interest Entities (VIEs)</t>
  </si>
  <si>
    <t>Equity Method Investments and Joint Ventures [Abstract]</t>
  </si>
  <si>
    <t>4. Variable Interest
Entities (VIEs)
A consolidated
subsidiary (the Venture) in our Global Investment Management
segment sponsored investments by third-party investors in certain
commercial properties through the formation of tenant-in-common
limited liability companies and Delaware Statutory Trusts
(collectively referred to as the Entities) that were owned by the
third-party investors. The Venture also formed and was a member of
a limited liability company for each property that served as master
tenant (Master Tenant). Each Master Tenant leased the property from
the Entities through a master lease agreement. Pursuant to the
master lease agreements, the Master Tenant had the power to direct
the day-to-day asset management activities that most significantly
impacted the economic performance of the Entities. As a result, the
Entities were deemed to be VIEs since the third-party investors
holding the equity investment at risk in the Entities did not
direct the day-to-day activities that most significantly impacted
the economic performance of the properties held by the Entities.
The Venture made voluntary contributions to each of these
properties to support their operations beyond the cash flow
generated by the properties themselves and such financial support
was significant enough that the Venture was deemed to be the
primary beneficiary of each Entity. During 2014, the remaining two
commercial properties were sold.
The venture did
not provide any financial support to the Entities during the six
months ended June 30, 2014. The assets of the Entities were
the sole collateral for the mortgage notes payable and other
liabilities of the Entities and, as such, the creditors and equity
investors of these Entities had no recourse to our assets held
outside of these Entities.
Operating
results relating to the Entities for the three and six months ended
June 30, 2014 included the following (dollars in
thousands):
Three Months June 30, 2014 Six Months June
30, 2014
Revenue $ 1,459 $ 3,561
Operating, administrative
and other expenses $ 1,355 $ 2,588
Gain on disposition of real
estate $ 23,028 $ 23,028
Net income attributable to
non-controlling interests $ 22,202 $ 21,724
We also hold
variable interests in certain VIEs in our Global Investment
Management and Development Services segments which are not
consolidated as it was determined that we are not the primary
beneficiary. Our involvement with these entities is in the form of
equity co-investments and fee arrangements.
As of
June 30, 2015 and December 31, 2014, our maximum exposure
to loss related to the VIEs which are not consolidated was as
follows (dollars in thousands):
June 30, December 31,
Investments in
unconsolidated subsidiaries $ 22,263 $ 26,353
Other assets,
current 3,523 3,337
Co-investment
commitments 200 200
Maximum exposure to
loss $ 25,986 $ 29,890</t>
  </si>
  <si>
    <t>Fair Value Measurements</t>
  </si>
  <si>
    <t>Fair Value Disclosures [Abstract]</t>
  </si>
  <si>
    <t>5. Fair Value
Measurements
The
“ Fair Value Measurements and Disclosures
•
Level 1 – Quoted prices in active markets for identical
assets or liabilities.
•
Level 2 –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
Level 3 – Unobservable inputs that are supported by
little or no market activity and that are significant to the fair
value of the assets or liabilities. This includes certain pricing
models, discounted cash flow methodologies and similar techniques
that use significant unobservable inputs.
There were no
significant transfers in or out of Level 1 and Level 2 during the
three and six months ended June 30, 2015 and 2014.
There have been
no significant changes to the valuation techniques and inputs used
to develop the recurring fair value measurements from those
disclosed in our Annual Report on Form 10-K for the year ended
December 31, 2014. The following tables present the fair value
of assets and liabilities measured at fair value on a recurring
basis as of June 30, 2015 and December 31, 2014 (dollars
in thousands):
As of June 30,
2015
Fair Value Measured and
Recorded Using Total
Level 1 Level 2 Level 3
Assets
Available for sale
securities:
U.S. treasury
securities $ 4,553 $ — $ — $ 4,553
Debt securities issued by
U.S. federal agencies — 6,469 — 6,469
Corporate debt
securities — 18,418 — 18,418
Asset-backed
securities — 3,023 — 3,023
Collateralized mortgage
obligations — 1,910 — 1,910
Total debt
securities 4,553 29,820 — 34,373
Equity
securities 24,879 — — 24,879
Total available for sale
securities 29,432 29,820 — 59,252
Trading
securities 68,553 — — 68,553
Warehouse
receivables — 750,816 — 750,816
Loan commitments — — 6,569 6,569
Foreign currency exchange
forward contracts — 7,127 — 7,127
Total assets at fair
value $ 97,985 $ 787,763 $ 6,569 $ 892,317
Liabilities
Interest rate
swaps $ — $ 25,106 $ — $ 25,106
Securities sold, not yet
purchased 3,472 — — 3,472
Foreign currency exchange
forward contracts — 5,061 — 5,061
Total liabilities at fair
value $ 3,472 $ 30,167 $ — $ 33,639
As of December 31,
2014
Fair Value Measured and
Recorded Using Total
Level 1 Level 2 Level 3
Assets
Available for sale
securities:
U.S. treasury
securities $ 4,813 $ — $ — $ 4,813
Debt securities issued by
U.S. federal agencies — 6,690 — 6,690
Corporate debt
securities — 16,664 — 16,664
Asset-backed
securities — 3,755 — 3,755
Collateralized mortgage
obligations — 1,959 — 1,959
Total debt
securities 4,813 29,068 — 33,881
Equity
securities 26,294 — — 26,294
Total available for sale
securities 31,107 29,068 — 60,175
Trading
securities 62,804 — — 62,804
Warehouse
receivables — 506,294 — 506,294
Loan commitments — — 2,372 2,372
Foreign currency exchange
forward contracts — 1,235 — 1,235
Total assets at fair
value $ 93,911 $ 536,597 $ 2,372 $ 632,880
Liabilities
Interest rate
swaps $ — $ 26,895 $ — $ 26,895
Securities sold, not yet
purchased 1,830 — — 1,830
Foreign currency exchange
forward contracts — 1,397 — 1,397
Total liabilities at fair
value $ 1,830 $ 28,292 $ — $ 30,122
There were no
significant non-recurring fair value measurements recorded during
the three and six months ended June 30, 2015 and
2014.
The following
table provides additional information about fair value measurements
for the Level 3 assets for the six months ended June 30, 2015
(dollars in thousands):
Balance at January 1,
2015 $ 2,372
Net gains included in
earnings 10,584
Settlements (6,387 )
Transfers into (out of)
Level 3 —
Ending balance at
June 30, 2015 $ 6,569
FASB ASC Topic
825, “ Financial Instruments
Cash and
Cash Equivalents and Restricted Cash
Receivables,
less Allowance for Doubtful Accounts:
Warehouse
Receivables:
Trading and
Available for Sale Securities:
Foreign
Currency Exchange Forward Contracts and Loan Commitments:
Securities
Sold, not yet Purchased
Short-Term
Borrowings
Senior Term
Loans
Interest
Rate Swaps widely-accepted
5.00% Senior
Notes
5.25% Senior
Notes
Notes
Payable on Real Estate:</t>
  </si>
  <si>
    <t>Derivative Financial Instruments</t>
  </si>
  <si>
    <t>Derivative Instruments and Hedging Activities Disclosure [Abstract]</t>
  </si>
  <si>
    <t>6. Derivative Financial
Instruments
We are exposed
to certain risks arising from both our business operations and
economic conditions. We manage economic risks, including interest
rate, liquidity and credit risk primarily by managing the amount,
sources and duration of our debt funding and by using derivative
financial instruments. Specifically, we enter into derivative
financial instruments to manage exposures that arise from business
activities that result in the payment of future known but uncertain
cash amounts, the value of which are determined by interest rates.
Our derivative financial instruments are used to manage differences
in the amount, timing, and duration of our known or expected cash
payments principally related to our borrowings. We do not net
derivatives on our balance sheet. Our objectives in using interest
rate derivatives are to add stability to interest expense and to
manage our exposure to interest rate movements. To accomplish this
objective, we primarily use interest rate swaps as part of our
interest rate risk management strategy.
In March 2011,
we entered into five interest rate swap agreements, all with
effective dates in October 2011, and immediately designated them as
cash flow hedges in accordance with FASB ASC Topic 815,
“ Derivatives and Hedging
Additionally,
our foreign operations expose us to fluctuations in foreign
exchange rates. These fluctuations may impact the value of our cash
receipts and payments in terms of our functional (reporting)
currency, which is U.S. dollars. We enter into derivative
financial instruments to attempt to protect the value or fix the
amount of certain obligations in terms of our reporting currency,
the U.S. dollar. In March 2014, we began a foreign currency
exchange forward hedging program by entering into 38 foreign
currency exchange forward contracts, including agreements to buy
U.S. dollars and sell Australian dollars, British pound sterling,
Canadian dollars, euros and Japanese yen, covering an initial
notional amount of $209.7 million. The purpose of these forward
contracts is to attempt to mitigate the risk of fluctuations in
foreign currency exchange rates that would adversely impact some of
our foreign currency denominated EBITDA. Hedge accounting was not
elected for any of these contracts. As such, changes in the fair
values of these contracts are recorded directly in earnings.
Included in the consolidated statement of operations were net
losses of $11.1 million and net gains of $7.3 million from foreign
currency exchange forward contracts for the three and six months
ended June 30, 2015, respectively, and net losses of $3.4
million from foreign currency exchange forward contracts for both
the three and six months ended June 30, 2014. As of
June 30, 2015, we had 83 foreign currency exchange forward
contracts outstanding covering a notional amount of $367.7 million.
As of June 30, 2015, the fair value of forward contracts with
five counterparties aggregated to a $7.1 million asset position,
which was included in other current assets in the accompanying
consolidated balance sheets. As of June 30, 2015, the fair
value of forward contracts with six counterparties aggregated to a
$4.6 million liability position, which was included in other
current liabilities in the accompanying consolidated balance
sheets. As of December 31, 2014, the fair value of forward
contracts with two counterparties aggregated to a $0.5 million
asset position, which was included in other current assets in the
accompanying consolidated balance sheets. As of December 31,
2014, the fair value of forward contracts with four counterparties
aggregated to a $1.3 million liability position, which was included
in other current liabilities in the accompanying consolidated
balance sheets.
We also
routinely monitor our exposure to currency exchange rate changes in
connection with certain transactions and sometimes enter into
foreign currency exchange option and forward contracts to limit our
exposure to such transactions, as appropriate. In the ordinary
course of business, we also sometimes utilize derivative financial
instruments in the form of foreign currency exchange contracts to
attempt to mitigate foreign currency exchange exposure resulting
from intercompany loans. Included in the consolidated statements of
operations were net losses of $0.6 million and $0.2 million for the
three and six months ended June 30, 2015 resulting from net
losses on these foreign currency exchange option and forward
contracts. The net impact on earnings resulting from gains and/or
losses associated with these contracts during the three and six
months ended June 30, 2014 was not significant. As of
June 30, 2015, we had four foreign currency exchange option
and forward contracts outstanding covering a notional amount of
$33.0 million. As of June 30, 2015, the fair value of forward
contracts with two counterparties aggregated to a $0.5 million
liability position, which was included in other current liabilities
in the accompanying consolidated balance sheets. As of
December 31, 2014, the fair value of forward contracts with
one counterparty aggregated to a $0.8 million asset position, which
was included in other current assets in the accompanying
consolidated balance sheets. As of December 31, 2014, the fair
value of forward contracts with one counterparty aggregated to a
$0.1 million liability position, which was included in other
current liabilities in the accompanying consolidated balance
sheets.
We also enter
into loan commitments that relate to the origination of commercial
mortgage loans that will be held for resale. FASB ASC Topic 815
requires that these commitments be recorded at their fair values as
derivatives. Included in the consolidated statements of operations
were net gains of $6.6 million and $10.6 million for the three and
six months ended June 30, 2015, respectively, resulting from
these loan commitments. The net impact on earnings resulting from
gains and/or losses associated with these loan commitments during
the three and six months ended June 30, 2014 was not
significant. As of June 30, 2015, the fair value of such
contracts with three counterparties aggregated to a $6.6 million
asset position, which was included in other current assets in the
accompanying consolidated balance sheets. As of December 31,
2014, the fair value of such contracts with three counterparties
aggregated to a $2.4 million asset position, which was included in
other current assets in the accompanying consolidated balance
sheets.</t>
  </si>
  <si>
    <t>Investments in Unconsolidated Subsidiaries</t>
  </si>
  <si>
    <t>7. Investments in
Unconsolidated Subsidiaries
Investments in
unconsolidated subsidiaries are accounted for under the equity
method of accounting. Combined condensed financial information for
these entities is as follows (dollars in thousands):
Three Months Ended Six Months
Ended June 30,
2015 2014 2015 2014
Global Investment
Management:
Revenue $ 251,172 $ 191,913 $ 506,899 $ 426,248
Operating loss $ (109,353 ) $ (150,306 ) $ (80,726 ) $ (321,899 )
Net loss $ (188,240 ) $ (93,821 ) $ (231,196 ) $ (253,972 )
Development
Services:
Revenue $ 10,316 $ 8,399 $ 19,575 $ 22,835
Operating income $ 2,301 $ 1,945 $ 41,348 $ 18,407
Net (loss)
income $ (149 ) $ 128 $ 37,487 $ 15,211
Other:
Revenue $ 45,979 $ 46,377 $ 73,566 $ 71,582
Operating income $ 11,105 $ 11,677 $ 14,631 $ 13,344
Net income $ 11,264 $ 11,698 $ 14,901 $ 13,386
Total:
Revenue $ 307,467 $ 246,689 $ 600,040 $ 520,665
Operating loss $ (95,947 ) $ (136,684 ) $ (24,747 ) $ (290,148 )
Net loss $ (177,125 ) $ (81,995 ) $ (178,808 ) $ (225,375 )
Our Global
Investment Management segment invests our own capital in certain
real estate investments with clients. We have provided investment
management, property management, brokerage and other professional
services in connection with these real estate investments on an
arm’s length basis and earned revenues from these
unconsolidated subsidiaries. We have also provided development,
property management and brokerage services to certain of our
unconsolidated subsidiaries in our Development Services segment on
an arm’s length basis and earned revenues from these
unconsolidated subsidiaries.</t>
  </si>
  <si>
    <t>Real Estate and Other Assets Held for Sale and Related Liabilities</t>
  </si>
  <si>
    <t>Text Block [Abstract]</t>
  </si>
  <si>
    <t>8. Real Estate and Other
Assets Held for Sale and Related Liabilities
Real estate and
other assets held for sale include completed real estate projects
or land for sale in their present condition that have met all of
the “held for sale” criteria of the “ Property,
Plant and Equipment
Real estate and
other assets held for sale and related liabilities were as follows
(dollars in thousands):
June 30, December 31,
Assets:
Real estate held for sale
(see Note 9) $ 1,899 $ 3,840
Other current
assets — 5
Total real estate and other
assets held for sale 1,899 3,845
Liabilities:
Accounts payable and
accrued expenses 13 61
Total liabilities related
to real estate and other assets held for sale 13 61
Net real estate and
other assets held for sale $ 1,886 $ 3,784</t>
  </si>
  <si>
    <t>Real Estate</t>
  </si>
  <si>
    <t>Real Estate [Abstract]</t>
  </si>
  <si>
    <t>9. Real
Estate
We provide
build-to-suit services for our clients and also develop or purchase
certain projects which we intend to sell to institutional investors
upon project completion or redevelopment. Therefore, we have
ownership of real estate until such projects are sold or otherwise
disposed. Certain real estate assets secure the outstanding
balances of underlying mortgage or construction loans. Our real
estate is reported in our Development Services segment and
consisted of the following (dollars in thousands):
June 30, December 31,
Real estate included in
assets held for sale (see Note 8) $ 1,899 $ 3,840
Real estate under
development (non-current) 13,868 4,630
Real estate held for
investment (1) 21,217 37,129
Total real estate
(2) $ 36,984 $ 45,599
(1) Net of accumulated
depreciation of $10.1 million and $12.3 million at June 30,
2015 and December 31, 2014, respectively.
(2) Includes balances for lease
intangibles of $0.1 million and $3.6 million at June 30, 2015
and December 31, 2014, respectively. We record lease
intangibles upon acquiring real estate projects with in-place
leases. The balances are shown net of amortization, which is
recorded as an increase to, or a reduction of, rental
income.</t>
  </si>
  <si>
    <t>Notes Payable on Real Estate</t>
  </si>
  <si>
    <t>Debt Disclosure [Abstract]</t>
  </si>
  <si>
    <t>10. Notes Payable on
Real Estate
We had loans
secured by real estate, which consisted of the following (dollars
in thousands):
June 30, December 31,
Current portion of notes
payable on real estate $ 1,625 $ 23,229
Notes payable on real
estate, non-current portion 23,194 19,614
Total notes payable on real
estate $ 24,819 $ 42,843
At both
June 30, 2015 and December 31, 2014, none of our notes
payable on real estate was recourse to us, but was recourse to the
single-purpose entity that held the real estate asset and was the
primary obligor on the note payable.</t>
  </si>
  <si>
    <t>Debt</t>
  </si>
  <si>
    <t>11. Debt
We maintain
credit facilities with third-party
The 2015 Credit
Agreement is now an unsecured credit facility that is jointly and
severally guaranteed by us and substantially all of our material
domestic subsidiaries. As of June 30, 2015, the 2015 Credit
Agreement provides for the following: (1) a $2.6 billion
revolving credit facility, which includes the capacity to obtain
letters of credit and swingline loans and matures on
January 9, 2020; and (2) a $500.0 million tranche A term
loan facility requiring quarterly principal payments, which began
on June 30, 2015 and continue through maturity on
January 9, 2020.
The revolving
credit facility under the 2015 Credit Agreement allows for
borrowings outside of the United States (U.S.), with a $75.0
million sub-facility available to one of our Canadian subsidiaries,
a $100.0 million sub-facility available to one of our Australian
subsidiaries and one of our New Zealand subsidiaries and a $300.0
million sub-facility available to one of our U.K. subsidiaries.
Additionally, outstanding borrowings under these sub-facilities may
be up to 5.0% higher as allowed under the currency fluctuation
provision in the 2015 Credit Agreement. Borrowings under the
revolving credit facility bear interest at varying rates, based at
our option, on either (1) the applicable fixed rate plus 0.85%
to 1.00% or (2) the daily rate, in each case as determined by
reference to our Credit Rating (as defined in the 2015 Credit
Agreement). The 2015 Credit Agreement requires us to pay a fee
based on the total amount of the revolving credit facility
commitment (whether used or unused) and as of June 30, 2015,
no amounts were outstanding under our revolving credit facility
other than letters of credit totaling $2.0 million. These letters
of credit, which reduce the amount we may borrow under the
revolving credit facility, were primarily issued in the ordinary
course of business. As of December 31, 2014, we had $4.8
million of revolving credit facility principal outstanding under
the 2013 Credit Agreement with a related weighted average annual
interest rate of 1.4%, which was included in short-term borrowings
in the accompanying consolidated balance sheets.
Borrowings
under the tranche A term loan facility under the 2015 Credit
Agreement as of June 30, 2015 bear interest, based on our
option, on either (1) the applicable fixed rate plus 0.95% to
1.25% or (2) the daily rate plus 0.0% to 0.25%, in each case
as determined by reference to our Credit Rating (as defined in the
2015 Credit Agreement). As of June 30, 2015, we had $496.9
million of term loan facility principal outstanding under the 2015
Credit Agreement, which was included in the accompanying
consolidated balance sheets. As of December 31, 2014, we had
$645.6 million of term loan facilities principal outstanding
(including $434.4 million of tranche A term loan facility and
$211.2 million of tranche B term loan facility) under the 2013
Credit Agreement, which are also included in the accompanying
consolidated balance sheets.
Our 2015 Credit
Agreement and the indentures governing our 5.00% senior notes and
5.25% senior notes contain restrictive covenants that, among other
things, limit our ability to incur additional indebtedness, pay
dividends or make distributions to stockholders, repurchase capital
stock or debt, make investments, sell assets or subsidiary stock,
create or permit liens on assets, engage in transactions with
affiliates, enter into sale/leaseback transactions, issue
subsidiary equity and enter into consolidations or mergers. Our
2015 Credit Agreement also requires us to maintain a minimum
coverage ratio of EBITDA (as defined in the 2015 Credit Agreement)
to total interest expense of 2.00x and a maximum leverage ratio of
total debt less available cash to EBITDA (as defined in the 2015
Credit Agreement) of 4.25x as of the end of each fiscal quarter.
Our coverage ratio of EBITDA to total interest expense was 13.74x
for the trailing twelve months ended June 30, 2015 and our
leverage ratio of total debt less available cash to EBITDA was
1.15x as of June 30, 2015.</t>
  </si>
  <si>
    <t>Commitments and Contingencies</t>
  </si>
  <si>
    <t>Commitments and Contingencies Disclosure [Abstract]</t>
  </si>
  <si>
    <t>12. Commitments and
Contingencies
We are a party
to a number of pending or threatened lawsuits arising out of, or
incident to, our ordinary course of business. We believe that any
losses in excess of the amounts accrued therefor as liabilities on
our financial statements are unlikely to be significant, but
litigation is inherently uncertain and there is the potential for a
material adverse effect on our financial statements if one or more
matters are resolved in a particular period in an amount materially
in excess of what we anticipated.
In January
2008, CBRE Multifamily Capital, Inc. (CBRE MCI), a wholly-owned
subsidiary of CBRE Capital Markets, entered into an agreement with
Federal National Mortgage Association (Fannie Mae), under Fannie
Mae’s Delegated Underwriting and Servicing Lender Program
(DUS Program), to provide financing for multifamily housing with
five or more units. Under the DUS Program, CBRE MCI
originates, underwrites, closes and services loans without prior
approval by Fannie Mae, and in select cases, is subject to sharing
up to one-third of any losses on loans originated under the DUS
Program. CBRE MCI has funded loans subject to such loss sharing
arrangements with unpaid principal balances of $11.3 billion at
June 30, 2015. Additionally, CBRE MCI has funded loans
under the DUS Program that are not subject to loss sharing
arrangements with unpaid principal balances of approximately $51.6
million at June 30, 2015. CBRE MCI, under its agreement
with Fannie Mae, must post cash reserves or other acceptable
collateral under formulas established by Fannie Mae to provide for
sufficient capital in the event losses occur. As of
June 30, 2015 and December 31, 2014, CBRE MCI had a
$32.0 million and a $29.0 million, respectively, letter of
credit under this reserve arrangement, and had provided
approximately $19.9 million and $16.8 million, respectively, of
loan loss accruals. Fannie Mae’s recourse under the DUS
Program is limited to the assets of CBRE MCI, which totaled
approximately $267.0 million (including $112.7 million of
warehouse receivables, a substantial majority of which are pledged
against warehouse lines of credit and are therefore not available
to Fannie Mae) at June 30, 2015.
We had
outstanding letters of credit totaling $41.4 million as of
June 30, 2015, excluding letters of credit for which we have
outstanding liabilities already accrued on our consolidated balance
sheet related to our subsidiaries’ outstanding reserves for
claims under certain insurance programs as well as letters of
credit related to operating leases. CBRE MCI’s letter of
credit totaling $32.0 million referred to in the preceding
paragraph represented the majority of the $41.4 million outstanding
letters of credit. The remaining letters of credit are primarily
executed by us in the ordinary course of business and expire at
varying dates through June 2016.
We had
guarantees totaling $19.9 million as of June 30, 2015,
excluding guarantees related to pension liabilities, consolidated
indebtedness and other obligations for which we have outstanding
liabilities already accrued on our consolidated balance sheet, and
excluding guarantees related to operating leases. The
$19.9 million primarily represents guarantees of obligations
of unconsolidated subsidiaries, which expire at varying dates
through December 2018, as well as various guarantees of management
contracts in our operations overseas, which expire at the end of
each of the respective agreements.
In addition, as
of June 30, 2015, we had numerous non-recourse carveout, completion
and budget guarantees relating to development projects. These
guarantees are commonplace in our industry and are made by us in
the ordinary course of our Development Services business.
Non-recourse carveout guarantees generally require that our
project-entity borrower not commit specified improper acts, with us
potentially liable for all or a portion of such entity’s
indebtedness or other damages suffered by the lender if those acts
occur. Completion and budget guarantees generally require us to
complete construction of the relevant project within a specified
timeframe and/or within a specified budget, with us potentially
being liable for costs to complete in excess of such timeframe or
budget. However, we generally use “guaranteed maximum
price” contracts with reputable, bondable general contractors
with respect to projects for which we provide these guarantees.
These contracts are intended to pass the risk to such contractors.
While there can be no assurance, we do not expect to incur any
material losses under these guarantees.
An important
part of the strategy for our Global Investment Management business
involves investing our capital in certain real estate investments
with our clients. These co-investments typically range from 2.0% to
5.0% of the equity in a particular fund. As of June 30, 2015,
we had aggregate commitments of $20.7 million to fund future
co-investments.
Additionally,
an important part of our Development Services business strategy is
to invest in unconsolidated real estate subsidiaries as a principal
(in most cases co-investing with our clients). As of June 30,
2015, we had committed to fund $20.6 million of additional capital
to these unconsolidated subsidiaries.</t>
  </si>
  <si>
    <t>Income Per Share Information</t>
  </si>
  <si>
    <t>Earnings Per Share [Abstract]</t>
  </si>
  <si>
    <t>13. Income Per Share
Information
The following
is a calculation of income per share (dollars in thousands, except
share data):
Three Months
Ended June 30, Six Months
Ended June 30,
2015 2014 2015 2014
Computation of basic
income per share attributable to CBRE Group, Inc.
shareholders:
Net income attributable to
CBRE Group, Inc. shareholders $ 125,029 $ 105,464 $ 217,966 $ 173,127
Weighted average shares
outstanding for basic income per share 331,999,935 330,133,061 331,988,489 330,084,525
Basic income per share
attributable to CBRE Group, Inc. shareholders $ 0.38 $ 0.32 $ 0.66 $ 0.52
Three Months
Ended June 30, Six Months
Ended June 30,
2015 2014 2015 2014
Computation of diluted
income per share attributable to CBRE Group, Inc.
shareholders:
Net income attributable to
CBRE Group, Inc. shareholders $ 125,029 $ 105,464 $ 217,966 $ 173,127
Weighted average shares
outstanding for basic income per share 331,999,935 330,133,061 331,988,489 330,084,525
Dilutive effect of
contingently issuable shares 3,913,275 3,360,227 3,678,940 3,120,170
Dilutive effect of stock
options 241,314 425,332 259,197 429,647
Weighted average shares
outstanding for diluted income per share 336,154,524 333,918,620 335,926,626 333,634,342
Diluted income per share
attributable to CBRE Group, Inc. shareholders $ 0.37 $ 0.32 $ 0.65 $ 0.52
For both the
three and six months ended June 30, 2015, 47,082 of
contingently issuable shares were excluded from the computation of
diluted earnings per share because their inclusion would have had
an anti-dilutive effect. For both the three and six months ended
June 30, 2014, 10,503 of contingently issuable shares were
excluded from the computation of diluted earnings per share because
their inclusion would have had an anti-dilutive effect.
For the three
and six months ended June 30, 2014, options to purchase 7,314
shares of common stock were excluded from the computation of
diluted earnings per share. These options were excluded because
their inclusion would have had an anti-dilutive effect given that
the options’ exercise prices were greater than the average
market price of our common stock for such period.</t>
  </si>
  <si>
    <t>Pensions</t>
  </si>
  <si>
    <t>Compensation and Retirement Disclosure [Abstract]</t>
  </si>
  <si>
    <t>14.
Pensions
We have two
contributory defined benefit pension plans in the United Kingdom
(U.K.), which we acquired in connection with previous acquisitions.
Our subsidiaries based in the U.K. maintain the plans to provide
retirement benefits to existing and former employees participating
in these plans. During 2007, we reached agreements with the active
members of these plans to freeze future pension plan benefits. In
return, the active members became eligible to enroll in the CBRE
Group Personal Pension Plan, a defined contribution plan in the
U.K.
Net periodic
pension cost (benefit) consisted of the following (dollars in
thousands):
Three Months Ended Six Months Ended
2015 2014 2015 2014
Interest cost $ 3,686 $ 4,477 $ 7,427 $ 8,908
Expected return on plan
assets (4,547 ) (5,857 ) (9,159 ) (11,653 )
Amortization of
unrecognized net loss 1,016 668 2,047 1,330
Net periodic pension cost
(benefit) $ 155 $ (712 ) $ 315 $ (1,415 )
With respect to
these pension plans, our historical policy has been to contribute
annually to the plans, an amount to fund pension liabilities as
actuarially determined and as required by applicable laws and
regulations. Our contributions to these plans are invested by the
plan trustee and, if these investments do not perform well in the
future, we may be required to provide additional contributions to
cover any pension underfunding. We contributed $1.5 million
and $3.4 million to fund our pension plans during the three and six
months ended June 30, 2015, respectively. We expect to
contribute a total of $6.3 million to fund our pension plans for
the year ending December 31, 2015.</t>
  </si>
  <si>
    <t>Segments</t>
  </si>
  <si>
    <t>Segment Reporting [Abstract]</t>
  </si>
  <si>
    <t>15.
Segments
We report our
operations through the following segments: (1) Americas,
(2) EMEA, (3) Asia Pacific, (4) Global Investment
Management and (5) Development Services.
The Americas
segment is our largest segment of operations and provides a
comprehensive range of services throughout the U.S. and in the
largest regions of Canada and key markets in Latin America. The
primary services offered consist of the following: real estate
services, mortgage loan origination and servicing, valuation
services, asset services and corporate services.
Our EMEA and
Asia Pacific segments provide services similar to the Americas
business segment. The EMEA segment has operations primarily in
Europe, while the Asia Pacific segment has operations in Asia,
Australia and New Zealand.
Our Global
Investment Management business provides investment management
services to clients seeking to generate returns and diversification
through direct and indirect investments in real estate in North
America, Europe and Asia Pacific.
Our Development
Services business consists of real estate development and
investment activities primarily in the U.S.
Summarized
financial information by segment is as follows (dollars in
thousands):
Three Months
Ended June 30, Six Months
Ended June 30,
2015 2014 2015 2014
Revenue
Americas $ 1,434,489 $ 1,235,720 $ 2,662,105 $ 2,257,401
EMEA 585,714 510,987 1,079,738 1,029,666
Asia Pacific 261,828 241,214 470,194 436,857
Global Investment
Management 94,053 126,314 204,277 238,777
Development
Services 14,422 12,571 26,695 24,947
$ 2,390,506 $ 2,126,806 $ 4,443,009 $ 3,987,648
Three Months
Ended June
30, Six Months
Ended June
30,
2015 2014 2015 2014
EBITDA
Americas $ 203,411 $ 169,404 $ 390,732 $ 295,166
EMEA 47,810 27,369 55,388 50,734
Asia Pacific 28,154 23,765 38,704 32,006
Global Investment
Management 16,304 38,129 51,184 66,392
Development
Services 1,181 1,527 7,140 13,102
$ 296,860 $ 260,194 $ 543,148 $ 457,400
EBITDA
represents earnings before net interest expense, write-off of
financing costs, income taxes, depreciation and amortization.
EBITDA is not a recognized measurement under U.S. generally
accepted accounting principles (GAAP) and when analyzing our
operating performance, investors should use EBITDA in addition to,
and not as an alternative for, net income as determined in
accordance with GAAP. Because not all companies use identical
calculations, our presentation of EBITDA may not be comparable to
similarly titled measures of other companies.
We generally
use EBITDA to evaluate operating performance and for other
discretionary purposes, and we believe that this measure provides a
more complete understanding of ongoing operations, enhances
comparability of current results to prior periods and may be useful
for investors to analyze our financial performance because EBITDA
eliminates the impact of selected charges that may obscure trends
in the underlying performance of our business. We further believe
that investors may find EBITDA useful in evaluating our operating
performance compared to that of other companies in our industry
because EBITDA calculations generally eliminate the effects of
acquisitions, which would include impairment charges of goodwill
and intangibles created from acquisitions, the effects of
financings and income taxes and the accounting effects of capital
spending. EBITDA may vary for different companies for reasons
unrelated to overall operating performance.
EBITDA is not
intended to be a measure of free cash flow for our discretionary
use because it does not consider certain cash requirements such as
tax and debt service payments. EBITDA may also differ from the
amount calculated under similarly titled definitions in our debt
agreements, which amounts are further adjusted to reflect certain
other cash and non-cash charges and are used by us to determine
compliance with financial covenants therein and our ability to
engage in certain activities, such as incurring additional debt and
making certain restricted payments.
Net interest
expense and write-off of financing costs have been expensed in the
segment incurred. Provision for income taxes has been allocated
among our segments by using applicable U.S. and foreign effective
tax rates. EBITDA for our segments is calculated as follows
(dollars in thousands):
Three Months Ended Six Months Ended
2015 2014 2015 2014
Americas
Net income attributable to
CBRE Group, Inc. $ 96,857 $ 92,304 $ 192,059 $ 162,770
Add:
Depreciation and
amortization 44,591 35,187 87,541 69,345
Interest expense (income),
net 4,247 (226 ) 7,793 8,960
Write-off of financing
costs — — 2,685 —
Royalty and management
service expense (income) 2,370 (2,843 ) 2,478 (3,707 )
Provision for income
taxes 55,346 44,982 98,176 57,798
EBITDA $ 203,411 $ 169,404 $ 390,732 $ 295,166
EMEA
Net income (loss)
attributable to CBRE Group, Inc. $ 19,929 $ (6,967 ) $ 1,443 $ (13,957 )
Add:
Depreciation and
amortization 14,607 15,319 29,399 32,782
Interest expense,
net 11,375 17,184 22,822 24,343
Royalty and management
service income (4,975 ) (3,070 ) (6,192 ) (6,955 )
Provision for income
taxes 6,874 4,903 7,916 14,521
EBITDA $ 47,810 $ 27,369 $ 55,388 $ 50,734
Asia
Pacific
Net income attributable to
CBRE Group, Inc. $ 10,949 $ 8,246 $ 13,608 $ 4,002
Add:
Depreciation and
amortization 3,783 3,371 7,629 6,439
Interest expense,
net 991 768 1,889 1,103
Royalty and management
service expense 1,586 4,623 1,649 8,262
Provision for income
taxes 10,845 6,757 13,929 12,200
EBITDA $ 28,154 $ 23,765 $ 38,704 $ 32,006
Global Investment
Management
Net (loss) income
attributable to CBRE Group, Inc. $ (2,688 ) $ 12,234 $ 8,020 $ 15,062
Add:
Depreciation and
amortization 7,061 8,452 14,672 17,818
Interest expense,
net 7,818 8,745 15,502 17,586
Royalty and management
service expense 1,019 1,290 2,065 2,400
Provision for income
taxes 3,094 7,408 10,925 13,526
EBITDA $ 16,304 $ 38,129 $ 51,184 $ 66,392
Development
Services
Net (loss) income
attributable to CBRE Group, Inc. $ (18 ) $ (353 ) $ 2,836 $ 5,250
Add:
Depreciation and
amortization 563 966 1,210 2,114
Interest expense,
net 321 853 663 1,770
Provision for income
taxes 315 61 2,431 3,968
EBITDA $ 1,181 $ 1,527 $ 7,140 $ 13,102</t>
  </si>
  <si>
    <t>Guarantor and Nonguarantor Financial Statements</t>
  </si>
  <si>
    <t>16. Guarantor and
Nonguarantor Financial Statements
The following
condensed consolidating financial information includes:
(1) Condensed
consolidating balance sheets as of June 30, 2015 and
December 31, 2014; condensed consolidating statements of
operations for the three and six months ended June 30, 2015
and 2014; condensed consolidating statements of comprehensive
income (loss) for the three and six months ended June 30, 2015
and 2014; and condensed consolidating statements of cash flows for
the six months ended June 30, 2015 and 2014 of (a) CBRE
Group, Inc., as the parent, (b) CBRE Services, Inc. (CBRE), as
the subsidiary issuer, (c) the guarantor subsidiaries,
(d) the nonguarantor subsidiaries and (e) CBRE Group,
Inc. on a consolidated basis; and
(2) Elimination
entries necessary to consolidate CBRE Group, Inc. as the parent
with CBRE and its guarantor and nonguarantor
subsidiaries.
Investments in
consolidated subsidiaries are presented using the equity method of
accounting. The principal elimination entries eliminate investments
in consolidated subsidiaries and intercompany balances and
transactions.
CONDENSED
CONSOLIDATING BALANCE SHEET
AS OF JUNE
30, 2015
(Dollars in
thousands)
Parent CBRE Guarantor Nonguarantor Elimination Consolidated
Current Assets:
Cash and cash
equivalents $ 5 $ 15,041 $ 56,547 $ 264,829 $ — $ 336,422
Restricted cash — — 1,150 64,861 — 66,011
Receivables, net — — 593,479 1,011,141 — 1,604,620
Warehouse receivables
(a) — — 628,013 122,803 — 750,816
Trading
securities — — 101 68,452 — 68,553
Income taxes
receivable 9,625 — 27,942 12,428 — 49,995
Prepaid expenses — — 59,910 94,550 — 154,460
Deferred tax assets,
net — — 140,746 64,112 — 204,858
Real estate and other
assets held for sale — — 1,058 841 — 1,899
Available for sale
securities — — 1,129 — — 1,129
Other current
assets — 7,077 59,473 37,643 — 104,193
Total Current
Assets 9,630 22,118 1,569,548 1,741,660 — 3,342,956
Property and equipment,
net — — 345,569 138,463 — 484,032
Goodwill — — 1,205,056 1,108,763 — 2,313,819
Other intangible assets,
net — — 512,318 293,784 — 806,102
Investments in
unconsolidated subsidiaries — — 185,767 36,772 — 222,539
Investments in consolidated
subsidiaries 3,343,116 2,493,405 930,412 — (6,766,933 ) —
Intercompany loan
receivable — 2,552,719 700,000 — (3,252,719 ) —
Real estate under
development — — 842 13,026 — 13,868
Real estate held for
investment — — 5,675 15,542 — 21,217
Available for sale
securities — — 56,304 1,819 — 58,123
Other assets,
net — 48,726 113,133 35,744 — 197,603
Total Assets $ 3,352,746 $ 5,116,968 $ 5,624,624 $ 3,385,573 $ (10,019,652 ) $ 7,460,259
Current
Liabilities:
Accounts payable and
accrued expenses $ — $ 19,664 $ 209,244 $ 535,616 $ — $ 764,524
Compensation and employee
benefits payable — 626 346,696 230,645 — 577,967
Accrued bonus and profit
sharing — — 207,347 213,761 — 421,108
Short-term
borrowings:
Warehouse lines of credit
(a) — — 624,360 119,232 — 743,592
Other — — 16 879 — 895
Total short-term
borrowings — — 624,376 120,111 — 744,487
Current maturities of
long-term debt — 12,500 1,380 14 — 13,894
Notes payable on real
estate — — — 1,625 — 1,625
Other current
liabilities — 4,807 60,873 5,489 — 71,169
Total Current
Liabilities — 37,597 1,449,916 1,107,261 — 2,594,774
Long-Term Debt:
5.00% senior
notes — 800,000 — — — 800,000
Senior term
loans — 484,375 — — — 484,375
5.25% senior
notes — 426,774 — — — 426,774
Other long-term
debt — — — 7 — 7
Intercompany loan
payable 893,154 — 1,306,364 1,053,201 (3,252,719 ) —
Total Long-Term
Debt 893,154 1,711,149 1,306,364 1,053,208 (3,252,719 ) 1,711,156
Notes payable on real
estate — — — 23,194 — 23,194
Deferred tax liabilities,
net — — 106,438 60,856 — 167,294
Non-current tax
liabilities — — 48,869 — — 48,869
Pension
liability — — — 91,028 — 91,028
Other
liabilities — 25,106 219,632 75,678 — 320,416
Total
Liabilities 893,154 1,773,852 3,131,219 2,411,225 (3,252,719 ) 4,956,731
Commitments and
contingencies — — — — — —
Equity:
CBRE Group, Inc.
Stockholders’ Equity 2,459,592 3,343,116 2,493,405 930,412 (6,766,933 ) 2,459,592
Non-controlling
interests — — — 43,936 — 43,936
Total Equity 2,459,592 3,343,116 2,493,405 974,348 (6,766,933 ) 2,503,528
Total Liabilities and
Equity $ 3,352,746 $ 5,116,968 $ 5,624,624 $ 3,385,573 $ (10,019,652 ) $ 7,460,259
(a) Although CBRE Capital
Markets is included among our domestic subsidiaries that jointly
and severally guarantee our 5.00% senior notes, 5.25% senior notes
and our 2015 Credit Agreement, a substantial majority of warehouse
receivables funded under TD Bank, N.A. (TD Bank), JP Morgan Chase
Bank, N.A. (JP Morgan), Bank of America (BofA), Capital One, N.A.
(Capital One) and Fannie Mae ASAP lines of credit are pledged to TD
Bank, JP Morgan, BofA, Capital One and Fannie Mae, and accordingly,
are not included as collateral for these notes or our other
outstanding debt.
CONDENSED
CONSOLIDATING BALANCE SHEET
AS OF
DECEMBER 31, 2014
(Dollars in
thousands)
Parent CBRE Guarantor Nonguarantor Elimination Consolidated
Current Assets:
Cash and cash
equivalents $ 5 $ 18,262 $ 374,103 $ 348,514 $ — $ 740,884
Restricted cash — — 630 27,460 — 28,090
Receivables, net — — 605,044 1,131,185 — 1,736,229
Warehouse receivables
(a) — — 339,921 166,373 — 506,294
Trading
securities — — 115 62,689 — 62,804
Income taxes
receivable 19,443 — — 10,603 (17,337 ) 12,709
Prepaid expenses — — 62,902 79,817 — 142,719
Deferred tax assets,
net — — 140,761 65,105 — 205,866
Real estate and other
assets held for sale — — — 3,845 — 3,845
Available for sale
securities — — 663 — — 663
Other current
assets — 1,185 50,429 32,787 — 84,401
Total Current
Assets 19,448 19,447 1,574,568 1,928,378 (17,337 ) 3,524,504
Property and equipment,
net — — 361,899 136,027 — 497,926
Goodwill — — 1,196,418 1,137,403 — 2,333,821
Other intangible assets,
net — — 493,058 309,302 — 802,360
Investments in
unconsolidated subsidiaries — — 173,738 44,542 — 218,280
Investments in consolidated
subsidiaries 3,019,410 2,433,913 914,895 — (6,368,218 ) —
Intercompany loan
receivable — 2,453,215 700,000 — (3,153,215 ) —
Real estate under
development — — 828 3,802 — 4,630
Real estate held for
investment — — 6,814 30,315 — 37,129
Available for sale
securities — — 57,714 1,798 — 59,512
Other assets,
net — 33,581 98,139 37,223 — 168,943
Total Assets $ 3,038,858 $ 4,940,156 $ 5,578,071 $ 3,628,790 $ (9,538,770 ) $ 7,647,105
Current
Liabilities:
Accounts payable and
accrued expenses $ — $ 19,541 $ 257,591 $ 550,398 $ — $ 827,530
Compensation and employee
benefits payable — 626 346,663 276,525 — 623,814
Accrued bonus and profit
sharing — — 425,329 363,529 — 788,858
Income taxes
payable — — 17,337 — (17,337 ) —
Short-term
borrowings:
Warehouse lines of credit
(a) — — 337,184 164,001 — 501,185
Revolving credit
facility — — — 4,840 — 4,840
Other — — 16 9 — 25
Total short-term
borrowings — — 337,200 168,850 — 506,050
Current maturities of
long-term debt — 39,650 2,734 23 — 42,407
Notes payable on real
estate — — — 23,229 — 23,229
Other current
liabilities — 1,258 58,357 4,131 — 63,746
Total Current
Liabilities — 61,075 1,445,211 1,386,685 (17,337 ) 2,875,634
Long-Term Debt:
5.00% senior
notes — 800,000 — — — 800,000
Senior term
loans — 605,963 — — — 605,963
5.25% senior
notes — 426,813 — — — 426,813
Other long-term
debt — — — 26 — 26
Intercompany loan
payable 779,028 — 1,350,424 1,023,763 (3,153,215 ) —
Total Long-Term
Debt 779,028 1,832,776 1,350,424 1,023,789 (3,153,215 ) 1,832,802
Notes payable on real
estate — — — 19,614 — 19,614
Deferred tax liabilities,
net — — 87,486 61,747 — 149,233
Non-current tax
liabilities — — 45,936 67 — 46,003
Pension
liability — — — 92,923 — 92,923
Other
liabilities — 26,895 215,101 87,502 — 329,498
Total
Liabilities 779,028 1,920,746 3,144,158 2,672,327 (3,170,552 ) 5,345,707
Commitments and
contingencies — — — — — —
Equity:
CBRE Group, Inc.
Stockholders’ Equity 2,259,830 3,019,410 2,433,913 914,895 (6,368,218 ) 2,259,830
Non-controlling
interests — — — 41,568 — 41,568
Total Equity 2,259,830 3,019,410 2,433,913 956,463 (6,368,218 ) 2,301,398
Total Liabilities and
Equity $ 3,038,858 $ 4,940,156 $ 5,578,071 $ 3,628,790 $ (9,538,770 ) $ 7,647,105
(a) Although CBRE Capital
Markets is included among our domestic subsidiaries that jointly
and severally guarantee our 5.00% senior notes, 5.25% senior notes
and our 2013 Credit Agreement, a substantial majority of warehouse
receivables funded under BofA, JP Morgan, Capital One and Fannie
Mae ASAP lines of credit are pledged to BofA, JP Morgan, Capital
One and Fannie Mae, and accordingly, are not included as collateral
for these notes or our other outstanding debt.
CONDENSED
CONSOLIDATING STATEMENT OF OPERATIONS
FOR THE
THREE MONTHS ENDED JUNE 30, 2015
(Dollars in
thousands)
Parent CBRE Guarantor Subsidiaries Nonguarantor Subsidiaries Elimination Consolidated Total
Revenue $ — $ — $ 1,341,591 $ 1,048,915 $ — $ 2,390,506
Costs and
expenses:
Cost of services — — 849,131 638,843 — 1,487,974
Operating, administrative
and other 12,362 11,698 301,412 284,686 — 610,158
Depreciation and
amortization — — 39,282 31,323 — 70,605
Total costs and
expenses 12,362 11,698 1,189,825 954,852 — 2,168,737
Gain on disposition of real
estate — — 141 6,845 — 6,986
Operating (loss)
income (12,362 ) (11,698 ) 151,907 100,908 — 228,755
Equity income (loss) from
unconsolidated subsidiaries — — 8,591 (1,898 ) — 6,693
Other income
(loss) — 1 335 (1,405 ) — (1,069 )
Interest income — 52,361 78,199 990 (130,148 ) 1,402
Interest expense — 102,816 36,373 17,113 (130,148 ) 26,154
Royalty and management
service expense (income) — — 236 (236 ) — —
Income from consolidated
subsidiaries 132,726 171,425 43,680 — (347,831 ) —
Income before (benefit of)
provision for income taxes 120,364 109,273 246,103 81,718 (347,831 ) 209,627
(Benefit of) provision for
income taxes (4,665 ) (23,453 ) 74,678 29,914 — 76,474
Net income 125,029 132,726 171,425 51,804 (347,831 ) 133,153
Less: Net income
attributable to non-controlling interests — — — 8,124 — 8,124
Net income attributable to
CBRE Group, Inc. $ 125,029 $ 132,726 $ 171,425 $ 43,680 $ (347,831 ) $ 125,029
CONDENSED
CONSOLIDATING STATEMENT OF OPERATIONS
FOR THE
THREE MONTHS ENDED JUNE 30, 2014
(Dollars in
thousands)
Parent CBRE Guarantor Nonguarantor Elimination Consolidated
Revenue $ — $ — $ 1,168,544 $ 958,262 $ — $ 2,126,806
Costs and
expenses:
Cost of services — — 728,165 586,308 — 1,314,473
Operating, administrative
and other 10,684 4,253 270,637 280,628 — 566,202
Depreciation and
amortization — — 31,991 31,304 — 63,295
Total costs and
expenses 10,684 4,253 1,030,793 898,240 — 1,943,970
Gain on disposition of real
estate — — — 23,170 — 23,170
Operating (loss)
income (10,684 ) (4,253 ) 137,751 83,192 — 206,006
Equity income from
unconsolidated subsidiaries — — 8,802 462 — 9,264
Other income — 1 757 5,606 — 6,364
Interest income — 44,115 531 615 (44,115 ) 1,146
Interest expense — 26,168 22,688 23,729 (44,115 ) 28,470
Royalty and management
service (income) expense — — (4,779 ) 4,779 — —
Income from consolidated
subsidiaries 112,163 103,575 16,540 — (232,278 ) —
Income before (benefit of)
provision for income taxes 101,479 117,270 146,472 61,367 (232,278 ) 194,310
(Benefit of) provision for
income taxes (3,985 ) 5,107 42,897 20,092 — 64,111
Net income 105,464 112,163 103,575 41,275 (232,278 ) 130,199
Less: Net income
attributable to non-controlling interests — — — 24,735 — 24,735
Net income attributable to
CBRE Group, Inc. $ 105,464 $ 112,163 $ 103,575 $ 16,540 $ (232,278 ) $ 105,464
CONDENSED
CONSOLIDATING STATEMENT OF OPERATIONS
FOR THE SIX
MONTHS ENDED JUNE 30, 2015
(Dollars in
thousands)
Parent CBRE Guarantor Nonguarantor Elimination Consolidated
Revenue $ — $ — $ 2,499,462 $ 1,943,547 $ — $ 4,443,009
Costs and
expenses:
Cost of services — — 1,566,774 1,211,977 — 2,778,751
Operating, administrative
and other 25,506 (6,922 ) 585,999 537,350 — 1,141,933
Depreciation and
amortization — — 75,809 64,642 — 140,451
Total costs and
expenses 25,506 (6,922 ) 2,228,582 1,813,969 — 4,061,135
Gain on disposition of real
estate — — 141 6,845 — 6,986
Operating (loss)
income (25,506 ) 6,922 271,021 136,423 — 388,860
Equity income (loss) from
unconsolidated subsidiaries — — 23,912 (1,768 ) — 22,144
Other income
(loss) — 1 1,259 (1,242 ) — 18
Interest income — 107,728 78,873 2,613 (185,515 ) 3,699
Interest expense — 127,702 75,775 34,406 (185,515 ) 52,368
Write-off of financing
costs — 2,685 — — — 2,685
Royalty and management
service (income) expense — — (3,866 ) 3,866 — —
Income from consolidated
subsidiaries 233,847 243,645 43,905 — (521,397 ) —
Income before (benefit of)
provision for income taxes 208,341 227,909 347,061 97,754 (521,397 ) 359,668
(Benefit of) provision for
income taxes (9,625 ) (5,938 ) 103,416 45,524 — 133,377
Net income 217,966 233,847 243,645 52,230 (521,397 ) 226,291
Less: Net income
attributable to non-controlling interests — — — 8,325 — 8,325
Net income attributable to
CBRE Group, Inc. $ 217,966 $ 233,847 $ 243,645 $ 43,905 $ (521,397 ) $ 217,966
CONDENSED
CONSOLIDATING STATEMENT OF OPERATIONS
FOR THE SIX
MONTHS ENDED JUNE 30, 2014
(Dollars in
thousands)
Parent CBRE Guarantor Nonguarantor Elimination Consolidated
Revenue $ — $ — $ 2,125,182 $ 1,862,466 $ — $ 3,987,648
Costs and
expenses:
Cost of services — — 1,323,082 1,152,851 — 2,475,933
Operating, administrative
and other 20,356 5,652 524,622 543,967 — 1,094,597
Depreciation and
amortization — — 63,172 65,326 — 128,498
Total costs and
expenses 20,356 5,652 1,910,876 1,762,144 — 3,699,028
Gain on disposition of real
estate — — 6,697 23,170 — 29,867
Operating (loss)
income (20,356 ) (5,652 ) 221,003 123,492 — 318,487
Equity income (loss) from
unconsolidated subsidiaries — — 26,004 (1,740 ) — 24,264
Other income — 1 1,599 9,565 — 11,165
Interest income — 96,385 1,131 1,587 (96,380 ) 2,723
Interest expense — 50,770 64,714 37,381 (96,380 ) 56,485
Royalty and management
service (income) expense — — (6,637 ) 6,637 — —
Income from consolidated
subsidiaries 185,892 160,830 13,703 — (360,425 ) —
Income before (benefit of)
provision for income taxes 165,536 200,794 205,363 88,886 (360,425 ) 300,154
(Benefit of) provision for
income taxes (7,591 ) 14,902 44,533 50,169 — 102,013
Net income 173,127 185,892 160,830 38,717 (360,425 ) 198,141
Less: Net income
attributable to non-controlling interests — — — 25,014 — 25,014
Net income attributable to
CBRE Group, Inc. $ 173,127 $ 185,892 $ 160,830 $ 13,703 $ (360,425 ) $ 173,127
CONDENSED
CONSOLIDATING STATEMENT OF COMPREHENSIVE INCOME
FOR THE
THREE MONTHS ENDED JUNE 30, 2015
(Dollars in
thousands)
Parent CBRE Guarantor Nonguarantor Elimination Consolidated
Net income $ 125,029 $ 132,726 $ 171,425 $ 51,804 $ (347,831 ) $ 133,153
Other comprehensive
income:
Foreign currency
translation gain — — — 57,508 — 57,508
Amounts reclassified from
accumulated other comprehensive loss to interest expense, net of
tax — 1,809 — — — 1,809
Unrealized gains on
interest rate swaps, net of tax — 263 — — — 263
Unrealized holding gains
(losses) on available for sale securities, net of tax — — 258 (21 ) — 237
Other, net — — 16 — — 16
Total other comprehensive
income — 2,072 274 57,487 — 59,833
Comprehensive
income 125,029 134,798 171,699 109,291 (347,831 ) 192,986
Less: Comprehensive income
attributable to non-controlling interests — — — 8,141 — 8,141
Comprehensive income
attributable to CBRE Group, Inc. $ 125,029 $ 134,798 $ 171,699 $ 101,150 $ (347,831 ) $ 184,845
CONDENSED
CONSOLIDATING STATEMENT OF COMPREHENSIVE INCOME
FOR THE
THREE MONTHS ENDED JUNE 30, 2014
(Dollars in
thousands)
Parent CBRE Guarantor Nonguarantor Elimination Consolidated
Net income $ 105,464 $ 112,163 $ 103,575 $ 41,275 $ (232,278 ) $ 130,199
Other comprehensive (loss)
income:
Foreign currency
translation gain — — — 24,873 — 24,873
Amounts reclassified from
accumulated other comprehensive loss to interest expense, net of
tax — 1,826 — — — 1,826
Unrealized losses on
interest rate swaps and interest rate caps, net of tax — (2,810 ) — — — (2,810 )
Unrealized holding losses
on available for sale securities, net of tax — — (1,208 ) (86 ) — (1,294 )
Other, net — — (140 ) — — (140 )
Total other comprehensive
(loss) income — (984 ) (1,348 ) 24,787 — 22,455
Comprehensive
income 105,464 111,179 102,227 66,062 (232,278 ) 152,654
Less: Comprehensive income
attributable to non-controlling interests — — — 24,738 — 24,738
Comprehensive income
attributable to CBRE Group, Inc. $ 105,464 $ 111,179 $ 102,227 $ 41,324 $ (232,278 ) $ 127,916
CONDENSED
CONSOLIDATING STATEMENT OF COMPREHENSIVE INCOME
(LOSS)
FOR THE SIX
MONTHS ENDED JUNE 30, 2015
(Dollars in
thousands)
Parent CBRE Guarantor Nonguarantor Elimination Consolidated
Net income $ 217,966 $ 233,847 $ 243,645 $ 52,230 $ (521,397 ) $ 226,291
Other comprehensive income
(loss):
Foreign currency
translation loss — — — (47,912 ) — (47,912 )
Amounts reclassified from
accumulated other comprehensive loss to interest expense, net of
tax — 3,604 — — — 3,604
Unrealized losses on
interest rate swaps, net of tax — (2,511 ) — — — (2,511 )
Unrealized holding (losses)
gains on available for sale securities, net of tax — — (29 ) 100 — 71
Other, net — — 18 — — 18
Total other comprehensive
income (loss) — 1,093 (11 ) (47,812 ) — (46,730 )
Comprehensive
income 217,966 234,940 243,634 4,418 (521,397 ) 179,561
Less: Comprehensive income
attributable to non-controlling interests — — — 8,309 — 8,309
Comprehensive income (loss)
attributable to CBRE Group, Inc. $ 217,966 $ 234,940 $ 243,634 $ (3,891 ) $ (521,397 ) $ 171,252
CONDENSED
CONSOLIDATING STATEMENT OF COMPREHENSIVE INCOME
FOR THE SIX
MONTHS ENDED JUNE 30, 2014
(Dollars in
thousands)
Parent CBRE Guarantor Nonguarantor Elimination Consolidated
Net income $ 173,127 $ 185,892 $ 160,830 $ 38,717 $ (360,425 ) $ 198,141
Other comprehensive (loss)
income:
Foreign currency
translation gain — — — 36,446 — 36,446
Amounts reclassified from
accumulated other comprehensive loss to interest expense, net of
tax — 3,626 — — — 3,626
Unrealized (losses) gains
on interest rate swaps and interest rate caps, net of
tax — (4,375 ) — 61 — (4,314 )
Unrealized holding losses
on available for sale securities, net of tax — — (840 ) (16 ) — (856 )
Other, net — — 135 — — 135
Total other comprehensive
(loss) income — (749 ) (705 ) 36,491 — 35,037
Comprehensive
income 173,127 185,143 160,125 75,208 (360,425 ) 233,178
Less: Comprehensive income
attributable to non-controlling interests — — — 25,023 — 25,023
Comprehensive income
attributable to CBRE Group, Inc. $ 173,127 $ 185,143 $ 160,125 $ 50,185 $ (360,425 ) $ 208,155
CONDENSED
CONSOLIDATING STATEMENT OF CASH FLOWS
FOR THE SIX
MONTHS ENDED JUNE 30, 2015
(Dollars in
thousands)
Parent CBRE Guarantor Nonguarantor Consolidated
CASH FLOWS PROVIDED BY
(USED IN) OPERATING ACTIVITIES: $ 23,264 $ (4,978 ) $ (6,437 ) $ (54,040 ) $ (42,191 )
CASH FLOWS FROM
INVESTING ACTIVITIES:
Capital
expenditures — — (25,039 ) (25,349 ) (50,388 )
Acquisition of businesses,
including net assets acquired, intangibles and goodwill, net of
cash acquired — — (91,413 ) (3,562 ) (94,975 )
Contributions to
unconsolidated subsidiaries — — (26,662 ) (909 ) (27,571 )
Distributions from
unconsolidated subsidiaries — — 25,060 2,209 27,269
Additions to real estate
held for investment — — — (1,411 ) (1,411 )
Proceeds from the sale of
servicing rights and other assets — — 5,439 7,176 12,615
Increase in restricted
cash — — (520 ) (38,158 ) (38,678 )
Purchase of available for
sale securities — — (23,453 ) — (23,453 )
Proceeds from the sale of
available for sale securities — — 24,563 — 24,563
Other investing activities,
net — — 1,192 — 1,192
Net cash used in investing
activities — — (110,833 ) (60,004 ) (170,837 )
CASH FLOWS FROM
FINANCING ACTIVITIES:
Proceeds from senior term
loans — 500,000 — — 500,000
Repayment of senior term
loans — (648,738 ) — — (648,738 )
Proceeds from revolving
credit facility — 831,000 — — 831,000
Repayment of revolving
credit facility — (831,000 ) — (4,512 ) (835,512 )
Repayment of notes payable
on real estate held for investment — — — (776 ) (776 )
Proceeds from notes payable
on real estate held for sale and under development — — — 4,404 4,404
Proceeds from short-term
borrowings, net — — — 569 569
Shares repurchased for
payment of taxes on equity awards (5,113 ) — — — (5,113 )
Proceeds from exercise of
stock options 3,214 — — — 3,214
Incremental tax benefit
from stock options exercised 1,078 — — — 1,078
Non-controlling interests
contributions — — — 4,405 4,405
Non-controlling interests
distributions — — — (10,637 ) (10,637 )
Payment of financing
costs — (22,225 ) — — (22,225 )
(Increase) decrease in
intercompany receivables, net (22,443 ) 172,720 (198,173 ) 47,896 —
Other financing activities,
net — — (2,113 ) (25 ) (2,138 )
Net cash (used in) provided
by financing activities (23,264 ) 1,757 (200,286 ) 41,324 (180,469 )
Effect of currency exchange
rate changes on cash and cash equivalents — — — (10,965 ) (10,965 )
NET DECREASE IN CASH AND
CASH EQUIVALENTS — (3,221 ) (317,556 ) (83,685 ) (404,462 )
CASH AND CASH
EQUIVALENTS, AT BEGINNING OF PERIOD 5 18,262 374,103 348,514 740,884
CASH AND CASH
EQUIVALENTS, AT END OF PERIOD $ 5 $ 15,041 $ 56,547 $ 264,829 $ 336,422
SUPPLEMENTAL DISCLOSURES
OF CASH FLOW INFORMATION:
Cash paid during the period
for:
Interest $ — $ 42,137 $ 83 $ 903 $ 43,123
Income tax payments,
net $ — $ — $ 87,405 $ 60,606 $ 148,011
CONDENSED
CONSOLIDATING STATEMENT OF CASH FLOWS
FOR THE SIX
MONTHS ENDED JUNE 30, 2014
(Dollars in
thousands)
Parent CBRE Guarantor Nonguarantor Consolidated
CASH FLOWS PROVIDED BY
(USED IN) OPERATING ACTIVITIES: $ 20,007 $ 49,743 $ (160,250 ) $ (133,484 ) $ (223,984 )
CASH FLOWS FROM
INVESTING ACTIVITIES:
Capital
expenditures — — (35,954 ) (17,651 ) (53,605 )
Acquisition of businesses,
including net assets acquired, intangibles and goodwill, net of
cash acquired — — (5,230 ) (24,547 ) (29,777 )
Contributions to
unconsolidated subsidiaries — — (23,059 ) (2,381 ) (25,440 )
Distributions from
unconsolidated subsidiaries — — 20,914 1,933 22,847
Net proceeds from
disposition of real estate held for investment — — — 68,183 68,183
Additions to real estate
held for investment — — — (5,144 ) (5,144 )
Proceeds from the sale of
servicing rights and other assets — — 5,810 7,010 12,820
Decrease in restricted
cash — 6,871 746 6,584 14,201
Purchase of available for
sale securities — — (41,466 ) — (41,466 )
Proceeds from the sale of
available for sale securities — — 35,056 — 35,056
Other investing activities,
net — — 327 — 327
Net cash provided by (used
in) investing activities — 6,871 (42,856 ) 33,987 (1,998 )
CASH FLOWS FROM
FINANCING ACTIVITIES:
Repayment of senior term
loans — (19,825 ) — — (19,825 )
Proceeds from revolving
credit facility — 1,088,000 — 66,568 1,154,568
Repayment of revolving
credit facility — (932,928 ) — (29,387 ) (962,315 )
Proceeds from notes payable
on real estate held for investment — — — 3,575 3,575
Repayment of notes payable
on real estate held for investment — — — (22,990 ) (22,990 )
Proceeds from notes payable
on real estate held for sale and under development — — — 4,885 4,885
Repayment of notes payable
on real estate held for sale and under development — — — (32,984 ) (32,984 )
Proceeds from short-term
borrowings, net — — — 6,538 6,538
Shares repurchased for
payment of taxes on equity awards (15 ) — — — (15 )
Proceeds from exercise of
stock options 2,209 — — — 2,209
Incremental tax benefit
from stock options exercised 2,158 — — — 2,158
Non-controlling interests
contributions — — — 574 574
Non-controlling interests
distributions — — — (24,120 ) (24,120 )
Payment of financing
costs — — — (104 ) (104 )
(Increase) decrease in
intercompany receivables, net (24,374 ) (194,120 ) 200,344 18,150 —
Other financing activities,
net 15 — (1,437 ) (9 ) (1,431 )
Net cash (used in) provided
by financing activities (20,007 ) (58,873 ) 198,907 (9,304 ) 110,723
Effect of currency exchange
rate changes on cash and cash equivalents — — — 5,213 5,213
NET DECREASE IN CASH AND
CASH EQUIVALENTS — (2,259 ) (4,199 ) (103,588 ) (110,046 )
CASH AND CASH
EQUIVALENTS, AT BEGINNING OF PERIOD 5 11,585 91,244 389,078 491,912
CASH AND CASH
EQUIVALENTS, AT END OF PERIOD $ 5 $ 9,326 $ 87,045 $ 285,490 $ 381,866
SUPPLEMENTAL DISCLOSURES
OF CASH FLOW INFORMATION:
Cash paid during the period
for:
Interest $ — $ 47,204 $ 355 $ 3,655 $ 51,214
Income tax payments,
net $ — $ — $ 128,176 $ 54,139 $ 182,315</t>
  </si>
  <si>
    <t>Subsequent Events</t>
  </si>
  <si>
    <t>Subsequent Events [Abstract]</t>
  </si>
  <si>
    <t>17. Subsequent
Events
In July 2015,
we entered into three interest rate swap agreements, all with
effective dates in August 2015, and designated them as cash flow
hedges in accordance with FASB ASC Topic 815, “Derivatives
and Hedging.”
On
August 6, 2015, we entered into an underwriting agreement
related to the public offering and sale of $600.0 million in
aggregate principal amount of 4.875% Senior Notes due 2026 (the
“2026 Notes”), to be issued by our wholly-owned
subsidiary, CBRE. The 2026 Notes will be guaranteed on a full and
unconditional basis by us and each domestic subsidiary of CBRE that
guarantees our 2015 Credit Agreement. We expect to issue the
2026 Notes on August 13, 2015, subject to customary
closing conditions.</t>
  </si>
  <si>
    <t>Fair Value Measurements (Policies)</t>
  </si>
  <si>
    <t>Fair Value Measurements and Disclosures</t>
  </si>
  <si>
    <t>The
“ Fair Value Measurements and Disclosures
•
Level 1 – Quoted prices in active markets for identical
assets or liabilities.
•
Level 2 –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
Level 3 – Unobservable inputs that are supported by
little or no market activity and that are significant to the fair
value of the assets or liabilities. This includes certain pricing
models, discounted cash flow methodologies and similar techniques
that use significant unobservable inputs.</t>
  </si>
  <si>
    <t>Variable Interest Entities (VIEs) (Tables)</t>
  </si>
  <si>
    <t>Schedule of Operating Results Relating to Entities</t>
  </si>
  <si>
    <t xml:space="preserve">Operating
results relating to the Entities for the three and six months ended
June 30, 2014 included the following (dollars in
thousands):
Three Months June 30, 2014 Six Months June
30, 2014
Revenue $ 1,459 $ 3,561
Operating, administrative
and other expenses $ 1,355 $ 2,588
Gain on disposition of real
estate $ 23,028 $ 23,028
Net income attributable to
non-controlling interests $ 22,202 $ 21,724 </t>
  </si>
  <si>
    <t>Schedule of Maximum Exposure to Loss</t>
  </si>
  <si>
    <t>As of
June 30, 2015 and December 31, 2014, our maximum exposure
to loss related to the VIEs which are not consolidated was as
follows (dollars in thousands):
June 30, December 31,
Investments in
unconsolidated subsidiaries $ 22,263 $ 26,353
Other assets,
current 3,523 3,337
Co-investment
commitments 200 200
Maximum exposure to
loss $ 25,986 $ 29,890</t>
  </si>
  <si>
    <t>Fair Value Measurements (Tables)</t>
  </si>
  <si>
    <t>Fair Value of Assets and Liabilities Measured at Fair Value on Recurring Basis</t>
  </si>
  <si>
    <t>The following
tables present the fair value of assets and liabilities measured at
fair value on a recurring basis as of June 30, 2015 and
December 31, 2014 (dollars in thousands):
As of June 30,
2015
Fair Value Measured and
Recorded Using Total
Level 1 Level 2 Level 3
Assets
Available for sale
securities:
U.S. treasury
securities $ 4,553 $ — $ — $ 4,553
Debt securities issued by
U.S. federal agencies — 6,469 — 6,469
Corporate debt
securities — 18,418 — 18,418
Asset-backed
securities — 3,023 — 3,023
Collateralized mortgage
obligations — 1,910 — 1,910
Total debt
securities 4,553 29,820 — 34,373
Equity
securities 24,879 — — 24,879
Total available for sale
securities 29,432 29,820 — 59,252
Trading
securities 68,553 — — 68,553
Warehouse
receivables — 750,816 — 750,816
Loan commitments — — 6,569 6,569
Foreign currency exchange
forward contracts — 7,127 — 7,127
Total assets at fair
value $ 97,985 $ 787,763 $ 6,569 $ 892,317
Liabilities
Interest rate
swaps $ — $ 25,106 $ — $ 25,106
Securities sold, not yet
purchased 3,472 — — 3,472
Foreign currency exchange
forward contracts — 5,061 — 5,061
Total liabilities at fair
value $ 3,472 $ 30,167 $ — $ 33,639
As of December 31,
2014
Fair Value Measured and
Recorded Using Total
Level 1 Level 2 Level 3
Assets
Available for sale
securities:
U.S. treasury
securities $ 4,813 $ — $ — $ 4,813
Debt securities issued by
U.S. federal agencies — 6,690 — 6,690
Corporate debt
securities — 16,664 — 16,664
Asset-backed
securities — 3,755 — 3,755
Collateralized mortgage
obligations — 1,959 — 1,959
Total debt
securities 4,813 29,068 — 33,881
Equity
securities 26,294 — — 26,294
Total available for sale
securities 31,107 29,068 — 60,175
Trading
securities 62,804 — — 62,804
Warehouse
receivables — 506,294 — 506,294
Loan commitments — — 2,372 2,372
Foreign currency exchange
forward contracts — 1,235 — 1,235
Total assets at fair
value $ 93,911 $ 536,597 $ 2,372 $ 632,880
Liabilities
Interest rate
swaps $ — $ 26,895 $ — $ 26,895
Securities sold, not yet
purchased 1,830 — — 1,830
Foreign currency exchange
forward contracts — 1,397 — 1,397
Total liabilities at fair
value $ 1,830 $ 28,292 $ — $ 30,122</t>
  </si>
  <si>
    <t>Schedule of Fair Value Measurements for Level 3 Assets</t>
  </si>
  <si>
    <t>The following
table provides additional information about fair value measurements
for these Level 3 assets for the six months ended June 30,
2015 (dollars in thousands):
Balance at January 1,
2015 $ 2,372
Net gains included in
earnings 10,584
Settlements (6,387 )
Transfers into (out of)
Level 3 —
Ending balance at
June 30, 2015 $ 6,569</t>
  </si>
  <si>
    <t>Investments in Unconsolidated Subsidiaries (Tables)</t>
  </si>
  <si>
    <t>Schedule of Condensed Financial Information of Equity Method Investments</t>
  </si>
  <si>
    <t xml:space="preserve">Combined condensed financial information for these
entities is as follows (dollars in thousands):
Three Months Ended Six Months
Ended June 30,
2015 2014 2015 2014
Global Investment
Management:
Revenue $ 251,172 $ 191,913 $ 506,899 $ 426,248
Operating loss $ (109,353 ) $ (150,306 ) $ (80,726 ) $ (321,899 )
Net loss $ (188,240 ) $ (93,821 ) $ (231,196 ) $ (253,972 )
Development
Services:
Revenue $ 10,316 $ 8,399 $ 19,575 $ 22,835
Operating income $ 2,301 $ 1,945 $ 41,348 $ 18,407
Net (loss)
income $ (149 ) $ 128 $ 37,487 $ 15,211
Other:
Revenue $ 45,979 $ 46,377 $ 73,566 $ 71,582
Operating income $ 11,105 $ 11,677 $ 14,631 $ 13,344
Net income $ 11,264 $ 11,698 $ 14,901 $ 13,386
Total:
Revenue $ 307,467 $ 246,689 $ 600,040 $ 520,665
Operating loss $ (95,947 ) $ (136,684 ) $ (24,747 ) $ (290,148 )
Net loss $ (177,125 ) $ (81,995 ) $ (178,808 ) $ (225,375 ) </t>
  </si>
  <si>
    <t>Real Estate and Other Assets Held for Sale and Related Liabilities (Tables)</t>
  </si>
  <si>
    <t>Schedule of Real Estate and Other Assets Held for Sale and Related Liabilities</t>
  </si>
  <si>
    <t>Real estate and
other assets held for sale and related liabilities were as follows
(dollars in thousands):
June 30, December 31,
Assets:
Real estate held for sale
(see Note 9) $ 1,899 $ 3,840
Other current
assets — 5
Total real estate and other
assets held for sale 1,899 3,845
Liabilities:
Accounts payable and
accrued expenses 13 61
Total liabilities related
to real estate and other assets held for sale 13 61
Net real estate and
other assets held for sale $ 1,886 $ 3,784</t>
  </si>
  <si>
    <t>Real Estate (Tables)</t>
  </si>
  <si>
    <t>Schedule of Real Estate Assets</t>
  </si>
  <si>
    <t>Our real estate is reported in our Development
Services segment and consisted of the following (dollars in
thousands):
June 30, December 31,
Real estate included in
assets held for sale (see Note 8) $ 1,899 $ 3,840
Real estate under
development (non-current) 13,868 4,630
Real estate held for
investment (1) 21,217 37,129
Total real estate
(2) $ 36,984 $ 45,599
(1) Net of accumulated
depreciation of $10.1 million and $12.3 million at June 30,
2015 and December 31, 2014, respectively.
(2) Includes balances for lease
intangibles of $0.1 million and $3.6 million at June 30, 2015
and December 31, 2014, respectively. We record lease
intangibles upon acquiring real estate projects with in-place
leases. The balances are shown net of amortization, which is
recorded as an increase to, or a reduction of, rental
income.</t>
  </si>
  <si>
    <t>Notes Payable on Real Estate (Tables)</t>
  </si>
  <si>
    <t>Schedule of Loans Secured by Real Estate</t>
  </si>
  <si>
    <t>We had loans
secured by real estate, which consisted of the following (dollars
in thousands):
June 30, December 31,
Current portion of notes
payable on real estate $ 1,625 $ 23,229
Notes payable on real
estate, non-current portion 23,194 19,614
Total notes payable on real
estate $ 24,819 $ 42,843</t>
  </si>
  <si>
    <t>Income Per Share Information (Tables)</t>
  </si>
  <si>
    <t>Computation of Basic and Diluted Earnings Per Share</t>
  </si>
  <si>
    <t>The following
is a calculation of income per share (dollars in thousands, except
share data):
Three Months
Ended June 30, Six Months
Ended June 30,
2015 2014 2015 2014
Computation of basic
income per share attributable to CBRE Group, Inc.
shareholders:
Net income attributable to
CBRE Group, Inc. shareholders $ 125,029 $ 105,464 $ 217,966 $ 173,127
Weighted average shares
outstanding for basic income per share 331,999,935 330,133,061 331,988,489 330,084,525
Basic income per share
attributable to CBRE Group, Inc. shareholders $ 0.38 $ 0.32 $ 0.66 $ 0.52
Three Months
Ended June 30, Six Months
Ended June 30,
2015 2014 2015 2014
Computation of diluted
income per share attributable to CBRE Group, Inc.
shareholders:
Net income attributable to
CBRE Group, Inc. shareholders $ 125,029 $ 105,464 $ 217,966 $ 173,127
Weighted average shares
outstanding for basic income per share 331,999,935 330,133,061 331,988,489 330,084,525
Dilutive effect of
contingently issuable shares 3,913,275 3,360,227 3,678,940 3,120,170
Dilutive effect of stock
options 241,314 425,332 259,197 429,647
Weighted average shares
outstanding for diluted income per share 336,154,524 333,918,620 335,926,626 333,634,342
Diluted income per share
attributable to CBRE Group, Inc. shareholders $ 0.37 $ 0.32 $ 0.65 $ 0.52</t>
  </si>
  <si>
    <t>Pensions (Tables)</t>
  </si>
  <si>
    <t>Schedule of Net Periodic Pension Cost (Benefit)</t>
  </si>
  <si>
    <t>Net periodic
pension cost (benefit) consisted of the following (dollars in
thousands):
Three Months Ended Six Months Ended
2015 2014 2015 2014
Interest cost $ 3,686 $ 4,477 $ 7,427 $ 8,908
Expected return on plan
assets (4,547 ) (5,857 ) (9,159 ) (11,653 )
Amortization of
unrecognized net loss 1,016 668 2,047 1,330
Net periodic pension cost
(benefit) $ 155 $ (712 ) $ 315 $ (1,415 )</t>
  </si>
  <si>
    <t>Segments (Tables)</t>
  </si>
  <si>
    <t>Summarized Financial Information by Segment</t>
  </si>
  <si>
    <t>Summarized
financial information by segment is as follows (dollars in
thousands):
Three Months
Ended June 30, Six Months
Ended June 30,
2015 2014 2015 2014
Revenue
Americas $ 1,434,489 $ 1,235,720 $ 2,662,105 $ 2,257,401
EMEA 585,714 510,987 1,079,738 1,029,666
Asia Pacific 261,828 241,214 470,194 436,857
Global Investment
Management 94,053 126,314 204,277 238,777
Development
Services 14,422 12,571 26,695 24,947
$ 2,390,506 $ 2,126,806 $ 4,443,009 $ 3,987,648
Three Months
Ended June
30, Six Months
Ended June
30,
2015 2014 2015 2014
EBITDA
Americas $ 203,411 $ 169,404 $ 390,732 $ 295,166
EMEA 47,810 27,369 55,388 50,734
Asia Pacific 28,154 23,765 38,704 32,006
Global Investment
Management 16,304 38,129 51,184 66,392
Development
Services 1,181 1,527 7,140 13,102
$ 296,860 $ 260,194 $ 543,148 $ 457,400</t>
  </si>
  <si>
    <t>EBITDA Calculation by Segment</t>
  </si>
  <si>
    <t>EBITDA for our
segments is calculated as follows (dollars in
thousands):
Three Months Ended Six Months Ended
2015 2014 2015 2014
Americas
Net income attributable to
CBRE Group, Inc. $ 96,857 $ 92,304 $ 192,059 $ 162,770
Add:
Depreciation and
amortization 44,591 35,187 87,541 69,345
Interest expense (income),
net 4,247 (226 ) 7,793 8,960
Write-off of financing
costs — — 2,685 —
Royalty and management
service expense (income) 2,370 (2,843 ) 2,478 (3,707 )
Provision for income
taxes 55,346 44,982 98,176 57,798
EBITDA $ 203,411 $ 169,404 $ 390,732 $ 295,166
EMEA
Net income (loss)
attributable to CBRE Group, Inc. $ 19,929 $ (6,967 ) $ 1,443 $ (13,957 )
Add:
Depreciation and
amortization 14,607 15,319 29,399 32,782
Interest expense,
net 11,375 17,184 22,822 24,343
Royalty and management
service income (4,975 ) (3,070 ) (6,192 ) (6,955 )
Provision for income
taxes 6,874 4,903 7,916 14,521
EBITDA $ 47,810 $ 27,369 $ 55,388 $ 50,734
Asia
Pacific
Net income attributable to
CBRE Group, Inc. $ 10,949 $ 8,246 $ 13,608 $ 4,002
Add:
Depreciation and
amortization 3,783 3,371 7,629 6,439
Interest expense,
net 991 768 1,889 1,103
Royalty and management
service expense 1,586 4,623 1,649 8,262
Provision for income
taxes 10,845 6,757 13,929 12,200
EBITDA $ 28,154 $ 23,765 $ 38,704 $ 32,006
Global Investment
Management
Net (loss) income
attributable to CBRE Group, Inc. $ (2,688 ) $ 12,234 $ 8,020 $ 15,062
Add:
Depreciation and
amortization 7,061 8,452 14,672 17,818
Interest expense,
net 7,818 8,745 15,502 17,586
Royalty and management
service expense 1,019 1,290 2,065 2,400
Provision for income
taxes 3,094 7,408 10,925 13,526
EBITDA $ 16,304 $ 38,129 $ 51,184 $ 66,392
Development
Services
Net (loss) income
attributable to CBRE Group, Inc. $ (18 ) $ (353 ) $ 2,836 $ 5,250
Add:
Depreciation and
amortization 563 966 1,210 2,114
Interest expense,
net 321 853 663 1,770
Provision for income
taxes 315 61 2,431 3,968
EBITDA $ 1,181 $ 1,527 $ 7,140 $ 13,102</t>
  </si>
  <si>
    <t>Guarantor and Nonguarantor Financial Statements (Tables)</t>
  </si>
  <si>
    <t>Condensed Consolidating Balance Sheet</t>
  </si>
  <si>
    <t>CONDENSED
CONSOLIDATING BALANCE SHEET
AS OF JUNE
30, 2015
(Dollars in
thousands)
Parent CBRE Guarantor Nonguarantor Elimination Consolidated
Current Assets:
Cash and cash
equivalents $ 5 $ 15,041 $ 56,547 $ 264,829 $ — $ 336,422
Restricted cash — — 1,150 64,861 — 66,011
Receivables, net — — 593,479 1,011,141 — 1,604,620
Warehouse receivables
(a) — — 628,013 122,803 — 750,816
Trading
securities — — 101 68,452 — 68,553
Income taxes
receivable 9,625 — 27,942 12,428 — 49,995
Prepaid expenses — — 59,910 94,550 — 154,460
Deferred tax assets,
net — — 140,746 64,112 — 204,858
Real estate and other
assets held for sale — — 1,058 841 — 1,899
Available for sale
securities — — 1,129 — — 1,129
Other current
assets — 7,077 59,473 37,643 — 104,193
Total Current
Assets 9,630 22,118 1,569,548 1,741,660 — 3,342,956
Property and equipment,
net — — 345,569 138,463 — 484,032
Goodwill — — 1,205,056 1,108,763 — 2,313,819
Other intangible assets,
net — — 512,318 293,784 — 806,102
Investments in
unconsolidated subsidiaries — — 185,767 36,772 — 222,539
Investments in consolidated
subsidiaries 3,343,116 2,493,405 930,412 — (6,766,933 ) —
Intercompany loan
receivable — 2,552,719 700,000 — (3,252,719 ) —
Real estate under
development — — 842 13,026 — 13,868
Real estate held for
investment — — 5,675 15,542 — 21,217
Available for sale
securities — — 56,304 1,819 — 58,123
Other assets,
net — 48,726 113,133 35,744 — 197,603
Total Assets $ 3,352,746 $ 5,116,968 $ 5,624,624 $ 3,385,573 $ (10,019,652 ) $ 7,460,259
Current
Liabilities:
Accounts payable and
accrued expenses $ — $ 19,664 $ 209,244 $ 535,616 $ — $ 764,524
Compensation and employee
benefits payable — 626 346,696 230,645 — 577,967
Accrued bonus and profit
sharing — — 207,347 213,761 — 421,108
Short-term
borrowings:
Warehouse lines of credit
(a) — — 624,360 119,232 — 743,592
Other — — 16 879 — 895
Total short-term
borrowings — — 624,376 120,111 — 744,487
Current maturities of
long-term debt — 12,500 1,380 14 — 13,894
Notes payable on real
estate — — — 1,625 — 1,625
Other current
liabilities — 4,807 60,873 5,489 — 71,169
Total Current
Liabilities — 37,597 1,449,916 1,107,261 — 2,594,774
Long-Term Debt:
5.00% senior
notes — 800,000 — — — 800,000
Senior term
loans — 484,375 — — — 484,375
5.25% senior
notes — 426,774 — — — 426,774
Other long-term
debt — — — 7 — 7
Intercompany loan
payable 893,154 — 1,306,364 1,053,201 (3,252,719 ) —
Total Long-Term
Debt 893,154 1,711,149 1,306,364 1,053,208 (3,252,719 ) 1,711,156
Notes payable on real
estate — — — 23,194 — 23,194
Deferred tax liabilities,
net — — 106,438 60,856 — 167,294
Non-current tax
liabilities — — 48,869 — — 48,869
Pension
liability — — — 91,028 — 91,028
Other
liabilities — 25,106 219,632 75,678 — 320,416
Total
Liabilities 893,154 1,773,852 3,131,219 2,411,225 (3,252,719 ) 4,956,731
Commitments and
contingencies — — — — — —
Equity:
CBRE Group, Inc.
Stockholders’ Equity 2,459,592 3,343,116 2,493,405 930,412 (6,766,933 ) 2,459,592
Non-controlling
interests — — — 43,936 — 43,936
Total Equity 2,459,592 3,343,116 2,493,405 974,348 (6,766,933 ) 2,503,528
Total Liabilities and
Equity $ 3,352,746 $ 5,116,968 $ 5,624,624 $ 3,385,573 $ (10,019,652 ) $ 7,460,259
(a) Although CBRE Capital
Markets is included among our domestic subsidiaries that jointly
and severally guarantee our 5.00% senior notes, 5.25% senior notes
and our 2015 Credit Agreement, a substantial majority of warehouse
receivables funded under TD Bank, N.A. (TD Bank), JP Morgan Chase
Bank, N.A. (JP Morgan), Bank of America (BofA), Capital One, N.A.
(Capital One) and Fannie Mae ASAP lines of credit are pledged to TD
Bank, JP Morgan, BofA, Capital One and Fannie Mae, and accordingly,
are not included as collateral for these notes or our other
outstanding debt.
CONDENSED
CONSOLIDATING BALANCE SHEET
AS OF
DECEMBER 31, 2014
(Dollars in
thousands)
Parent CBRE Guarantor Nonguarantor Elimination Consolidated
Current Assets:
Cash and cash
equivalents $ 5 $ 18,262 $ 374,103 $ 348,514 $ — $ 740,884
Restricted cash — — 630 27,460 — 28,090
Receivables, net — — 605,044 1,131,185 — 1,736,229
Warehouse receivables
(a) — — 339,921 166,373 — 506,294
Trading
securities — — 115 62,689 — 62,804
Income taxes
receivable 19,443 — — 10,603 (17,337 ) 12,709
Prepaid expenses — — 62,902 79,817 — 142,719
Deferred tax assets,
net — — 140,761 65,105 — 205,866
Real estate and other
assets held for sale — — — 3,845 — 3,845
Available for sale
securities — — 663 — — 663
Other current
assets — 1,185 50,429 32,787 — 84,401
Total Current
Assets 19,448 19,447 1,574,568 1,928,378 (17,337 ) 3,524,504
Property and equipment,
net — — 361,899 136,027 — 497,926
Goodwill — — 1,196,418 1,137,403 — 2,333,821
Other intangible assets,
net — — 493,058 309,302 — 802,360
Investments in
unconsolidated subsidiaries — — 173,738 44,542 — 218,280
Investments in consolidated
subsidiaries 3,019,410 2,433,913 914,895 — (6,368,218 ) —
Intercompany loan
receivable — 2,453,215 700,000 — (3,153,215 ) —
Real estate under
development — — 828 3,802 — 4,630
Real estate held for
investment — — 6,814 30,315 — 37,129
Available for sale
securities — — 57,714 1,798 — 59,512
Other assets,
net — 33,581 98,139 37,223 — 168,943
Total Assets $ 3,038,858 $ 4,940,156 $ 5,578,071 $ 3,628,790 $ (9,538,770 ) $ 7,647,105
Current
Liabilities:
Accounts payable and
accrued expenses $ — $ 19,541 $ 257,591 $ 550,398 $ — $ 827,530
Compensation and employee
benefits payable — 626 346,663 276,525 — 623,814
Accrued bonus and profit
sharing — — 425,329 363,529 — 788,858
Income taxes
payable — — 17,337 — (17,337 ) —
Short-term
borrowings:
Warehouse lines of credit
(a) — — 337,184 164,001 — 501,185
Revolving credit
facility — — — 4,840 — 4,840
Other — — 16 9 — 25
Total short-term
borrowings — — 337,200 168,850 — 506,050
Current maturities of
long-term debt — 39,650 2,734 23 — 42,407
Notes payable on real
estate — — — 23,229 — 23,229
Other current
liabilities — 1,258 58,357 4,131 — 63,746
Total Current
Liabilities — 61,075 1,445,211 1,386,685 (17,337 ) 2,875,634
Long-Term Debt:
5.00% senior
notes — 800,000 — — — 800,000
Senior term
loans — 605,963 — — — 605,963
5.25% senior
notes — 426,813 — — — 426,813
Other long-term
debt — — — 26 — 26
Intercompany loan
payable 779,028 — 1,350,424 1,023,763 (3,153,215 ) —
Total Long-Term
Debt 779,028 1,832,776 1,350,424 1,023,789 (3,153,215 ) 1,832,802
Notes payable on real
estate — — — 19,614 — 19,614
Deferred tax liabilities,
net — — 87,486 61,747 — 149,233
Non-current tax
liabilities — — 45,936 67 — 46,003
Pension
liability — — — 92,923 — 92,923
Other
liabilities — 26,895 215,101 87,502 — 329,498
Total
Liabilities 779,028 1,920,746 3,144,158 2,672,327 (3,170,552 ) 5,345,707
Commitments and
contingencies — — — — — —
Equity:
CBRE Group, Inc.
Stockholders’ Equity 2,259,830 3,019,410 2,433,913 914,895 (6,368,218 ) 2,259,830
Non-controlling
interests — — — 41,568 — 41,568
Total Equity 2,259,830 3,019,410 2,433,913 956,463 (6,368,218 ) 2,301,398
Total Liabilities and
Equity $ 3,038,858 $ 4,940,156 $ 5,578,071 $ 3,628,790 $ (9,538,770 ) $ 7,647,105
(a) Although CBRE Capital
Markets is included among our domestic subsidiaries that jointly
and severally guarantee our 5.00% senior notes, 5.25% senior notes
and our 2013 Credit Agreement, a substantial majority of warehouse
receivables funded under BofA, JP Morgan, Capital One and Fannie
Mae ASAP lines of credit are pledged to BofA, JP Morgan, Capital
One and Fannie Mae, and accordingly, are not included as collateral
for these notes or our other outstanding debt.</t>
  </si>
  <si>
    <t>Condensed Consolidating Statement of Operations</t>
  </si>
  <si>
    <t>CONDENSED
CONSOLIDATING STATEMENT OF OPERATIONS
FOR THE
THREE MONTHS ENDED JUNE 30, 2015
(Dollars in
thousands)
Parent CBRE Guarantor Subsidiaries Nonguarantor Subsidiaries Elimination Consolidated Total
Revenue $ — $ — $ 1,341,591 $ 1,048,915 $ — $ 2,390,506
Costs and
expenses:
Cost of services — — 849,131 638,843 — 1,487,974
Operating, administrative
and other 12,362 11,698 301,412 284,686 — 610,158
Depreciation and
amortization — — 39,282 31,323 — 70,605
Total costs and
expenses 12,362 11,698 1,189,825 954,852 — 2,168,737
Gain on disposition of real
estate — — 141 6,845 — 6,986
Operating (loss)
income (12,362 ) (11,698 ) 151,907 100,908 — 228,755
Equity income (loss) from
unconsolidated subsidiaries — — 8,591 (1,898 ) — 6,693
Other income
(loss) — 1 335 (1,405 ) — (1,069 )
Interest income — 52,361 78,199 990 (130,148 ) 1,402
Interest expense — 102,816 36,373 17,113 (130,148 ) 26,154
Royalty and management
service expense (income) — — 236 (236 ) — —
Income from consolidated
subsidiaries 132,726 171,425 43,680 — (347,831 ) —
Income before (benefit of)
provision for income taxes 120,364 109,273 246,103 81,718 (347,831 ) 209,627
(Benefit of) provision for
income taxes (4,665 ) (23,453 ) 74,678 29,914 — 76,474
Net income 125,029 132,726 171,425 51,804 (347,831 ) 133,153
Less: Net income
attributable to non-controlling interests — — — 8,124 — 8,124
Net income attributable to
CBRE Group, Inc. $ 125,029 $ 132,726 $ 171,425 $ 43,680 $ (347,831 ) $ 125,029
CONDENSED
CONSOLIDATING STATEMENT OF OPERATIONS
FOR THE
THREE MONTHS ENDED JUNE 30, 2014
(Dollars in
thousands)
Parent CBRE Guarantor Nonguarantor Elimination Consolidated
Revenue $ — $ — $ 1,168,544 $ 958,262 $ — $ 2,126,806
Costs and
expenses:
Cost of services — — 728,165 586,308 — 1,314,473
Operating, administrative
and other 10,684 4,253 270,637 280,628 — 566,202
Depreciation and
amortization — — 31,991 31,304 — 63,295
Total costs and
expenses 10,684 4,253 1,030,793 898,240 — 1,943,970
Gain on disposition of real
estate — — — 23,170 — 23,170
Operating (loss)
income (10,684 ) (4,253 ) 137,751 83,192 — 206,006
Equity income from
unconsolidated subsidiaries — — 8,802 462 — 9,264
Other income — 1 757 5,606 — 6,364
Interest income — 44,115 531 615 (44,115 ) 1,146
Interest expense — 26,168 22,688 23,729 (44,115 ) 28,470
Royalty and management
service (income) expense — — (4,779 ) 4,779 — —
Income from consolidated
subsidiaries 112,163 103,575 16,540 — (232,278 ) —
Income before (benefit of)
provision for income taxes 101,479 117,270 146,472 61,367 (232,278 ) 194,310
(Benefit of) provision for
income taxes (3,985 ) 5,107 42,897 20,092 — 64,111
Net income 105,464 112,163 103,575 41,275 (232,278 ) 130,199
Less: Net income
attributable to non-controlling interests — — — 24,735 — 24,735
Net income attributable to
CBRE Group, Inc. $ 105,464 $ 112,163 $ 103,575 $ 16,540 $ (232,278 ) $ 105,464
CONDENSED
CONSOLIDATING STATEMENT OF OPERATIONS
FOR THE SIX
MONTHS ENDED JUNE 30, 2015
(Dollars in
thousands)
Parent CBRE Guarantor Nonguarantor Elimination Consolidated
Revenue $ — $ — $ 2,499,462 $ 1,943,547 $ — $ 4,443,009
Costs and
expenses:
Cost of services — — 1,566,774 1,211,977 — 2,778,751
Operating, administrative
and other 25,506 (6,922 ) 585,999 537,350 — 1,141,933
Depreciation and
amortization — — 75,809 64,642 — 140,451
Total costs and
expenses 25,506 (6,922 ) 2,228,582 1,813,969 — 4,061,135
Gain on disposition of real
estate — — 141 6,845 — 6,986
Operating (loss)
income (25,506 ) 6,922 271,021 136,423 — 388,860
Equity income (loss) from
unconsolidated subsidiaries — — 23,912 (1,768 ) — 22,144
Other income
(loss) — 1 1,259 (1,242 ) — 18
Interest income — 107,728 78,873 2,613 (185,515 ) 3,699
Interest expense — 127,702 75,775 34,406 (185,515 ) 52,368
Write-off of financing
costs — 2,685 — — — 2,685
Royalty and management
service (income) expense — — (3,866 ) 3,866 — —
Income from consolidated
subsidiaries 233,847 243,645 43,905 — (521,397 ) —
Income before (benefit of)
provision for income taxes 208,341 227,909 347,061 97,754 (521,397 ) 359,668
(Benefit of) provision for
income taxes (9,625 ) (5,938 ) 103,416 45,524 — 133,377
Net income 217,966 233,847 243,645 52,230 (521,397 ) 226,291
Less: Net income
attributable to non-controlling interests — — — 8,325 — 8,325
Net income attributable to
CBRE Group, Inc. $ 217,966 $ 233,847 $ 243,645 $ 43,905 $ (521,397 ) $ 217,966
CONDENSED
CONSOLIDATING STATEMENT OF OPERATIONS
FOR THE SIX
MONTHS ENDED JUNE 30, 2014
(Dollars in
thousands)
Parent CBRE Guarantor Nonguarantor Elimination Consolidated
Revenue $ — $ — $ 2,125,182 $ 1,862,466 $ — $ 3,987,648
Costs and
expenses:
Cost of services — — 1,323,082 1,152,851 — 2,475,933
Operating, administrative
and other 20,356 5,652 524,622 543,967 — 1,094,597
Depreciation and
amortization — — 63,172 65,326 — 128,498
Total costs and
expenses 20,356 5,652 1,910,876 1,762,144 — 3,699,028
Gain on disposition of real
estate — — 6,697 23,170 — 29,867
Operating (loss)
income (20,356 ) (5,652 ) 221,003 123,492 — 318,487
Equity income (loss) from
unconsolidated subsidiaries — — 26,004 (1,740 ) — 24,264
Other income — 1 1,599 9,565 — 11,165
Interest income — 96,385 1,131 1,587 (96,380 ) 2,723
Interest expense — 50,770 64,714 37,381 (96,380 ) 56,485
Royalty and management
service (income) expense — — (6,637 ) 6,637 — —
Income from consolidated
subsidiaries 185,892 160,830 13,703 — (360,425 ) —
Income before (benefit of)
provision for income taxes 165,536 200,794 205,363 88,886 (360,425 ) 300,154
(Benefit of) provision for
income taxes (7,591 ) 14,902 44,533 50,169 — 102,013
Net income 173,127 185,892 160,830 38,717 (360,425 ) 198,141
Less: Net income
attributable to non-controlling interests — — — 25,014 — 25,014
Net income attributable to
CBRE Group, Inc. $ 173,127 $ 185,892 $ 160,830 $ 13,703 $ (360,425 ) $ 173,127</t>
  </si>
  <si>
    <t>Condensed Consolidating Statement of Comprehensive Income (Loss)</t>
  </si>
  <si>
    <t>CONDENSED
CONSOLIDATING STATEMENT OF COMPREHENSIVE INCOME
FOR THE
THREE MONTHS ENDED JUNE 30, 2015
(Dollars in
thousands)
Parent CBRE Guarantor Nonguarantor Elimination Consolidated
Net income $ 125,029 $ 132,726 $ 171,425 $ 51,804 $ (347,831 ) $ 133,153
Other comprehensive
income:
Foreign currency
translation gain — — — 57,508 — 57,508
Amounts reclassified from
accumulated other comprehensive loss to interest expense, net of
tax — 1,809 — — — 1,809
Unrealized gains on
interest rate swaps, net of tax — 263 — — — 263
Unrealized holding gains
(losses) on available for sale securities, net of tax — — 258 (21 ) — 237
Other, net — — 16 — — 16
Total other comprehensive
income — 2,072 274 57,487 — 59,833
Comprehensive
income 125,029 134,798 171,699 109,291 (347,831 ) 192,986
Less: Comprehensive income
attributable to non-controlling interests — — — 8,141 — 8,141
Comprehensive income
attributable to CBRE Group, Inc. $ 125,029 $ 134,798 $ 171,699 $ 101,150 $ (347,831 ) $ 184,845
CONDENSED
CONSOLIDATING STATEMENT OF COMPREHENSIVE INCOME
FOR THE
THREE MONTHS ENDED JUNE 30, 2014
(Dollars in
thousands)
Parent CBRE Guarantor Nonguarantor Elimination Consolidated
Net income $ 105,464 $ 112,163 $ 103,575 $ 41,275 $ (232,278 ) $ 130,199
Other comprehensive (loss)
income:
Foreign currency
translation gain — — — 24,873 — 24,873
Amounts reclassified from
accumulated other comprehensive loss to interest expense, net of
tax — 1,826 — — — 1,826
Unrealized losses on
interest rate swaps and interest rate caps, net of tax — (2,810 ) — — — (2,810 )
Unrealized holding losses
on available for sale securities, net of tax — — (1,208 ) (86 ) — (1,294 )
Other, net — — (140 ) — — (140 )
Total other comprehensive
(loss) income — (984 ) (1,348 ) 24,787 — 22,455
Comprehensive
income 105,464 111,179 102,227 66,062 (232,278 ) 152,654
Less: Comprehensive income
attributable to non-controlling interests — — — 24,738 — 24,738
Comprehensive income
attributable to CBRE Group, Inc. $ 105,464 $ 111,179 $ 102,227 $ 41,324 $ (232,278 ) $ 127,916
CONDENSED
CONSOLIDATING STATEMENT OF COMPREHENSIVE INCOME
(LOSS)
FOR THE SIX
MONTHS ENDED JUNE 30, 2015
(Dollars in
thousands)
Parent CBRE Guarantor Nonguarantor Elimination Consolidated
Net income $ 217,966 $ 233,847 $ 243,645 $ 52,230 $ (521,397 ) $ 226,291
Other comprehensive income
(loss):
Foreign currency
translation loss — — — (47,912 ) — (47,912 )
Amounts reclassified from
accumulated other comprehensive loss to interest expense, net of
tax — 3,604 — — — 3,604
Unrealized losses on
interest rate swaps, net of tax — (2,511 ) — — — (2,511 )
Unrealized holding (losses)
gains on available for sale securities, net of tax — — (29 ) 100 — 71
Other, net — — 18 — — 18
Total other comprehensive
income (loss) — 1,093 (11 ) (47,812 ) — (46,730 )
Comprehensive
income 217,966 234,940 243,634 4,418 (521,397 ) 179,561
Less: Comprehensive income
attributable to non-controlling interests — — — 8,309 — 8,309
Comprehensive income (loss)
attributable to CBRE Group, Inc. $ 217,966 $ 234,940 $ 243,634 $ (3,891 ) $ (521,397 ) $ 171,252
CONDENSED
CONSOLIDATING STATEMENT OF COMPREHENSIVE INCOME
FOR THE SIX
MONTHS ENDED JUNE 30, 2014
(Dollars in
thousands)
Parent CBRE Guarantor Nonguarantor Elimination Consolidated
Net income $ 173,127 $ 185,892 $ 160,830 $ 38,717 $ (360,425 ) $ 198,141
Other comprehensive (loss)
income:
Foreign currency
translation gain — — — 36,446 — 36,446
Amounts reclassified from
accumulated other comprehensive loss to interest expense, net of
tax — 3,626 — — — 3,626
Unrealized (losses) gains
on interest rate swaps and interest rate caps, net of
tax — (4,375 ) — 61 — (4,314 )
Unrealized holding losses
on available for sale securities, net of tax — — (840 ) (16 ) — (856 )
Other, net — — 135 — — 135
Total other comprehensive
(loss) income — (749 ) (705 ) 36,491 — 35,037
Comprehensive
income 173,127 185,143 160,125 75,208 (360,425 ) 233,178
Less: Comprehensive income
attributable to non-controlling interests — — — 25,023 — 25,023
Comprehensive income
attributable to CBRE Group, Inc. $ 173,127 $ 185,143 $ 160,125 $ 50,185 $ (360,425 ) $ 208,155</t>
  </si>
  <si>
    <t>Condensed Consolidating Statement of Cash Flows</t>
  </si>
  <si>
    <t>CONDENSED
CONSOLIDATING STATEMENT OF CASH FLOWS
FOR THE SIX
MONTHS ENDED JUNE 30, 2015
(Dollars in
thousands)
Parent CBRE Guarantor Nonguarantor Consolidated
CASH FLOWS PROVIDED BY
(USED IN) OPERATING ACTIVITIES: $ 23,264 $ (4,978 ) $ (6,437 ) $ (54,040 ) $ (42,191 )
CASH FLOWS FROM
INVESTING ACTIVITIES:
Capital
expenditures — — (25,039 ) (25,349 ) (50,388 )
Acquisition of businesses,
including net assets acquired, intangibles and goodwill, net of
cash acquired — — (91,413 ) (3,562 ) (94,975 )
Contributions to
unconsolidated subsidiaries — — (26,662 ) (909 ) (27,571 )
Distributions from
unconsolidated subsidiaries — — 25,060 2,209 27,269
Additions to real estate
held for investment — — — (1,411 ) (1,411 )
Proceeds from the sale of
servicing rights and other assets — — 5,439 7,176 12,615
Increase in restricted
cash — — (520 ) (38,158 ) (38,678 )
Purchase of available for
sale securities — — (23,453 ) — (23,453 )
Proceeds from the sale of
available for sale securities — — 24,563 — 24,563
Other investing activities,
net — — 1,192 — 1,192
Net cash used in investing
activities — — (110,833 ) (60,004 ) (170,837 )
CASH FLOWS FROM
FINANCING ACTIVITIES:
Proceeds from senior term
loans — 500,000 — — 500,000
Repayment of senior term
loans — (648,738 ) — — (648,738 )
Proceeds from revolving
credit facility — 831,000 — — 831,000
Repayment of revolving
credit facility — (831,000 ) — (4,512 ) (835,512 )
Repayment of notes payable
on real estate held for investment — — — (776 ) (776 )
Proceeds from notes payable
on real estate held for sale and under development — — — 4,404 4,404
Proceeds from short-term
borrowings, net — — — 569 569
Shares repurchased for
payment of taxes on equity awards (5,113 ) — — — (5,113 )
Proceeds from exercise of
stock options 3,214 — — — 3,214
Incremental tax benefit
from stock options exercised 1,078 — — — 1,078
Non-controlling interests
contributions — — — 4,405 4,405
Non-controlling interests
distributions — — — (10,637 ) (10,637 )
Payment of financing
costs — (22,225 ) — — (22,225 )
(Increase) decrease in
intercompany receivables, net (22,443 ) 172,720 (198,173 ) 47,896 —
Other financing activities,
net — — (2,113 ) (25 ) (2,138 )
Net cash (used in) provided
by financing activities (23,264 ) 1,757 (200,286 ) 41,324 (180,469 )
Effect of currency exchange
rate changes on cash and cash equivalents — — — (10,965 ) (10,965 )
NET DECREASE IN CASH AND
CASH EQUIVALENTS — (3,221 ) (317,556 ) (83,685 ) (404,462 )
CASH AND CASH
EQUIVALENTS, AT BEGINNING OF PERIOD 5 18,262 374,103 348,514 740,884
CASH AND CASH
EQUIVALENTS, AT END OF PERIOD $ 5 $ 15,041 $ 56,547 $ 264,829 $ 336,422
SUPPLEMENTAL DISCLOSURES
OF CASH FLOW INFORMATION:
Cash paid during the period
for:
Interest $ — $ 42,137 $ 83 $ 903 $ 43,123
Income tax payments,
net $ — $ — $ 87,405 $ 60,606 $ 148,011
CONDENSED
CONSOLIDATING STATEMENT OF CASH FLOWS
FOR THE SIX
MONTHS ENDED JUNE 30, 2014
(Dollars in
thousands)
Parent CBRE Guarantor Nonguarantor Consolidated
CASH FLOWS PROVIDED BY
(USED IN) OPERATING ACTIVITIES: $ 20,007 $ 49,743 $ (160,250 ) $ (133,484 ) $ (223,984 )
CASH FLOWS FROM
INVESTING ACTIVITIES:
Capital
expenditures — — (35,954 ) (17,651 ) (53,605 )
Acquisition of businesses,
including net assets acquired, intangibles and goodwill, net of
cash acquired — — (5,230 ) (24,547 ) (29,777 )
Contributions to
unconsolidated subsidiaries — — (23,059 ) (2,381 ) (25,440 )
Distributions from
unconsolidated subsidiaries — — 20,914 1,933 22,847
Net proceeds from
disposition of real estate held for investment — — — 68,183 68,183
Additions to real estate
held for investment — — — (5,144 ) (5,144 )
Proceeds from the sale of
servicing rights and other assets — — 5,810 7,010 12,820
Decrease in restricted
cash — 6,871 746 6,584 14,201
Purchase of available for
sale securities — — (41,466 ) — (41,466 )
Proceeds from the sale of
available for sale securities — — 35,056 — 35,056
Other investing activities,
net — — 327 — 327
Net cash provided by (used
in) investing activities — 6,871 (42,856 ) 33,987 (1,998 )
CASH FLOWS FROM
FINANCING ACTIVITIES:
Repayment of senior term
loans — (19,825 ) — — (19,825 )
Proceeds from revolving
credit facility — 1,088,000 — 66,568 1,154,568
Repayment of revolving
credit facility — (932,928 ) — (29,387 ) (962,315 )
Proceeds from notes payable
on real estate held for investment — — — 3,575 3,575
Repayment of notes payable
on real estate held for investment — — — (22,990 ) (22,990 )
Proceeds from notes payable
on real estate held for sale and under development — — — 4,885 4,885
Repayment of notes payable
on real estate held for sale and under development — — — (32,984 ) (32,984 )
Proceeds from short-term
borrowings, net — — — 6,538 6,538
Shares repurchased for
payment of taxes on equity awards (15 ) — — — (15 )
Proceeds from exercise of
stock options 2,209 — — — 2,209
Incremental tax benefit
from stock options exercised 2,158 — — — 2,158
Non-controlling interests
contributions — — — 574 574
Non-controlling interests
distributions — — — (24,120 ) (24,120 )
Payment of financing
costs — — — (104 ) (104 )
(Increase) decrease in
intercompany receivables, net (24,374 ) (194,120 ) 200,344 18,150 —
Other financing activities,
net 15 — (1,437 ) (9 ) (1,431 )
Net cash (used in) provided
by financing activities (20,007 ) (58,873 ) 198,907 (9,304 ) 110,723
Effect of currency exchange
rate changes on cash and cash equivalents — — — 5,213 5,213
NET DECREASE IN CASH AND
CASH EQUIVALENTS — (2,259 ) (4,199 ) (103,588 ) (110,046 )
CASH AND CASH
EQUIVALENTS, AT BEGINNING OF PERIOD 5 11,585 91,244 389,078 491,912
CASH AND CASH
EQUIVALENTS, AT END OF PERIOD $ 5 $ 9,326 $ 87,045 $ 285,490 $ 381,866
SUPPLEMENTAL DISCLOSURES
OF CASH FLOW INFORMATION:
Cash paid during the period
for:
Interest $ — $ 47,204 $ 355 $ 3,655 $ 51,214
Income tax payments,
net $ — $ — $ 128,176 $ 54,139 $ 182,315</t>
  </si>
  <si>
    <t>Acquisition of Global WorkPlace Solutions - Additional Information (Detail) - Jun. 30, 2015 - Global WorkPlace Solutions (GWS) [Member] - USD ($) $ in Millions</t>
  </si>
  <si>
    <t>Business Acquisition [Line Items]</t>
  </si>
  <si>
    <t>Date of business purchase agreement</t>
  </si>
  <si>
    <t>Mar. 31,
		2015</t>
  </si>
  <si>
    <t>Purchase price payable in cash</t>
  </si>
  <si>
    <t>Variable Interest Entities (VIEs) - Additional Information (Detail)</t>
  </si>
  <si>
    <t>Jun. 30, 2014USD ($)</t>
  </si>
  <si>
    <t>Dec. 31, 2014Buildings</t>
  </si>
  <si>
    <t>Number of commercial properties sold</t>
  </si>
  <si>
    <t>Financial support funded to the entities | $</t>
  </si>
  <si>
    <t>Variable Interest Entities (VIEs) - Schedule of Operating Results Relating to Entities (Detail) - USD ($) $ in Thousands</t>
  </si>
  <si>
    <t>Variable Interest Entity [Line Items]</t>
  </si>
  <si>
    <t>Operating, administrative and other expenses</t>
  </si>
  <si>
    <t>Net income attributable to non-controlling interests</t>
  </si>
  <si>
    <t>Variable Interest Entities [Member]</t>
  </si>
  <si>
    <t>Variable Interest Entities (VIEs) - Schedule of Maximum Exposure to Loss (Detail) - USD ($) $ in Thousands</t>
  </si>
  <si>
    <t>Other assets, current</t>
  </si>
  <si>
    <t>Co-investment commitments</t>
  </si>
  <si>
    <t>Non-Consolidated Variable Interest Entities [Member]</t>
  </si>
  <si>
    <t>Maximum exposure to loss</t>
  </si>
  <si>
    <t>Fair Value Measurements - Additional Information (Detail) - USD ($)</t>
  </si>
  <si>
    <t>Fair Value, Balance Sheet Grouping, Financial Statement Captions [Line Items]</t>
  </si>
  <si>
    <t>Fair value measurements assets, significant transfers from level 1 to level 2</t>
  </si>
  <si>
    <t>Fair value measurements assets, significant transfers from level 2 to level 1</t>
  </si>
  <si>
    <t>Fair value measurements liabilities, significant transfers from level 1 to level 2</t>
  </si>
  <si>
    <t>Fair value measurements liabilities, significant transfers from level 2 to level 1</t>
  </si>
  <si>
    <t>Carrying value of notes payable on real estate</t>
  </si>
  <si>
    <t>Recourse of notes payable on real estate</t>
  </si>
  <si>
    <t>Estimated fair value of senior loans</t>
  </si>
  <si>
    <t>Interest rate of long-term debt</t>
  </si>
  <si>
    <t>Senior term loans [Member]</t>
  </si>
  <si>
    <t>Fair Value Measurements - Fair Value of Assets and Liabilities Measured at Fair Value on Recurring Basis (Detail) - USD ($) $ in Thousands</t>
  </si>
  <si>
    <t>Fair Value, Assets and Liabilities Measured on Recurring and Nonrecurring Basis [Line Items]</t>
  </si>
  <si>
    <t>Recurring [Member]</t>
  </si>
  <si>
    <t>Loan commitments</t>
  </si>
  <si>
    <t>Foreign currency exchange forward contracts</t>
  </si>
  <si>
    <t>Total assets at fair value</t>
  </si>
  <si>
    <t>Interest rate swaps</t>
  </si>
  <si>
    <t>Securities sold, not yet purchased</t>
  </si>
  <si>
    <t>Total liabilities at fair value</t>
  </si>
  <si>
    <t>Recurring [Member] | U.S. treasury securities [Member]</t>
  </si>
  <si>
    <t>Recurring [Member] | Debt securities issued by U.S. federal agencies [Member]</t>
  </si>
  <si>
    <t>Recurring [Member] | Corporate debt securities [Member]</t>
  </si>
  <si>
    <t>Recurring [Member] | Asset-backed securities [Member]</t>
  </si>
  <si>
    <t>Recurring [Member] | Collateralized mortgage obligations [Member]</t>
  </si>
  <si>
    <t>Recurring [Member] | Debt securities [Member]</t>
  </si>
  <si>
    <t>Recurring [Member] | Equity securities [Member]</t>
  </si>
  <si>
    <t>Recurring [Member] | Quoted Prices in Active Markets for Identical Assets or Liabilities (Level 1) [Member]</t>
  </si>
  <si>
    <t>Recurring [Member] | Quoted Prices in Active Markets for Identical Assets or Liabilities (Level 1) [Member] | U.S. treasury securities [Member]</t>
  </si>
  <si>
    <t>Recurring [Member] | Quoted Prices in Active Markets for Identical Assets or Liabilities (Level 1) [Member] | Debt securities [Member]</t>
  </si>
  <si>
    <t>Recurring [Member] | Quoted Prices in Active Markets for Identical Assets or Liabilities (Level 1) [Member] | Equity securities [Member]</t>
  </si>
  <si>
    <t>Recurring [Member] | Significant Observable Inputs (Level 2) [Member]</t>
  </si>
  <si>
    <t>Recurring [Member] | Significant Observable Inputs (Level 2) [Member] | Debt securities issued by U.S. federal agencies [Member]</t>
  </si>
  <si>
    <t>Recurring [Member] | Significant Observable Inputs (Level 2) [Member] | Corporate debt securities [Member]</t>
  </si>
  <si>
    <t>Recurring [Member] | Significant Observable Inputs (Level 2) [Member] | Asset-backed securities [Member]</t>
  </si>
  <si>
    <t>Recurring [Member] | Significant Observable Inputs (Level 2) [Member] | Collateralized mortgage obligations [Member]</t>
  </si>
  <si>
    <t>Recurring [Member] | Significant Observable Inputs (Level 2) [Member] | Debt securities [Member]</t>
  </si>
  <si>
    <t>Recurring [Member] | Significant Unobservable Inputs (Level 3) [Member]</t>
  </si>
  <si>
    <t>Fair Value Measurements - Schedule of Fair Value Measurements for Level 3 Assets (Detail) - Significant Unobservable Inputs (Level 3) [Member] $ in Thousands</t>
  </si>
  <si>
    <t>Jun. 30, 2015USD ($)</t>
  </si>
  <si>
    <t>Fair Value, Assets Measured on Recurring Basis, Unobservable Input Reconciliation [Line Items]</t>
  </si>
  <si>
    <t>Beginning balance</t>
  </si>
  <si>
    <t>Net gains included in earnings</t>
  </si>
  <si>
    <t>Settlements</t>
  </si>
  <si>
    <t>Transfers into (out of) Level 3</t>
  </si>
  <si>
    <t>Ending balance</t>
  </si>
  <si>
    <t>Derivative Financial Instruments - Additional Information (Detail)</t>
  </si>
  <si>
    <t>Jun. 30, 2015USD ($)ContractCounterpartyContracts</t>
  </si>
  <si>
    <t>Dec. 31, 2014USD ($)Counterparty</t>
  </si>
  <si>
    <t>Mar. 31, 2014USD ($)Contract</t>
  </si>
  <si>
    <t>Mar. 31, 2011USD ($)Swap</t>
  </si>
  <si>
    <t>Derivative [Line Items]</t>
  </si>
  <si>
    <t>Derivative notional amount</t>
  </si>
  <si>
    <t>Number of interest rate swap agreements entered | Swap</t>
  </si>
  <si>
    <t>Ineffectiveness of significant hedge</t>
  </si>
  <si>
    <t>Interest rate swaps reclassified to interest expense</t>
  </si>
  <si>
    <t>Unrealized gains (losses) on interest rate swaps and interest rate caps, net</t>
  </si>
  <si>
    <t>Reclassification out of accumulated other comprehensive income [Member]</t>
  </si>
  <si>
    <t>Amount to be reclassified to interest expense</t>
  </si>
  <si>
    <t>Reclassification out of accumulated other comprehensive income [Member] | Accumulated net gain (loss) from designated or qualifying cash flow hedges [Member]</t>
  </si>
  <si>
    <t>Loan commitments [Member]</t>
  </si>
  <si>
    <t>Fair value of forward contracts in asset position</t>
  </si>
  <si>
    <t>Net gain on loan commitments</t>
  </si>
  <si>
    <t>Loan commitments [Member] | Other current assets [Member]</t>
  </si>
  <si>
    <t>Number of counterparties aggregated | Counterparty</t>
  </si>
  <si>
    <t>Foreign currency exchange forward contracts [Member]</t>
  </si>
  <si>
    <t>Number of foreign currency exchange contracts entered | Contract</t>
  </si>
  <si>
    <t>Net gains (losses) on foreign currency exchange</t>
  </si>
  <si>
    <t>Fair value of forward contracts in liabilities position</t>
  </si>
  <si>
    <t>Foreign currency exchange forward contracts [Member] | Other current assets [Member]</t>
  </si>
  <si>
    <t>Foreign currency exchange forward contracts [Member] | Other current liabilities [Member]</t>
  </si>
  <si>
    <t>Interest rate swaps [Member]</t>
  </si>
  <si>
    <t>Fair value of interest rate swap reflected as liability</t>
  </si>
  <si>
    <t>Foreign currency exchange option and forward contract [Member]</t>
  </si>
  <si>
    <t>Number of foreign currency exchange contracts entered | Contracts</t>
  </si>
  <si>
    <t>Foreign currency exchange option and forward contract [Member] | Other current assets [Member]</t>
  </si>
  <si>
    <t>Foreign currency exchange option and forward contract [Member] | Other current liabilities [Member]</t>
  </si>
  <si>
    <t>Interest rate swap agreement expiring on October 2017 [Member]</t>
  </si>
  <si>
    <t>Interest rate swap, expiration date</t>
  </si>
  <si>
    <t>2017-10</t>
  </si>
  <si>
    <t>Interest rate swap agreement expiring on September 2019 [Member]</t>
  </si>
  <si>
    <t>2019-09</t>
  </si>
  <si>
    <t>Investments in Unconsolidated Subsidiaries - Schedule of Condensed Financial Information of Equity Method Investments (Detail) - USD ($) $ in Thousands</t>
  </si>
  <si>
    <t>Schedule of Equity Method Investments [Line Items]</t>
  </si>
  <si>
    <t>Operating income (loss)</t>
  </si>
  <si>
    <t>Net (loss) income</t>
  </si>
  <si>
    <t>Global Investment Management [Member]</t>
  </si>
  <si>
    <t>Development Services [Member]</t>
  </si>
  <si>
    <t>Other [Member]</t>
  </si>
  <si>
    <t>Real Estate and Other Assets Held for Sale and Related Liabilities - Schedule of Real Estate and Other Assets Held for Sale and Related Liabilities (Detail) - USD ($) $ in Thousands</t>
  </si>
  <si>
    <t>Assets:</t>
  </si>
  <si>
    <t>Real estate held for sale</t>
  </si>
  <si>
    <t>Total real estate and other assets held for sale</t>
  </si>
  <si>
    <t>Liabilities:</t>
  </si>
  <si>
    <t>Total liabilities related to real estate and other assets held for sale</t>
  </si>
  <si>
    <t>Net real estate and other assets held for sale</t>
  </si>
  <si>
    <t>Other current assets [Member]</t>
  </si>
  <si>
    <t>Accounts payable and accrued expenses [Member]</t>
  </si>
  <si>
    <t>Real Estate - Schedule of Real Estate Assets (Detail) - USD ($) $ in Thousands</t>
  </si>
  <si>
    <t>Real estate included in assets held for sale</t>
  </si>
  <si>
    <t>Real estate under development (non-current)</t>
  </si>
  <si>
    <t>Total real estate</t>
  </si>
  <si>
    <t>Real Estate - Schedule of Real Estate Assets (Parenthetical) (Detail) - USD ($) $ in Millions</t>
  </si>
  <si>
    <t>Accumulated depreciation</t>
  </si>
  <si>
    <t>Lease intangibles</t>
  </si>
  <si>
    <t>Notes Payable on Real Estate - Schedule of Loans Secured by Real Estate (Detail) - USD ($) $ in Thousands</t>
  </si>
  <si>
    <t>Current portion of notes payable on real estate</t>
  </si>
  <si>
    <t>Notes payable on real estate, non-current portion</t>
  </si>
  <si>
    <t>Total notes payable on real estate</t>
  </si>
  <si>
    <t>Debt- Tranche Term Loan Facilities - Additional Information (Detail) - USD ($)</t>
  </si>
  <si>
    <t>1 Months Ended</t>
  </si>
  <si>
    <t>Jan. 31, 2015</t>
  </si>
  <si>
    <t>Debt Instrument [Line Items]</t>
  </si>
  <si>
    <t>Revolving credit facility principal amount outstanding</t>
  </si>
  <si>
    <t>Spread over applicable interest rate [Member]</t>
  </si>
  <si>
    <t>Senior secured term loans outstanding</t>
  </si>
  <si>
    <t>2015 Credit Agreement [Member]</t>
  </si>
  <si>
    <t>Amounts available to borrow under Credit Agreement</t>
  </si>
  <si>
    <t>Revolving credit facility maturity date</t>
  </si>
  <si>
    <t>Jan. 9,
		2020</t>
  </si>
  <si>
    <t>Revolving credit sub-facilities current borrowings capacity foreign currency fluctuation provision</t>
  </si>
  <si>
    <t>2015 Credit Agreement [Member] | Minimum spread over applicable interest rate [Member]</t>
  </si>
  <si>
    <t>Credit Agreement applicable fixed rate</t>
  </si>
  <si>
    <t>0.85%</t>
  </si>
  <si>
    <t>2015 Credit Agreement [Member] | Maximum spread over applicable interest rate [Member]</t>
  </si>
  <si>
    <t>1.00%</t>
  </si>
  <si>
    <t>2015 Credit Agreement [Member] | Canadian subsidiaries [Member]</t>
  </si>
  <si>
    <t>2015 Credit Agreement [Member] | Australian and New Zealand subsidiaries [Member]</t>
  </si>
  <si>
    <t>2015 Credit Agreement [Member] | U.K. subsidiaries [Member]</t>
  </si>
  <si>
    <t>Tranche A term loan facility [Member]</t>
  </si>
  <si>
    <t>Tranche A term loan facility [Member] | 5.25% senior notes [Member] | 2015 Credit Agreement [Member]</t>
  </si>
  <si>
    <t>Aggregate principal amount issued</t>
  </si>
  <si>
    <t>2013 Credit Agreement [Member]</t>
  </si>
  <si>
    <t>Revolving credit facility, weighted average annual interest rates</t>
  </si>
  <si>
    <t>1.40%</t>
  </si>
  <si>
    <t>Letters of credit [Member]</t>
  </si>
  <si>
    <t>Revolving credit facility, amount outstanding</t>
  </si>
  <si>
    <t>Tranche A and A-1 term loan facility [Member]</t>
  </si>
  <si>
    <t>Tranche A and A-1 term loan facility [Member] | Minimum spread over applicable interest rate [Member]</t>
  </si>
  <si>
    <t>0.95%</t>
  </si>
  <si>
    <t>Credit Agreement applicable daily rate</t>
  </si>
  <si>
    <t>0.00%</t>
  </si>
  <si>
    <t>Tranche A and A-1 term loan facility [Member] | Maximum spread over applicable interest rate [Member]</t>
  </si>
  <si>
    <t>1.25%</t>
  </si>
  <si>
    <t>0.25%</t>
  </si>
  <si>
    <t>Tranche B term loan facility [Member]</t>
  </si>
  <si>
    <t>Debt - Credit Agreement - Additional Information (Detail) - Jun. 30, 2015</t>
  </si>
  <si>
    <t>Minimum coverage ratio of EBITDA to total interest expense</t>
  </si>
  <si>
    <t>Maximum leverage ratio of total debt less available cash to EBITDA</t>
  </si>
  <si>
    <t>Coverage ratio of EBITDA to total interest expense</t>
  </si>
  <si>
    <t>Leverage ratio of total debt less available cash to EBITDA</t>
  </si>
  <si>
    <t>5.25% Senior notes due March 15, 2025 [Member]</t>
  </si>
  <si>
    <t>Commitments and Contingencies - Additional Information (Detail) - USD ($)</t>
  </si>
  <si>
    <t>Loss Contingencies [Line Items]</t>
  </si>
  <si>
    <t>Letters of credit outstanding</t>
  </si>
  <si>
    <t>Accrued loan loss</t>
  </si>
  <si>
    <t>Assets available for recourse</t>
  </si>
  <si>
    <t>Letters of credit expiration date</t>
  </si>
  <si>
    <t>2016-06</t>
  </si>
  <si>
    <t>Guarantees total</t>
  </si>
  <si>
    <t>Guarantees expiration date</t>
  </si>
  <si>
    <t>2018-12</t>
  </si>
  <si>
    <t>Commitments to investment in future real estate investment</t>
  </si>
  <si>
    <t>Commitments to investment in unconsolidated real estate subsidiary</t>
  </si>
  <si>
    <t>Funded loans subject to loss sharing arrangements [Member]</t>
  </si>
  <si>
    <t>Funded loans unpaid principal</t>
  </si>
  <si>
    <t>Funded loans not subject to loss sharing arrangements [Member]</t>
  </si>
  <si>
    <t>Minimum [Member]</t>
  </si>
  <si>
    <t>Co-investments typically range</t>
  </si>
  <si>
    <t>2.00%</t>
  </si>
  <si>
    <t>Maximum [Member]</t>
  </si>
  <si>
    <t>Income Per Share Information - Computation of Basic and Diluted Income Per Share (Detail) - USD ($) $ / shares in Units, $ in Thousands</t>
  </si>
  <si>
    <t>Computation of basic income per share attributable to CBRE Group, Inc. shareholders:</t>
  </si>
  <si>
    <t>Net income attributable to CBRE Group, Inc. shareholders</t>
  </si>
  <si>
    <t>Basic income per share attributable to CBRE Group, Inc. shareholders</t>
  </si>
  <si>
    <t>Computation of diluted income per share attributable to CBRE Group, Inc. shareholders:</t>
  </si>
  <si>
    <t>Dilutive effect of contingently issuable shares</t>
  </si>
  <si>
    <t>Dilutive effect of stock options</t>
  </si>
  <si>
    <t>Diluted income per share attributable to CBRE Group, Inc. shareholders</t>
  </si>
  <si>
    <t>Income Per Share Information - Additional Information (Detail) - shares</t>
  </si>
  <si>
    <t>Contingently issuable shares [Member]</t>
  </si>
  <si>
    <t>Antidilutive Securities Excluded from Computation of Earnings Per Share [Line Items]</t>
  </si>
  <si>
    <t>Shares excluded in computation of diluted earning per share</t>
  </si>
  <si>
    <t>Stock options [Member]</t>
  </si>
  <si>
    <t>Pensions - Additional Information (Detail) - Jun. 30, 2015 $ in Millions</t>
  </si>
  <si>
    <t>USD ($)</t>
  </si>
  <si>
    <t>USD ($)Pension_Plan</t>
  </si>
  <si>
    <t>Number of contributory defined benefit pension plans in the United Kingdom | Pension_Plan</t>
  </si>
  <si>
    <t>Contributed fund to pension plans</t>
  </si>
  <si>
    <t>Expected contribution to pension plans</t>
  </si>
  <si>
    <t>Pensions - Schedule of Net Periodic Pension Cost (Benefit) (Detail) - USD ($) $ in Thousands</t>
  </si>
  <si>
    <t>Interest cost</t>
  </si>
  <si>
    <t>Expected return on plan assets</t>
  </si>
  <si>
    <t>Amortization of unrecognized net loss</t>
  </si>
  <si>
    <t>Net periodic pension cost (benefit)</t>
  </si>
  <si>
    <t>Segments - Summarized Financial Information by Segment (Detail) - USD ($) $ in Thousands</t>
  </si>
  <si>
    <t>Segment Reporting Information [Line Items]</t>
  </si>
  <si>
    <t>EBITDA</t>
  </si>
  <si>
    <t>Americas [Member]</t>
  </si>
  <si>
    <t>EMEA [Member]</t>
  </si>
  <si>
    <t>Asia Pacific [Member]</t>
  </si>
  <si>
    <t>Segments - EBITDA Calculation by Segment (Detail) - USD ($) $ in Thousands</t>
  </si>
  <si>
    <t>Interest expense (income), net</t>
  </si>
  <si>
    <t>Royalty and management service expense (income)</t>
  </si>
  <si>
    <t>Guarantor and Nonguarantor Financial Statements - Condensed Consolidating Balance Sheet (Detail) - USD ($) $ in Thousands</t>
  </si>
  <si>
    <t>Dec. 31, 2013</t>
  </si>
  <si>
    <t>Guarantor Obligations [Line Items]</t>
  </si>
  <si>
    <t>Receivables, net</t>
  </si>
  <si>
    <t>Other intangible assets, net</t>
  </si>
  <si>
    <t>CBRE Group, Inc. Stockholders' Equity</t>
  </si>
  <si>
    <t>Elimination [Member]</t>
  </si>
  <si>
    <t>Investments in consolidated subsidiaries</t>
  </si>
  <si>
    <t>Intercompany loan receivable</t>
  </si>
  <si>
    <t>Income taxes payable</t>
  </si>
  <si>
    <t>Intercompany loan payable</t>
  </si>
  <si>
    <t>Parent [Member]</t>
  </si>
  <si>
    <t>CBRE [Member]</t>
  </si>
  <si>
    <t>Guarantor Subsidiaries [Member]</t>
  </si>
  <si>
    <t>Nonguarantor Subsidiaries [Member]</t>
  </si>
  <si>
    <t>5.00% senior notes [Member] | CBRE [Member]</t>
  </si>
  <si>
    <t>5.25% senior notes [Member] | CBRE [Member]</t>
  </si>
  <si>
    <t>Guarantor and Nonguarantor Financial Statements - Condensed Consolidating Balance Sheet (Parenthetical) (Detail) - Senior notes [Member]</t>
  </si>
  <si>
    <t>Guarantor and Nonguarantor Financial Statements - Condensed Consolidating Statement of Operations (Detail) - USD ($) $ in Thousands</t>
  </si>
  <si>
    <t>Operating (loss) income</t>
  </si>
  <si>
    <t>Equity income (loss) from unconsolidated subsidiaries</t>
  </si>
  <si>
    <t>Other income (loss)</t>
  </si>
  <si>
    <t>(Benefit of) provision for income taxes</t>
  </si>
  <si>
    <t>Income from consolidated subsidiaries</t>
  </si>
  <si>
    <t>Royalty and management service (income) expense</t>
  </si>
  <si>
    <t>Guarantor and Nonguarantor Financial Statements - Condensed Consolidating Statement of Comprehensive Income (Loss) (Detail) - USD ($) $ in Thousands</t>
  </si>
  <si>
    <t>Unrealized (losses) gains on interest rate swaps and interest rate caps, net of tax</t>
  </si>
  <si>
    <t>Unrealized holding (losses) gains on available for sale securities, net of tax</t>
  </si>
  <si>
    <t>Total other comprehensive (loss) income</t>
  </si>
  <si>
    <t>Comprehensive income (loss)</t>
  </si>
  <si>
    <t>Comprehensive income (loss) attributable to CBRE Group, Inc.</t>
  </si>
  <si>
    <t>Guarantor and Nonguarantor Financial Statements - Condensed Consolidating Statement of Cash Flows (Detail) - USD ($) $ in Thousands</t>
  </si>
  <si>
    <t>CASH FLOWS PROVIDED BY (USED IN) OPERATING ACTIVITIES:</t>
  </si>
  <si>
    <t>Net cash (used in) provided by investing activities</t>
  </si>
  <si>
    <t>(Increase) decrease in intercompany receivables, net</t>
  </si>
  <si>
    <t>Subsequent Events - Additional Information (Detail)</t>
  </si>
  <si>
    <t>Aug. 06, 2015USD ($)</t>
  </si>
  <si>
    <t>Jul. 31, 2015USD ($)Swap</t>
  </si>
  <si>
    <t>Notional amount of interest rate swap agreements</t>
  </si>
  <si>
    <t>Interest rate swap agreement expiring on August 2025 [Member]</t>
  </si>
  <si>
    <t>2025-08</t>
  </si>
  <si>
    <t>Subsequent Events [Member]</t>
  </si>
  <si>
    <t>Subsequent Events [Member] | Four Point Eight Seven Five Senior Notes [Member]</t>
  </si>
  <si>
    <t>4.875%</t>
  </si>
  <si>
    <t>Senior Notes due</t>
  </si>
  <si>
    <t>Subsequent Events [Member] | Interest rate swap agreement expiring on August 2025 [Member]</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_);_(&quot;$ &quot;(#,##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sharedStrings.xml" Type="http://schemas.openxmlformats.org/officeDocument/2006/relationships/sharedStrings"/><ns0:Relationship Id="rId65" Target="styles.xml" Type="http://schemas.openxmlformats.org/officeDocument/2006/relationships/styles"/><ns0:Relationship Id="rId6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4"/>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4" r="B5" t="s">
        <v>8</v>
      </c>
    </row>
    <row spans="1:3" r="6">
      <c s="4" r="A6" t="s">
        <v>9</v>
      </c>
      <c s="4" r="B6" t="s">
        <v>10</v>
      </c>
    </row>
    <row spans="1:3" r="7">
      <c s="4" r="A7" t="s">
        <v>11</v>
      </c>
      <c s="5" r="B7" t="n">
        <v>2015</v>
      </c>
    </row>
    <row spans="1:3" r="8">
      <c s="4" r="A8" t="s">
        <v>12</v>
      </c>
      <c s="6" r="B8" t="s">
        <v>13</v>
      </c>
    </row>
    <row spans="1:3" r="9">
      <c s="4" r="A9" t="s">
        <v>14</v>
      </c>
      <c s="4" r="B9" t="s">
        <v>15</v>
      </c>
    </row>
    <row spans="1:3" r="10">
      <c s="4" r="A10" t="s">
        <v>16</v>
      </c>
      <c s="4" r="B10" t="s">
        <v>17</v>
      </c>
    </row>
    <row spans="1:3" r="11">
      <c s="4" r="A11" t="s">
        <v>18</v>
      </c>
      <c s="5" r="B11" t="n">
        <v>1138118</v>
      </c>
    </row>
    <row spans="1:3" r="12">
      <c s="4" r="A12" t="s">
        <v>19</v>
      </c>
      <c s="4" r="B12" t="s">
        <v>20</v>
      </c>
    </row>
    <row spans="1:3" r="13">
      <c s="4" r="A13" t="s">
        <v>21</v>
      </c>
      <c s="4" r="B13" t="s">
        <v>22</v>
      </c>
    </row>
    <row spans="1:3" r="14">
      <c s="4" r="A14" t="s">
        <v>23</v>
      </c>
      <c s="5" r="C14" t="n">
        <v>3331799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s="1" r="A1" t="s">
        <v>215</v>
      </c>
      <c s="2" r="B1" t="s">
        <v>1</v>
      </c>
    </row>
    <row spans="1:2" r="2">
      <c s="2" r="B2" t="s">
        <v>2</v>
      </c>
    </row>
    <row spans="1:2" r="3">
      <c s="3" r="A3" t="s">
        <v>216</v>
      </c>
    </row>
    <row spans="1:2" r="4">
      <c s="4" r="A4" t="s">
        <v>215</v>
      </c>
      <c s="4" r="B4" t="s">
        <v>21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s="1" r="A1" t="s">
        <v>218</v>
      </c>
      <c s="2" r="B1" t="s">
        <v>1</v>
      </c>
    </row>
    <row spans="1:2" r="2">
      <c s="2" r="B2" t="s">
        <v>2</v>
      </c>
    </row>
    <row spans="1:2" r="3">
      <c s="3" r="A3" t="s">
        <v>219</v>
      </c>
    </row>
    <row spans="1:2" r="4">
      <c s="4" r="A4" t="s">
        <v>218</v>
      </c>
      <c s="4" r="B4" t="s">
        <v>22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221</v>
      </c>
      <c s="2" r="B1" t="s">
        <v>1</v>
      </c>
    </row>
    <row spans="1:2" r="2">
      <c s="2" r="B2" t="s">
        <v>2</v>
      </c>
    </row>
    <row spans="1:2" r="3">
      <c s="3" r="A3" t="s">
        <v>222</v>
      </c>
    </row>
    <row spans="1:2" r="4">
      <c s="4" r="A4" t="s">
        <v>221</v>
      </c>
      <c s="4" r="B4" t="s">
        <v>22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s="1" r="A1" t="s">
        <v>224</v>
      </c>
      <c s="2" r="B1" t="s">
        <v>1</v>
      </c>
    </row>
    <row spans="1:2" r="2">
      <c s="2" r="B2" t="s">
        <v>2</v>
      </c>
    </row>
    <row spans="1:2" r="3">
      <c s="3" r="A3" t="s">
        <v>225</v>
      </c>
    </row>
    <row spans="1:2" r="4">
      <c s="4" r="A4" t="s">
        <v>224</v>
      </c>
      <c s="4" r="B4" t="s">
        <v>22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s="1" r="A1" t="s">
        <v>227</v>
      </c>
      <c s="2" r="B1" t="s">
        <v>1</v>
      </c>
    </row>
    <row spans="1:2" r="2">
      <c s="2" r="B2" t="s">
        <v>2</v>
      </c>
    </row>
    <row spans="1:2" r="3">
      <c s="3" r="A3" t="s">
        <v>219</v>
      </c>
    </row>
    <row spans="1:2" r="4">
      <c s="4" r="A4" t="s">
        <v>227</v>
      </c>
      <c s="4" r="B4" t="s">
        <v>22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spans="1:2" r="1">
      <c s="1" r="A1" t="s">
        <v>229</v>
      </c>
      <c s="2" r="B1" t="s">
        <v>1</v>
      </c>
    </row>
    <row spans="1:2" r="2">
      <c s="2" r="B2" t="s">
        <v>2</v>
      </c>
    </row>
    <row spans="1:2" r="3">
      <c s="3" r="A3" t="s">
        <v>230</v>
      </c>
    </row>
    <row spans="1:2" r="4">
      <c s="4" r="A4" t="s">
        <v>229</v>
      </c>
      <c s="4" r="B4" t="s">
        <v>23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s="1" r="A1" t="s">
        <v>232</v>
      </c>
      <c s="2" r="B1" t="s">
        <v>1</v>
      </c>
    </row>
    <row spans="1:2" r="2">
      <c s="2" r="B2" t="s">
        <v>2</v>
      </c>
    </row>
    <row spans="1:2" r="3">
      <c s="3" r="A3" t="s">
        <v>233</v>
      </c>
    </row>
    <row spans="1:2" r="4">
      <c s="4" r="A4" t="s">
        <v>232</v>
      </c>
      <c s="4" r="B4" t="s">
        <v>23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235</v>
      </c>
      <c s="2" r="B1" t="s">
        <v>1</v>
      </c>
    </row>
    <row spans="1:2" r="2">
      <c s="2" r="B2" t="s">
        <v>2</v>
      </c>
    </row>
    <row spans="1:2" r="3">
      <c s="3" r="A3" t="s">
        <v>236</v>
      </c>
    </row>
    <row spans="1:2" r="4">
      <c s="4" r="A4" t="s">
        <v>235</v>
      </c>
      <c s="4" r="B4" t="s">
        <v>23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238</v>
      </c>
      <c s="2" r="B1" t="s">
        <v>1</v>
      </c>
    </row>
    <row spans="1:2" r="2">
      <c s="2" r="B2" t="s">
        <v>2</v>
      </c>
    </row>
    <row spans="1:2" r="3">
      <c s="3" r="A3" t="s">
        <v>236</v>
      </c>
    </row>
    <row spans="1:2" r="4">
      <c s="4" r="A4" t="s">
        <v>238</v>
      </c>
      <c s="4" r="B4" t="s">
        <v>23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240</v>
      </c>
      <c s="2" r="B1" t="s">
        <v>1</v>
      </c>
    </row>
    <row spans="1:2" r="2">
      <c s="2" r="B2" t="s">
        <v>2</v>
      </c>
    </row>
    <row spans="1:2" r="3">
      <c s="3" r="A3" t="s">
        <v>241</v>
      </c>
    </row>
    <row spans="1:2" r="4">
      <c s="4" r="A4" t="s">
        <v>240</v>
      </c>
      <c s="4" r="B4" t="s">
        <v>24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6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4</v>
      </c>
      <c s="2" r="B1" t="s">
        <v>2</v>
      </c>
      <c s="2" r="C1" t="s">
        <v>25</v>
      </c>
    </row>
    <row spans="1:3" r="2">
      <c s="3" r="A2" t="s">
        <v>26</v>
      </c>
    </row>
    <row spans="1:3" r="3">
      <c s="4" r="A3" t="s">
        <v>27</v>
      </c>
      <c s="7" r="B3" t="n">
        <v>336422</v>
      </c>
      <c s="7" r="C3" t="n">
        <v>740884</v>
      </c>
    </row>
    <row spans="1:3" r="4">
      <c s="4" r="A4" t="s">
        <v>28</v>
      </c>
      <c s="5" r="B4" t="n">
        <v>66011</v>
      </c>
      <c s="5" r="C4" t="n">
        <v>28090</v>
      </c>
    </row>
    <row spans="1:3" r="5">
      <c s="4" r="A5" t="s">
        <v>29</v>
      </c>
      <c s="5" r="B5" t="n">
        <v>1604620</v>
      </c>
      <c s="5" r="C5" t="n">
        <v>1736229</v>
      </c>
    </row>
    <row spans="1:3" r="6">
      <c s="4" r="A6" t="s">
        <v>30</v>
      </c>
      <c s="5" r="B6" t="n">
        <v>750816</v>
      </c>
      <c s="5" r="C6" t="n">
        <v>506294</v>
      </c>
    </row>
    <row spans="1:3" r="7">
      <c s="4" r="A7" t="s">
        <v>31</v>
      </c>
      <c s="5" r="B7" t="n">
        <v>68553</v>
      </c>
      <c s="5" r="C7" t="n">
        <v>62804</v>
      </c>
    </row>
    <row spans="1:3" r="8">
      <c s="4" r="A8" t="s">
        <v>32</v>
      </c>
      <c s="5" r="B8" t="n">
        <v>49995</v>
      </c>
      <c s="5" r="C8" t="n">
        <v>12709</v>
      </c>
    </row>
    <row spans="1:3" r="9">
      <c s="4" r="A9" t="s">
        <v>33</v>
      </c>
      <c s="5" r="B9" t="n">
        <v>154460</v>
      </c>
      <c s="5" r="C9" t="n">
        <v>142719</v>
      </c>
    </row>
    <row spans="1:3" r="10">
      <c s="4" r="A10" t="s">
        <v>34</v>
      </c>
      <c s="5" r="B10" t="n">
        <v>204858</v>
      </c>
      <c s="5" r="C10" t="n">
        <v>205866</v>
      </c>
    </row>
    <row spans="1:3" r="11">
      <c s="4" r="A11" t="s">
        <v>35</v>
      </c>
      <c s="5" r="B11" t="n">
        <v>1899</v>
      </c>
      <c s="5" r="C11" t="n">
        <v>3845</v>
      </c>
    </row>
    <row spans="1:3" r="12">
      <c s="4" r="A12" t="s">
        <v>36</v>
      </c>
      <c s="5" r="B12" t="n">
        <v>1129</v>
      </c>
      <c s="5" r="C12" t="n">
        <v>663</v>
      </c>
    </row>
    <row spans="1:3" r="13">
      <c s="4" r="A13" t="s">
        <v>37</v>
      </c>
      <c s="5" r="B13" t="n">
        <v>104193</v>
      </c>
      <c s="5" r="C13" t="n">
        <v>84401</v>
      </c>
    </row>
    <row spans="1:3" r="14">
      <c s="4" r="A14" t="s">
        <v>38</v>
      </c>
      <c s="5" r="B14" t="n">
        <v>3342956</v>
      </c>
      <c s="5" r="C14" t="n">
        <v>3524504</v>
      </c>
    </row>
    <row spans="1:3" r="15">
      <c s="4" r="A15" t="s">
        <v>39</v>
      </c>
      <c s="5" r="B15" t="n">
        <v>484032</v>
      </c>
      <c s="5" r="C15" t="n">
        <v>497926</v>
      </c>
    </row>
    <row spans="1:3" r="16">
      <c s="4" r="A16" t="s">
        <v>40</v>
      </c>
      <c s="5" r="B16" t="n">
        <v>2313819</v>
      </c>
      <c s="5" r="C16" t="n">
        <v>2333821</v>
      </c>
    </row>
    <row spans="1:3" r="17">
      <c s="4" r="A17" t="s">
        <v>41</v>
      </c>
      <c s="5" r="B17" t="n">
        <v>806102</v>
      </c>
      <c s="5" r="C17" t="n">
        <v>802360</v>
      </c>
    </row>
    <row spans="1:3" r="18">
      <c s="4" r="A18" t="s">
        <v>42</v>
      </c>
      <c s="5" r="B18" t="n">
        <v>222539</v>
      </c>
      <c s="5" r="C18" t="n">
        <v>218280</v>
      </c>
    </row>
    <row spans="1:3" r="19">
      <c s="4" r="A19" t="s">
        <v>43</v>
      </c>
      <c s="5" r="B19" t="n">
        <v>13868</v>
      </c>
      <c s="5" r="C19" t="n">
        <v>4630</v>
      </c>
    </row>
    <row spans="1:3" r="20">
      <c s="4" r="A20" t="s">
        <v>44</v>
      </c>
      <c s="5" r="B20" t="n">
        <v>21217</v>
      </c>
      <c s="5" r="C20" t="n">
        <v>37129</v>
      </c>
    </row>
    <row spans="1:3" r="21">
      <c s="4" r="A21" t="s">
        <v>36</v>
      </c>
      <c s="5" r="B21" t="n">
        <v>58123</v>
      </c>
      <c s="5" r="C21" t="n">
        <v>59512</v>
      </c>
    </row>
    <row spans="1:3" r="22">
      <c s="4" r="A22" t="s">
        <v>45</v>
      </c>
      <c s="5" r="B22" t="n">
        <v>197603</v>
      </c>
      <c s="5" r="C22" t="n">
        <v>168943</v>
      </c>
    </row>
    <row spans="1:3" r="23">
      <c s="4" r="A23" t="s">
        <v>46</v>
      </c>
      <c s="5" r="B23" t="n">
        <v>7460259</v>
      </c>
      <c s="5" r="C23" t="n">
        <v>7647105</v>
      </c>
    </row>
    <row spans="1:3" r="24">
      <c s="3" r="A24" t="s">
        <v>47</v>
      </c>
    </row>
    <row spans="1:3" r="25">
      <c s="4" r="A25" t="s">
        <v>48</v>
      </c>
      <c s="5" r="B25" t="n">
        <v>764524</v>
      </c>
      <c s="5" r="C25" t="n">
        <v>827530</v>
      </c>
    </row>
    <row spans="1:3" r="26">
      <c s="4" r="A26" t="s">
        <v>49</v>
      </c>
      <c s="5" r="B26" t="n">
        <v>577967</v>
      </c>
      <c s="5" r="C26" t="n">
        <v>623814</v>
      </c>
    </row>
    <row spans="1:3" r="27">
      <c s="4" r="A27" t="s">
        <v>50</v>
      </c>
      <c s="5" r="B27" t="n">
        <v>421108</v>
      </c>
      <c s="5" r="C27" t="n">
        <v>788858</v>
      </c>
    </row>
    <row spans="1:3" r="28">
      <c s="3" r="A28" t="s">
        <v>51</v>
      </c>
    </row>
    <row spans="1:3" r="29">
      <c s="4" r="A29" t="s">
        <v>52</v>
      </c>
      <c s="5" r="B29" t="n">
        <v>743592</v>
      </c>
      <c s="5" r="C29" t="n">
        <v>501185</v>
      </c>
    </row>
    <row spans="1:3" r="30">
      <c s="4" r="A30" t="s">
        <v>53</v>
      </c>
      <c s="5" r="C30" t="n">
        <v>4840</v>
      </c>
    </row>
    <row spans="1:3" r="31">
      <c s="4" r="A31" t="s">
        <v>54</v>
      </c>
      <c s="5" r="B31" t="n">
        <v>895</v>
      </c>
      <c s="5" r="C31" t="n">
        <v>25</v>
      </c>
    </row>
    <row spans="1:3" r="32">
      <c s="4" r="A32" t="s">
        <v>55</v>
      </c>
      <c s="5" r="B32" t="n">
        <v>744487</v>
      </c>
      <c s="5" r="C32" t="n">
        <v>506050</v>
      </c>
    </row>
    <row spans="1:3" r="33">
      <c s="4" r="A33" t="s">
        <v>56</v>
      </c>
      <c s="5" r="B33" t="n">
        <v>13894</v>
      </c>
      <c s="5" r="C33" t="n">
        <v>42407</v>
      </c>
    </row>
    <row spans="1:3" r="34">
      <c s="4" r="A34" t="s">
        <v>57</v>
      </c>
      <c s="5" r="B34" t="n">
        <v>1625</v>
      </c>
      <c s="5" r="C34" t="n">
        <v>23229</v>
      </c>
    </row>
    <row spans="1:3" r="35">
      <c s="4" r="A35" t="s">
        <v>58</v>
      </c>
      <c s="5" r="B35" t="n">
        <v>71169</v>
      </c>
      <c s="5" r="C35" t="n">
        <v>63746</v>
      </c>
    </row>
    <row spans="1:3" r="36">
      <c s="4" r="A36" t="s">
        <v>59</v>
      </c>
      <c s="5" r="B36" t="n">
        <v>2594774</v>
      </c>
      <c s="5" r="C36" t="n">
        <v>2875634</v>
      </c>
    </row>
    <row spans="1:3" r="37">
      <c s="3" r="A37" t="s">
        <v>60</v>
      </c>
    </row>
    <row spans="1:3" r="38">
      <c s="4" r="A38" t="s">
        <v>61</v>
      </c>
      <c s="5" r="B38" t="n">
        <v>484375</v>
      </c>
      <c s="5" r="C38" t="n">
        <v>605963</v>
      </c>
    </row>
    <row spans="1:3" r="39">
      <c s="4" r="A39" t="s">
        <v>62</v>
      </c>
      <c s="5" r="B39" t="n">
        <v>7</v>
      </c>
      <c s="5" r="C39" t="n">
        <v>26</v>
      </c>
    </row>
    <row spans="1:3" r="40">
      <c s="4" r="A40" t="s">
        <v>63</v>
      </c>
      <c s="5" r="B40" t="n">
        <v>1711156</v>
      </c>
      <c s="5" r="C40" t="n">
        <v>1832802</v>
      </c>
    </row>
    <row spans="1:3" r="41">
      <c s="4" r="A41" t="s">
        <v>57</v>
      </c>
      <c s="5" r="B41" t="n">
        <v>23194</v>
      </c>
      <c s="5" r="C41" t="n">
        <v>19614</v>
      </c>
    </row>
    <row spans="1:3" r="42">
      <c s="4" r="A42" t="s">
        <v>64</v>
      </c>
      <c s="5" r="B42" t="n">
        <v>167294</v>
      </c>
      <c s="5" r="C42" t="n">
        <v>149233</v>
      </c>
    </row>
    <row spans="1:3" r="43">
      <c s="4" r="A43" t="s">
        <v>65</v>
      </c>
      <c s="5" r="B43" t="n">
        <v>48869</v>
      </c>
      <c s="5" r="C43" t="n">
        <v>46003</v>
      </c>
    </row>
    <row spans="1:3" r="44">
      <c s="4" r="A44" t="s">
        <v>66</v>
      </c>
      <c s="5" r="B44" t="n">
        <v>91028</v>
      </c>
      <c s="5" r="C44" t="n">
        <v>92923</v>
      </c>
    </row>
    <row spans="1:3" r="45">
      <c s="4" r="A45" t="s">
        <v>67</v>
      </c>
      <c s="5" r="B45" t="n">
        <v>320416</v>
      </c>
      <c s="5" r="C45" t="n">
        <v>329498</v>
      </c>
    </row>
    <row spans="1:3" r="46">
      <c s="4" r="A46" t="s">
        <v>68</v>
      </c>
      <c s="7" r="B46" t="n">
        <v>4956731</v>
      </c>
      <c s="7" r="C46" t="n">
        <v>5345707</v>
      </c>
    </row>
    <row spans="1:3" r="47">
      <c s="4" r="A47" t="s">
        <v>69</v>
      </c>
    </row>
    <row spans="1:3" r="48">
      <c s="3" r="A48" t="s">
        <v>70</v>
      </c>
    </row>
    <row spans="1:3" r="49">
      <c s="4" r="A49" t="s">
        <v>71</v>
      </c>
      <c s="7" r="B49" t="n">
        <v>3331</v>
      </c>
      <c s="7" r="C49" t="n">
        <v>3330</v>
      </c>
    </row>
    <row spans="1:3" r="50">
      <c s="4" r="A50" t="s">
        <v>72</v>
      </c>
      <c s="5" r="B50" t="n">
        <v>1067934</v>
      </c>
      <c s="5" r="C50" t="n">
        <v>1039425</v>
      </c>
    </row>
    <row spans="1:3" r="51">
      <c s="4" r="A51" t="s">
        <v>73</v>
      </c>
      <c s="5" r="B51" t="n">
        <v>1759061</v>
      </c>
      <c s="5" r="C51" t="n">
        <v>1541095</v>
      </c>
    </row>
    <row spans="1:3" r="52">
      <c s="4" r="A52" t="s">
        <v>74</v>
      </c>
      <c s="5" r="B52" t="n">
        <v>-370734</v>
      </c>
      <c s="5" r="C52" t="n">
        <v>-324020</v>
      </c>
    </row>
    <row spans="1:3" r="53">
      <c s="4" r="A53" t="s">
        <v>75</v>
      </c>
      <c s="5" r="B53" t="n">
        <v>2459592</v>
      </c>
      <c s="5" r="C53" t="n">
        <v>2259830</v>
      </c>
    </row>
    <row spans="1:3" r="54">
      <c s="4" r="A54" t="s">
        <v>76</v>
      </c>
      <c s="5" r="B54" t="n">
        <v>43936</v>
      </c>
      <c s="5" r="C54" t="n">
        <v>41568</v>
      </c>
    </row>
    <row spans="1:3" r="55">
      <c s="4" r="A55" t="s">
        <v>77</v>
      </c>
      <c s="5" r="B55" t="n">
        <v>2503528</v>
      </c>
      <c s="5" r="C55" t="n">
        <v>2301398</v>
      </c>
    </row>
    <row spans="1:3" r="56">
      <c s="4" r="A56" t="s">
        <v>78</v>
      </c>
      <c s="5" r="B56" t="n">
        <v>7460259</v>
      </c>
      <c s="5" r="C56" t="n">
        <v>7647105</v>
      </c>
    </row>
    <row spans="1:3" r="57">
      <c s="4" r="A57" t="s">
        <v>79</v>
      </c>
    </row>
    <row spans="1:3" r="58">
      <c s="3" r="A58" t="s">
        <v>60</v>
      </c>
    </row>
    <row spans="1:3" r="59">
      <c s="4" r="A59" t="s">
        <v>80</v>
      </c>
      <c s="5" r="B59" t="n">
        <v>800000</v>
      </c>
      <c s="5" r="C59" t="n">
        <v>800000</v>
      </c>
    </row>
    <row spans="1:3" r="60">
      <c s="4" r="A60" t="s">
        <v>81</v>
      </c>
    </row>
    <row spans="1:3" r="61">
      <c s="3" r="A61" t="s">
        <v>60</v>
      </c>
    </row>
    <row spans="1:3" r="62">
      <c s="4" r="A62" t="s">
        <v>80</v>
      </c>
      <c s="7" r="B62" t="n">
        <v>426774</v>
      </c>
      <c s="7" r="C62" t="n">
        <v>42681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243</v>
      </c>
      <c s="2" r="B1" t="s">
        <v>1</v>
      </c>
    </row>
    <row spans="1:2" r="2">
      <c s="2" r="B2" t="s">
        <v>2</v>
      </c>
    </row>
    <row spans="1:2" r="3">
      <c s="3" r="A3" t="s">
        <v>244</v>
      </c>
    </row>
    <row spans="1:2" r="4">
      <c s="4" r="A4" t="s">
        <v>243</v>
      </c>
      <c s="4" r="B4" t="s">
        <v>24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246</v>
      </c>
      <c s="2" r="B1" t="s">
        <v>1</v>
      </c>
    </row>
    <row spans="1:2" r="2">
      <c s="2" r="B2" t="s">
        <v>2</v>
      </c>
    </row>
    <row spans="1:2" r="3">
      <c s="3" r="A3" t="s">
        <v>247</v>
      </c>
    </row>
    <row spans="1:2" r="4">
      <c s="4" r="A4" t="s">
        <v>246</v>
      </c>
      <c s="4" r="B4" t="s">
        <v>24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249</v>
      </c>
      <c s="2" r="B1" t="s">
        <v>1</v>
      </c>
    </row>
    <row spans="1:2" r="2">
      <c s="2" r="B2" t="s">
        <v>2</v>
      </c>
    </row>
    <row spans="1:2" r="3">
      <c s="3" r="A3" t="s">
        <v>250</v>
      </c>
    </row>
    <row spans="1:2" r="4">
      <c s="4" r="A4" t="s">
        <v>249</v>
      </c>
      <c s="4" r="B4" t="s">
        <v>25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52</v>
      </c>
      <c s="2" r="B1" t="s">
        <v>1</v>
      </c>
    </row>
    <row spans="1:2" r="2">
      <c s="2" r="B2" t="s">
        <v>2</v>
      </c>
    </row>
    <row spans="1:2" r="3">
      <c s="3" r="A3" t="s">
        <v>210</v>
      </c>
    </row>
    <row spans="1:2" r="4">
      <c s="4" r="A4" t="s">
        <v>252</v>
      </c>
      <c s="4" r="B4" t="s">
        <v>25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254</v>
      </c>
      <c s="2" r="B1" t="s">
        <v>1</v>
      </c>
    </row>
    <row spans="1:2" r="2">
      <c s="2" r="B2" t="s">
        <v>2</v>
      </c>
    </row>
    <row spans="1:2" r="3">
      <c s="3" r="A3" t="s">
        <v>255</v>
      </c>
    </row>
    <row spans="1:2" r="4">
      <c s="4" r="A4" t="s">
        <v>254</v>
      </c>
      <c s="4" r="B4" t="s">
        <v>25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s="1" r="A1" t="s">
        <v>257</v>
      </c>
      <c s="2" r="B1" t="s">
        <v>1</v>
      </c>
    </row>
    <row spans="1:2" r="2">
      <c s="2" r="B2" t="s">
        <v>2</v>
      </c>
    </row>
    <row spans="1:2" r="3">
      <c s="3" r="A3" t="s">
        <v>222</v>
      </c>
    </row>
    <row spans="1:2" r="4">
      <c s="4" r="A4" t="s">
        <v>258</v>
      </c>
      <c s="4" r="B4" t="s">
        <v>25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6"/>
    <col customWidth="1" max="2" min="2" width="80"/>
  </cols>
  <sheetData>
    <row spans="1:2" r="1">
      <c s="1" r="A1" t="s">
        <v>260</v>
      </c>
      <c s="2" r="B1" t="s">
        <v>1</v>
      </c>
    </row>
    <row spans="1:2" r="2">
      <c s="2" r="B2" t="s">
        <v>2</v>
      </c>
    </row>
    <row spans="1:2" r="3">
      <c s="3" r="A3" t="s">
        <v>219</v>
      </c>
    </row>
    <row spans="1:2" r="4">
      <c s="4" r="A4" t="s">
        <v>261</v>
      </c>
      <c s="4" r="B4" t="s">
        <v>262</v>
      </c>
    </row>
    <row spans="1:2" r="5">
      <c s="4" r="A5" t="s">
        <v>263</v>
      </c>
      <c s="4" r="B5" t="s">
        <v>26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9"/>
    <col customWidth="1" max="2" min="2" width="80"/>
  </cols>
  <sheetData>
    <row spans="1:2" r="1">
      <c s="1" r="A1" t="s">
        <v>265</v>
      </c>
      <c s="2" r="B1" t="s">
        <v>1</v>
      </c>
    </row>
    <row spans="1:2" r="2">
      <c s="2" r="B2" t="s">
        <v>2</v>
      </c>
    </row>
    <row spans="1:2" r="3">
      <c s="3" r="A3" t="s">
        <v>222</v>
      </c>
    </row>
    <row spans="1:2" r="4">
      <c s="4" r="A4" t="s">
        <v>266</v>
      </c>
      <c s="4" r="B4" t="s">
        <v>267</v>
      </c>
    </row>
    <row spans="1:2" r="5">
      <c s="4" r="A5" t="s">
        <v>268</v>
      </c>
      <c s="4" r="B5" t="s">
        <v>26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spans="1:2" r="1">
      <c s="1" r="A1" t="s">
        <v>270</v>
      </c>
      <c s="2" r="B1" t="s">
        <v>1</v>
      </c>
    </row>
    <row spans="1:2" r="2">
      <c s="2" r="B2" t="s">
        <v>2</v>
      </c>
    </row>
    <row spans="1:2" r="3">
      <c s="3" r="A3" t="s">
        <v>219</v>
      </c>
    </row>
    <row spans="1:2" r="4">
      <c s="4" r="A4" t="s">
        <v>271</v>
      </c>
      <c s="4" r="B4" t="s">
        <v>27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s="1" r="A1" t="s">
        <v>273</v>
      </c>
      <c s="2" r="B1" t="s">
        <v>1</v>
      </c>
    </row>
    <row spans="1:2" r="2">
      <c s="2" r="B2" t="s">
        <v>2</v>
      </c>
    </row>
    <row spans="1:2" r="3">
      <c s="3" r="A3" t="s">
        <v>230</v>
      </c>
    </row>
    <row spans="1:2" r="4">
      <c s="4" r="A4" t="s">
        <v>274</v>
      </c>
      <c s="4" r="B4" t="s">
        <v>27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s="1" r="A1" t="s">
        <v>82</v>
      </c>
      <c s="2" r="B1" t="s">
        <v>2</v>
      </c>
      <c s="2" r="C1" t="s">
        <v>25</v>
      </c>
    </row>
    <row spans="1:3" r="2">
      <c s="4" r="A2" t="s">
        <v>83</v>
      </c>
      <c s="7" r="B2" t="n">
        <v>44060</v>
      </c>
      <c s="7" r="C2" t="n">
        <v>41831</v>
      </c>
    </row>
    <row spans="1:3" r="3">
      <c s="4" r="A3" t="s">
        <v>84</v>
      </c>
      <c s="7" r="B3" t="n">
        <v>520767</v>
      </c>
      <c s="7" r="C3" t="n">
        <v>463400</v>
      </c>
    </row>
    <row spans="1:3" r="4">
      <c s="4" r="A4" t="s">
        <v>85</v>
      </c>
      <c s="8" r="B4" t="n">
        <v>0.01</v>
      </c>
      <c s="8" r="C4" t="n">
        <v>0.01</v>
      </c>
    </row>
    <row spans="1:3" r="5">
      <c s="4" r="A5" t="s">
        <v>86</v>
      </c>
      <c s="5" r="B5" t="n">
        <v>525000000</v>
      </c>
      <c s="5" r="C5" t="n">
        <v>525000000</v>
      </c>
    </row>
    <row spans="1:3" r="6">
      <c s="4" r="A6" t="s">
        <v>87</v>
      </c>
      <c s="5" r="B6" t="n">
        <v>333100934</v>
      </c>
      <c s="5" r="C6" t="n">
        <v>332991031</v>
      </c>
    </row>
    <row spans="1:3" r="7">
      <c s="4" r="A7" t="s">
        <v>88</v>
      </c>
      <c s="5" r="B7" t="n">
        <v>333100934</v>
      </c>
      <c s="5" r="C7" t="n">
        <v>332991031</v>
      </c>
    </row>
    <row spans="1:3" r="8">
      <c s="4" r="A8" t="s">
        <v>89</v>
      </c>
    </row>
    <row spans="1:3" r="9">
      <c s="4" r="A9" t="s">
        <v>90</v>
      </c>
      <c s="4" r="B9" t="s">
        <v>91</v>
      </c>
      <c s="4" r="C9" t="s">
        <v>91</v>
      </c>
    </row>
    <row spans="1:3" r="10">
      <c s="4" r="A10" t="s">
        <v>92</v>
      </c>
    </row>
    <row spans="1:3" r="11">
      <c s="4" r="A11" t="s">
        <v>90</v>
      </c>
      <c s="4" r="B11" t="s">
        <v>93</v>
      </c>
      <c s="4" r="C11" t="s">
        <v>9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r="A1" t="s">
        <v>276</v>
      </c>
      <c s="2" r="B1" t="s">
        <v>1</v>
      </c>
    </row>
    <row spans="1:2" r="2">
      <c s="2" r="B2" t="s">
        <v>2</v>
      </c>
    </row>
    <row spans="1:2" r="3">
      <c s="3" r="A3" t="s">
        <v>233</v>
      </c>
    </row>
    <row spans="1:2" r="4">
      <c s="4" r="A4" t="s">
        <v>277</v>
      </c>
      <c s="4" r="B4" t="s">
        <v>27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279</v>
      </c>
      <c s="2" r="B1" t="s">
        <v>1</v>
      </c>
    </row>
    <row spans="1:2" r="2">
      <c s="2" r="B2" t="s">
        <v>2</v>
      </c>
    </row>
    <row spans="1:2" r="3">
      <c s="3" r="A3" t="s">
        <v>236</v>
      </c>
    </row>
    <row spans="1:2" r="4">
      <c s="4" r="A4" t="s">
        <v>280</v>
      </c>
      <c s="4" r="B4" t="s">
        <v>28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282</v>
      </c>
      <c s="2" r="B1" t="s">
        <v>1</v>
      </c>
    </row>
    <row spans="1:2" r="2">
      <c s="2" r="B2" t="s">
        <v>2</v>
      </c>
    </row>
    <row spans="1:2" r="3">
      <c s="3" r="A3" t="s">
        <v>244</v>
      </c>
    </row>
    <row spans="1:2" r="4">
      <c s="4" r="A4" t="s">
        <v>283</v>
      </c>
      <c s="4" r="B4" t="s">
        <v>28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285</v>
      </c>
      <c s="2" r="B1" t="s">
        <v>1</v>
      </c>
    </row>
    <row spans="1:2" r="2">
      <c s="2" r="B2" t="s">
        <v>2</v>
      </c>
    </row>
    <row spans="1:2" r="3">
      <c s="3" r="A3" t="s">
        <v>247</v>
      </c>
    </row>
    <row spans="1:2" r="4">
      <c s="4" r="A4" t="s">
        <v>286</v>
      </c>
      <c s="4" r="B4" t="s">
        <v>28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4"/>
    <col customWidth="1" max="2" min="2" width="80"/>
  </cols>
  <sheetData>
    <row spans="1:2" r="1">
      <c s="1" r="A1" t="s">
        <v>288</v>
      </c>
      <c s="2" r="B1" t="s">
        <v>1</v>
      </c>
    </row>
    <row spans="1:2" r="2">
      <c s="2" r="B2" t="s">
        <v>2</v>
      </c>
    </row>
    <row spans="1:2" r="3">
      <c s="3" r="A3" t="s">
        <v>250</v>
      </c>
    </row>
    <row spans="1:2" r="4">
      <c s="4" r="A4" t="s">
        <v>289</v>
      </c>
      <c s="4" r="B4" t="s">
        <v>290</v>
      </c>
    </row>
    <row spans="1:2" r="5">
      <c s="4" r="A5" t="s">
        <v>291</v>
      </c>
      <c s="4" r="B5" t="s">
        <v>29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s="1" r="A1" t="s">
        <v>293</v>
      </c>
      <c s="2" r="B1" t="s">
        <v>1</v>
      </c>
    </row>
    <row spans="1:2" r="2">
      <c s="2" r="B2" t="s">
        <v>2</v>
      </c>
    </row>
    <row spans="1:2" r="3">
      <c s="3" r="A3" t="s">
        <v>210</v>
      </c>
    </row>
    <row spans="1:2" r="4">
      <c s="4" r="A4" t="s">
        <v>294</v>
      </c>
      <c s="4" r="B4" t="s">
        <v>295</v>
      </c>
    </row>
    <row spans="1:2" r="5">
      <c s="4" r="A5" t="s">
        <v>296</v>
      </c>
      <c s="4" r="B5" t="s">
        <v>297</v>
      </c>
    </row>
    <row spans="1:2" r="6">
      <c s="4" r="A6" t="s">
        <v>298</v>
      </c>
      <c s="4" r="B6" t="s">
        <v>299</v>
      </c>
    </row>
    <row spans="1:2" r="7">
      <c s="4" r="A7" t="s">
        <v>300</v>
      </c>
      <c s="4" r="B7" t="s">
        <v>30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6"/>
  </cols>
  <sheetData>
    <row spans="1:2" r="1">
      <c s="1" r="A1" t="s">
        <v>302</v>
      </c>
      <c s="2" r="B1" t="s">
        <v>194</v>
      </c>
    </row>
    <row spans="1:2" r="2">
      <c s="3" r="A2" t="s">
        <v>303</v>
      </c>
    </row>
    <row spans="1:2" r="3">
      <c s="4" r="A3" t="s">
        <v>304</v>
      </c>
      <c s="4" r="B3" t="s">
        <v>305</v>
      </c>
    </row>
    <row spans="1:2" r="4">
      <c s="4" r="A4" t="s">
        <v>306</v>
      </c>
      <c s="7" r="B4" t="n">
        <v>1475</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21"/>
    <col customWidth="1" max="3" min="3" width="23"/>
  </cols>
  <sheetData>
    <row spans="1:3" r="1">
      <c s="1" r="A1" t="s">
        <v>307</v>
      </c>
      <c s="2" r="B1" t="s">
        <v>1</v>
      </c>
    </row>
    <row spans="1:3" r="2">
      <c s="2" r="B2" t="s">
        <v>308</v>
      </c>
      <c s="2" r="C2" t="s">
        <v>309</v>
      </c>
    </row>
    <row spans="1:3" r="3">
      <c s="3" r="A3" t="s">
        <v>210</v>
      </c>
    </row>
    <row spans="1:3" r="4">
      <c s="4" r="A4" t="s">
        <v>310</v>
      </c>
      <c s="5" r="C4" t="n">
        <v>2</v>
      </c>
    </row>
    <row spans="1:3" r="5">
      <c s="4" r="A5" t="s">
        <v>311</v>
      </c>
      <c s="7" r="B5" t="n">
        <v>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312</v>
      </c>
      <c s="2" r="B1" t="s">
        <v>95</v>
      </c>
      <c s="2" r="D1" t="s">
        <v>1</v>
      </c>
    </row>
    <row spans="1:5" r="2">
      <c s="2" r="B2" t="s">
        <v>2</v>
      </c>
      <c s="2" r="C2" t="s">
        <v>96</v>
      </c>
      <c s="2" r="D2" t="s">
        <v>2</v>
      </c>
      <c s="2" r="E2" t="s">
        <v>96</v>
      </c>
    </row>
    <row spans="1:5" r="3">
      <c s="3" r="A3" t="s">
        <v>313</v>
      </c>
    </row>
    <row spans="1:5" r="4">
      <c s="4" r="A4" t="s">
        <v>98</v>
      </c>
      <c s="7" r="B4" t="n">
        <v>2390506</v>
      </c>
      <c s="7" r="C4" t="n">
        <v>2126806</v>
      </c>
      <c s="7" r="D4" t="n">
        <v>4443009</v>
      </c>
      <c s="7" r="E4" t="n">
        <v>3987648</v>
      </c>
    </row>
    <row spans="1:5" r="5">
      <c s="4" r="A5" t="s">
        <v>314</v>
      </c>
      <c s="5" r="B5" t="n">
        <v>610158</v>
      </c>
      <c s="5" r="C5" t="n">
        <v>566202</v>
      </c>
      <c s="5" r="D5" t="n">
        <v>1141933</v>
      </c>
      <c s="5" r="E5" t="n">
        <v>1094597</v>
      </c>
    </row>
    <row spans="1:5" r="6">
      <c s="4" r="A6" t="s">
        <v>104</v>
      </c>
      <c s="5" r="B6" t="n">
        <v>6986</v>
      </c>
      <c s="5" r="C6" t="n">
        <v>23170</v>
      </c>
      <c s="5" r="D6" t="n">
        <v>6986</v>
      </c>
      <c s="5" r="E6" t="n">
        <v>29867</v>
      </c>
    </row>
    <row spans="1:5" r="7">
      <c s="4" r="A7" t="s">
        <v>315</v>
      </c>
      <c s="7" r="B7" t="n">
        <v>8124</v>
      </c>
      <c s="5" r="C7" t="n">
        <v>24735</v>
      </c>
      <c s="7" r="D7" t="n">
        <v>8325</v>
      </c>
      <c s="5" r="E7" t="n">
        <v>25014</v>
      </c>
    </row>
    <row spans="1:5" r="8">
      <c s="4" r="A8" t="s">
        <v>316</v>
      </c>
    </row>
    <row spans="1:5" r="9">
      <c s="3" r="A9" t="s">
        <v>313</v>
      </c>
    </row>
    <row spans="1:5" r="10">
      <c s="4" r="A10" t="s">
        <v>98</v>
      </c>
      <c s="5" r="C10" t="n">
        <v>1459</v>
      </c>
      <c s="5" r="E10" t="n">
        <v>3561</v>
      </c>
    </row>
    <row spans="1:5" r="11">
      <c s="4" r="A11" t="s">
        <v>314</v>
      </c>
      <c s="5" r="C11" t="n">
        <v>1355</v>
      </c>
      <c s="5" r="E11" t="n">
        <v>2588</v>
      </c>
    </row>
    <row spans="1:5" r="12">
      <c s="4" r="A12" t="s">
        <v>104</v>
      </c>
      <c s="5" r="C12" t="n">
        <v>23028</v>
      </c>
      <c s="5" r="E12" t="n">
        <v>23028</v>
      </c>
    </row>
    <row spans="1:5" r="13">
      <c s="4" r="A13" t="s">
        <v>315</v>
      </c>
      <c s="7" r="C13" t="n">
        <v>22202</v>
      </c>
      <c s="7" r="E13" t="n">
        <v>21724</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17</v>
      </c>
      <c s="2" r="B1" t="s">
        <v>2</v>
      </c>
      <c s="2" r="C1" t="s">
        <v>25</v>
      </c>
    </row>
    <row spans="1:3" r="2">
      <c s="3" r="A2" t="s">
        <v>313</v>
      </c>
    </row>
    <row spans="1:3" r="3">
      <c s="4" r="A3" t="s">
        <v>42</v>
      </c>
      <c s="7" r="B3" t="n">
        <v>222539</v>
      </c>
      <c s="7" r="C3" t="n">
        <v>218280</v>
      </c>
    </row>
    <row spans="1:3" r="4">
      <c s="4" r="A4" t="s">
        <v>318</v>
      </c>
      <c s="5" r="B4" t="n">
        <v>104193</v>
      </c>
      <c s="5" r="C4" t="n">
        <v>84401</v>
      </c>
    </row>
    <row spans="1:3" r="5">
      <c s="4" r="A5" t="s">
        <v>319</v>
      </c>
      <c s="5" r="B5" t="n">
        <v>20700</v>
      </c>
    </row>
    <row spans="1:3" r="6">
      <c s="4" r="A6" t="s">
        <v>320</v>
      </c>
    </row>
    <row spans="1:3" r="7">
      <c s="3" r="A7" t="s">
        <v>313</v>
      </c>
    </row>
    <row spans="1:3" r="8">
      <c s="4" r="A8" t="s">
        <v>42</v>
      </c>
      <c s="5" r="B8" t="n">
        <v>22263</v>
      </c>
      <c s="5" r="C8" t="n">
        <v>26353</v>
      </c>
    </row>
    <row spans="1:3" r="9">
      <c s="4" r="A9" t="s">
        <v>318</v>
      </c>
      <c s="5" r="B9" t="n">
        <v>3523</v>
      </c>
      <c s="5" r="C9" t="n">
        <v>3337</v>
      </c>
    </row>
    <row spans="1:3" r="10">
      <c s="4" r="A10" t="s">
        <v>319</v>
      </c>
      <c s="5" r="B10" t="n">
        <v>200</v>
      </c>
      <c s="5" r="C10" t="n">
        <v>200</v>
      </c>
    </row>
    <row spans="1:3" r="11">
      <c s="4" r="A11" t="s">
        <v>321</v>
      </c>
      <c s="7" r="B11" t="n">
        <v>25986</v>
      </c>
      <c s="7" r="C11" t="n">
        <v>2989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5"/>
    <col customWidth="1" max="5" min="5" width="14"/>
  </cols>
  <sheetData>
    <row spans="1:5" r="1">
      <c s="1" r="A1" t="s">
        <v>94</v>
      </c>
      <c s="2" r="B1" t="s">
        <v>95</v>
      </c>
      <c s="2" r="D1" t="s">
        <v>1</v>
      </c>
    </row>
    <row spans="1:5" r="2">
      <c s="2" r="B2" t="s">
        <v>2</v>
      </c>
      <c s="2" r="C2" t="s">
        <v>96</v>
      </c>
      <c s="2" r="D2" t="s">
        <v>2</v>
      </c>
      <c s="2" r="E2" t="s">
        <v>96</v>
      </c>
    </row>
    <row spans="1:5" r="3">
      <c s="3" r="A3" t="s">
        <v>97</v>
      </c>
    </row>
    <row spans="1:5" r="4">
      <c s="4" r="A4" t="s">
        <v>98</v>
      </c>
      <c s="7" r="B4" t="n">
        <v>2390506</v>
      </c>
      <c s="7" r="C4" t="n">
        <v>2126806</v>
      </c>
      <c s="7" r="D4" t="n">
        <v>4443009</v>
      </c>
      <c s="7" r="E4" t="n">
        <v>3987648</v>
      </c>
    </row>
    <row spans="1:5" r="5">
      <c s="3" r="A5" t="s">
        <v>99</v>
      </c>
    </row>
    <row spans="1:5" r="6">
      <c s="4" r="A6" t="s">
        <v>100</v>
      </c>
      <c s="5" r="B6" t="n">
        <v>1487974</v>
      </c>
      <c s="5" r="C6" t="n">
        <v>1314473</v>
      </c>
      <c s="5" r="D6" t="n">
        <v>2778751</v>
      </c>
      <c s="5" r="E6" t="n">
        <v>2475933</v>
      </c>
    </row>
    <row spans="1:5" r="7">
      <c s="4" r="A7" t="s">
        <v>101</v>
      </c>
      <c s="5" r="B7" t="n">
        <v>610158</v>
      </c>
      <c s="5" r="C7" t="n">
        <v>566202</v>
      </c>
      <c s="5" r="D7" t="n">
        <v>1141933</v>
      </c>
      <c s="5" r="E7" t="n">
        <v>1094597</v>
      </c>
    </row>
    <row spans="1:5" r="8">
      <c s="4" r="A8" t="s">
        <v>102</v>
      </c>
      <c s="5" r="B8" t="n">
        <v>70605</v>
      </c>
      <c s="5" r="C8" t="n">
        <v>63295</v>
      </c>
      <c s="5" r="D8" t="n">
        <v>140451</v>
      </c>
      <c s="5" r="E8" t="n">
        <v>128498</v>
      </c>
    </row>
    <row spans="1:5" r="9">
      <c s="4" r="A9" t="s">
        <v>103</v>
      </c>
      <c s="5" r="B9" t="n">
        <v>2168737</v>
      </c>
      <c s="5" r="C9" t="n">
        <v>1943970</v>
      </c>
      <c s="5" r="D9" t="n">
        <v>4061135</v>
      </c>
      <c s="5" r="E9" t="n">
        <v>3699028</v>
      </c>
    </row>
    <row spans="1:5" r="10">
      <c s="4" r="A10" t="s">
        <v>104</v>
      </c>
      <c s="5" r="B10" t="n">
        <v>6986</v>
      </c>
      <c s="5" r="C10" t="n">
        <v>23170</v>
      </c>
      <c s="5" r="D10" t="n">
        <v>6986</v>
      </c>
      <c s="5" r="E10" t="n">
        <v>29867</v>
      </c>
    </row>
    <row spans="1:5" r="11">
      <c s="4" r="A11" t="s">
        <v>105</v>
      </c>
      <c s="5" r="B11" t="n">
        <v>228755</v>
      </c>
      <c s="5" r="C11" t="n">
        <v>206006</v>
      </c>
      <c s="5" r="D11" t="n">
        <v>388860</v>
      </c>
      <c s="5" r="E11" t="n">
        <v>318487</v>
      </c>
    </row>
    <row spans="1:5" r="12">
      <c s="4" r="A12" t="s">
        <v>106</v>
      </c>
      <c s="5" r="B12" t="n">
        <v>6693</v>
      </c>
      <c s="5" r="C12" t="n">
        <v>9264</v>
      </c>
      <c s="5" r="D12" t="n">
        <v>22144</v>
      </c>
      <c s="5" r="E12" t="n">
        <v>24264</v>
      </c>
    </row>
    <row spans="1:5" r="13">
      <c s="4" r="A13" t="s">
        <v>107</v>
      </c>
      <c s="5" r="B13" t="n">
        <v>-1069</v>
      </c>
      <c s="5" r="C13" t="n">
        <v>6364</v>
      </c>
      <c s="5" r="D13" t="n">
        <v>18</v>
      </c>
      <c s="5" r="E13" t="n">
        <v>11165</v>
      </c>
    </row>
    <row spans="1:5" r="14">
      <c s="4" r="A14" t="s">
        <v>108</v>
      </c>
      <c s="5" r="B14" t="n">
        <v>1402</v>
      </c>
      <c s="5" r="C14" t="n">
        <v>1146</v>
      </c>
      <c s="5" r="D14" t="n">
        <v>3699</v>
      </c>
      <c s="5" r="E14" t="n">
        <v>2723</v>
      </c>
    </row>
    <row spans="1:5" r="15">
      <c s="4" r="A15" t="s">
        <v>109</v>
      </c>
      <c s="5" r="B15" t="n">
        <v>26154</v>
      </c>
      <c s="5" r="C15" t="n">
        <v>28470</v>
      </c>
      <c s="5" r="D15" t="n">
        <v>52368</v>
      </c>
      <c s="5" r="E15" t="n">
        <v>56485</v>
      </c>
    </row>
    <row spans="1:5" r="16">
      <c s="4" r="A16" t="s">
        <v>110</v>
      </c>
      <c s="5" r="D16" t="n">
        <v>2685</v>
      </c>
    </row>
    <row spans="1:5" r="17">
      <c s="4" r="A17" t="s">
        <v>111</v>
      </c>
      <c s="5" r="B17" t="n">
        <v>209627</v>
      </c>
      <c s="5" r="C17" t="n">
        <v>194310</v>
      </c>
      <c s="5" r="D17" t="n">
        <v>359668</v>
      </c>
      <c s="5" r="E17" t="n">
        <v>300154</v>
      </c>
    </row>
    <row spans="1:5" r="18">
      <c s="4" r="A18" t="s">
        <v>112</v>
      </c>
      <c s="5" r="B18" t="n">
        <v>76474</v>
      </c>
      <c s="5" r="C18" t="n">
        <v>64111</v>
      </c>
      <c s="5" r="D18" t="n">
        <v>133377</v>
      </c>
      <c s="5" r="E18" t="n">
        <v>102013</v>
      </c>
    </row>
    <row spans="1:5" r="19">
      <c s="4" r="A19" t="s">
        <v>113</v>
      </c>
      <c s="5" r="B19" t="n">
        <v>133153</v>
      </c>
      <c s="5" r="C19" t="n">
        <v>130199</v>
      </c>
      <c s="5" r="D19" t="n">
        <v>226291</v>
      </c>
      <c s="5" r="E19" t="n">
        <v>198141</v>
      </c>
    </row>
    <row spans="1:5" r="20">
      <c s="4" r="A20" t="s">
        <v>114</v>
      </c>
      <c s="5" r="B20" t="n">
        <v>8124</v>
      </c>
      <c s="5" r="C20" t="n">
        <v>24735</v>
      </c>
      <c s="5" r="D20" t="n">
        <v>8325</v>
      </c>
      <c s="5" r="E20" t="n">
        <v>25014</v>
      </c>
    </row>
    <row spans="1:5" r="21">
      <c s="4" r="A21" t="s">
        <v>115</v>
      </c>
      <c s="7" r="B21" t="n">
        <v>125029</v>
      </c>
      <c s="7" r="C21" t="n">
        <v>105464</v>
      </c>
      <c s="7" r="D21" t="n">
        <v>217966</v>
      </c>
      <c s="7" r="E21" t="n">
        <v>173127</v>
      </c>
    </row>
    <row spans="1:5" r="22">
      <c s="4" r="A22" t="s">
        <v>116</v>
      </c>
      <c s="8" r="B22" t="n">
        <v>0.38</v>
      </c>
      <c s="8" r="C22" t="n">
        <v>0.32</v>
      </c>
      <c s="8" r="D22" t="n">
        <v>0.66</v>
      </c>
      <c s="8" r="E22" t="n">
        <v>0.52</v>
      </c>
    </row>
    <row spans="1:5" r="23">
      <c s="4" r="A23" t="s">
        <v>117</v>
      </c>
      <c s="5" r="B23" t="n">
        <v>331999935</v>
      </c>
      <c s="5" r="C23" t="n">
        <v>330133061</v>
      </c>
      <c s="5" r="D23" t="n">
        <v>331988489</v>
      </c>
      <c s="5" r="E23" t="n">
        <v>330084525</v>
      </c>
    </row>
    <row spans="1:5" r="24">
      <c s="4" r="A24" t="s">
        <v>118</v>
      </c>
      <c s="8" r="B24" t="n">
        <v>0.37</v>
      </c>
      <c s="8" r="C24" t="n">
        <v>0.32</v>
      </c>
      <c s="8" r="D24" t="n">
        <v>0.65</v>
      </c>
      <c s="8" r="E24" t="n">
        <v>0.52</v>
      </c>
    </row>
    <row spans="1:5" r="25">
      <c s="4" r="A25" t="s">
        <v>119</v>
      </c>
      <c s="5" r="B25" t="n">
        <v>336154524</v>
      </c>
      <c s="5" r="C25" t="n">
        <v>333918620</v>
      </c>
      <c s="5" r="D25" t="n">
        <v>335926626</v>
      </c>
      <c s="5" r="E25" t="n">
        <v>33363434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322</v>
      </c>
      <c s="2" r="B1" t="s">
        <v>2</v>
      </c>
      <c s="2" r="C1" t="s">
        <v>25</v>
      </c>
      <c s="2" r="D1" t="s">
        <v>96</v>
      </c>
    </row>
    <row spans="1:4" r="2">
      <c s="3" r="A2" t="s">
        <v>323</v>
      </c>
    </row>
    <row spans="1:4" r="3">
      <c s="4" r="A3" t="s">
        <v>324</v>
      </c>
      <c s="7" r="B3" t="n">
        <v>0</v>
      </c>
      <c s="7" r="D3" t="n">
        <v>0</v>
      </c>
    </row>
    <row spans="1:4" r="4">
      <c s="4" r="A4" t="s">
        <v>325</v>
      </c>
      <c s="5" r="B4" t="n">
        <v>0</v>
      </c>
      <c s="5" r="D4" t="n">
        <v>0</v>
      </c>
    </row>
    <row spans="1:4" r="5">
      <c s="4" r="A5" t="s">
        <v>326</v>
      </c>
      <c s="5" r="B5" t="n">
        <v>0</v>
      </c>
      <c s="5" r="D5" t="n">
        <v>0</v>
      </c>
    </row>
    <row spans="1:4" r="6">
      <c s="4" r="A6" t="s">
        <v>327</v>
      </c>
      <c s="5" r="B6" t="n">
        <v>0</v>
      </c>
      <c s="7" r="D6" t="n">
        <v>0</v>
      </c>
    </row>
    <row spans="1:4" r="7">
      <c s="4" r="A7" t="s">
        <v>61</v>
      </c>
      <c s="5" r="B7" t="n">
        <v>484375000</v>
      </c>
      <c s="7" r="C7" t="n">
        <v>605963000</v>
      </c>
    </row>
    <row spans="1:4" r="8">
      <c s="4" r="A8" t="s">
        <v>328</v>
      </c>
      <c s="5" r="B8" t="n">
        <v>24819000</v>
      </c>
      <c s="5" r="C8" t="n">
        <v>42843000</v>
      </c>
    </row>
    <row spans="1:4" r="9">
      <c s="4" r="A9" t="s">
        <v>329</v>
      </c>
      <c s="5" r="B9" t="n">
        <v>0</v>
      </c>
      <c s="5" r="C9" t="n">
        <v>0</v>
      </c>
    </row>
    <row spans="1:4" r="10">
      <c s="4" r="A10" t="s">
        <v>79</v>
      </c>
    </row>
    <row spans="1:4" r="11">
      <c s="3" r="A11" t="s">
        <v>323</v>
      </c>
    </row>
    <row spans="1:4" r="12">
      <c s="4" r="A12" t="s">
        <v>330</v>
      </c>
      <c s="5" r="B12" t="n">
        <v>810000000</v>
      </c>
      <c s="5" r="C12" t="n">
        <v>818000000</v>
      </c>
    </row>
    <row spans="1:4" r="13">
      <c s="4" r="A13" t="s">
        <v>80</v>
      </c>
      <c s="7" r="B13" t="n">
        <v>800000000</v>
      </c>
      <c s="7" r="C13" t="n">
        <v>800000000</v>
      </c>
    </row>
    <row spans="1:4" r="14">
      <c s="4" r="A14" t="s">
        <v>89</v>
      </c>
    </row>
    <row spans="1:4" r="15">
      <c s="3" r="A15" t="s">
        <v>323</v>
      </c>
    </row>
    <row spans="1:4" r="16">
      <c s="4" r="A16" t="s">
        <v>331</v>
      </c>
      <c s="4" r="B16" t="s">
        <v>91</v>
      </c>
      <c s="4" r="C16" t="s">
        <v>91</v>
      </c>
    </row>
    <row spans="1:4" r="17">
      <c s="4" r="A17" t="s">
        <v>81</v>
      </c>
    </row>
    <row spans="1:4" r="18">
      <c s="3" r="A18" t="s">
        <v>323</v>
      </c>
    </row>
    <row spans="1:4" r="19">
      <c s="4" r="A19" t="s">
        <v>330</v>
      </c>
      <c s="7" r="B19" t="n">
        <v>439900000</v>
      </c>
      <c s="7" r="C19" t="n">
        <v>439700000</v>
      </c>
    </row>
    <row spans="1:4" r="20">
      <c s="4" r="A20" t="s">
        <v>80</v>
      </c>
      <c s="7" r="B20" t="n">
        <v>426774000</v>
      </c>
      <c s="7" r="C20" t="n">
        <v>426813000</v>
      </c>
    </row>
    <row spans="1:4" r="21">
      <c s="4" r="A21" t="s">
        <v>92</v>
      </c>
    </row>
    <row spans="1:4" r="22">
      <c s="3" r="A22" t="s">
        <v>323</v>
      </c>
    </row>
    <row spans="1:4" r="23">
      <c s="4" r="A23" t="s">
        <v>331</v>
      </c>
      <c s="4" r="B23" t="s">
        <v>93</v>
      </c>
      <c s="4" r="C23" t="s">
        <v>93</v>
      </c>
    </row>
    <row spans="1:4" r="24">
      <c s="4" r="A24" t="s">
        <v>332</v>
      </c>
    </row>
    <row spans="1:4" r="25">
      <c s="3" r="A25" t="s">
        <v>323</v>
      </c>
    </row>
    <row spans="1:4" r="26">
      <c s="4" r="A26" t="s">
        <v>330</v>
      </c>
      <c s="7" r="B26" t="n">
        <v>496900000</v>
      </c>
      <c s="7" r="C26" t="n">
        <v>645100000</v>
      </c>
    </row>
    <row spans="1:4" r="27">
      <c s="4" r="A27" t="s">
        <v>61</v>
      </c>
      <c s="7" r="B27" t="n">
        <v>496900000</v>
      </c>
      <c s="7" r="C27" t="n">
        <v>64560000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8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33</v>
      </c>
      <c s="2" r="B1" t="s">
        <v>2</v>
      </c>
      <c s="2" r="C1" t="s">
        <v>25</v>
      </c>
    </row>
    <row spans="1:3" r="2">
      <c s="3" r="A2" t="s">
        <v>334</v>
      </c>
    </row>
    <row spans="1:3" r="3">
      <c s="4" r="A3" t="s">
        <v>31</v>
      </c>
      <c s="7" r="B3" t="n">
        <v>68553</v>
      </c>
      <c s="7" r="C3" t="n">
        <v>62804</v>
      </c>
    </row>
    <row spans="1:3" r="4">
      <c s="4" r="A4" t="s">
        <v>30</v>
      </c>
      <c s="5" r="B4" t="n">
        <v>750816</v>
      </c>
      <c s="5" r="C4" t="n">
        <v>506294</v>
      </c>
    </row>
    <row spans="1:3" r="5">
      <c s="4" r="A5" t="s">
        <v>335</v>
      </c>
    </row>
    <row spans="1:3" r="6">
      <c s="3" r="A6" t="s">
        <v>334</v>
      </c>
    </row>
    <row spans="1:3" r="7">
      <c s="4" r="A7" t="s">
        <v>36</v>
      </c>
      <c s="5" r="B7" t="n">
        <v>59252</v>
      </c>
      <c s="5" r="C7" t="n">
        <v>60175</v>
      </c>
    </row>
    <row spans="1:3" r="8">
      <c s="4" r="A8" t="s">
        <v>31</v>
      </c>
      <c s="5" r="B8" t="n">
        <v>68553</v>
      </c>
      <c s="5" r="C8" t="n">
        <v>62804</v>
      </c>
    </row>
    <row spans="1:3" r="9">
      <c s="4" r="A9" t="s">
        <v>30</v>
      </c>
      <c s="5" r="B9" t="n">
        <v>750816</v>
      </c>
      <c s="5" r="C9" t="n">
        <v>506294</v>
      </c>
    </row>
    <row spans="1:3" r="10">
      <c s="4" r="A10" t="s">
        <v>336</v>
      </c>
      <c s="5" r="B10" t="n">
        <v>6569</v>
      </c>
      <c s="5" r="C10" t="n">
        <v>2372</v>
      </c>
    </row>
    <row spans="1:3" r="11">
      <c s="4" r="A11" t="s">
        <v>337</v>
      </c>
      <c s="5" r="B11" t="n">
        <v>7127</v>
      </c>
      <c s="5" r="C11" t="n">
        <v>1235</v>
      </c>
    </row>
    <row spans="1:3" r="12">
      <c s="4" r="A12" t="s">
        <v>338</v>
      </c>
      <c s="5" r="B12" t="n">
        <v>892317</v>
      </c>
      <c s="5" r="C12" t="n">
        <v>632880</v>
      </c>
    </row>
    <row spans="1:3" r="13">
      <c s="4" r="A13" t="s">
        <v>339</v>
      </c>
      <c s="5" r="B13" t="n">
        <v>25106</v>
      </c>
      <c s="5" r="C13" t="n">
        <v>26895</v>
      </c>
    </row>
    <row spans="1:3" r="14">
      <c s="4" r="A14" t="s">
        <v>340</v>
      </c>
      <c s="5" r="B14" t="n">
        <v>3472</v>
      </c>
      <c s="5" r="C14" t="n">
        <v>1830</v>
      </c>
    </row>
    <row spans="1:3" r="15">
      <c s="4" r="A15" t="s">
        <v>337</v>
      </c>
      <c s="5" r="B15" t="n">
        <v>5061</v>
      </c>
      <c s="5" r="C15" t="n">
        <v>1397</v>
      </c>
    </row>
    <row spans="1:3" r="16">
      <c s="4" r="A16" t="s">
        <v>341</v>
      </c>
      <c s="5" r="B16" t="n">
        <v>33639</v>
      </c>
      <c s="5" r="C16" t="n">
        <v>30122</v>
      </c>
    </row>
    <row spans="1:3" r="17">
      <c s="4" r="A17" t="s">
        <v>342</v>
      </c>
    </row>
    <row spans="1:3" r="18">
      <c s="3" r="A18" t="s">
        <v>334</v>
      </c>
    </row>
    <row spans="1:3" r="19">
      <c s="4" r="A19" t="s">
        <v>36</v>
      </c>
      <c s="5" r="B19" t="n">
        <v>4553</v>
      </c>
      <c s="5" r="C19" t="n">
        <v>4813</v>
      </c>
    </row>
    <row spans="1:3" r="20">
      <c s="4" r="A20" t="s">
        <v>343</v>
      </c>
    </row>
    <row spans="1:3" r="21">
      <c s="3" r="A21" t="s">
        <v>334</v>
      </c>
    </row>
    <row spans="1:3" r="22">
      <c s="4" r="A22" t="s">
        <v>36</v>
      </c>
      <c s="5" r="B22" t="n">
        <v>6469</v>
      </c>
      <c s="5" r="C22" t="n">
        <v>6690</v>
      </c>
    </row>
    <row spans="1:3" r="23">
      <c s="4" r="A23" t="s">
        <v>344</v>
      </c>
    </row>
    <row spans="1:3" r="24">
      <c s="3" r="A24" t="s">
        <v>334</v>
      </c>
    </row>
    <row spans="1:3" r="25">
      <c s="4" r="A25" t="s">
        <v>36</v>
      </c>
      <c s="5" r="B25" t="n">
        <v>18418</v>
      </c>
      <c s="5" r="C25" t="n">
        <v>16664</v>
      </c>
    </row>
    <row spans="1:3" r="26">
      <c s="4" r="A26" t="s">
        <v>345</v>
      </c>
    </row>
    <row spans="1:3" r="27">
      <c s="3" r="A27" t="s">
        <v>334</v>
      </c>
    </row>
    <row spans="1:3" r="28">
      <c s="4" r="A28" t="s">
        <v>36</v>
      </c>
      <c s="5" r="B28" t="n">
        <v>3023</v>
      </c>
      <c s="5" r="C28" t="n">
        <v>3755</v>
      </c>
    </row>
    <row spans="1:3" r="29">
      <c s="4" r="A29" t="s">
        <v>346</v>
      </c>
    </row>
    <row spans="1:3" r="30">
      <c s="3" r="A30" t="s">
        <v>334</v>
      </c>
    </row>
    <row spans="1:3" r="31">
      <c s="4" r="A31" t="s">
        <v>36</v>
      </c>
      <c s="5" r="B31" t="n">
        <v>1910</v>
      </c>
      <c s="5" r="C31" t="n">
        <v>1959</v>
      </c>
    </row>
    <row spans="1:3" r="32">
      <c s="4" r="A32" t="s">
        <v>347</v>
      </c>
    </row>
    <row spans="1:3" r="33">
      <c s="3" r="A33" t="s">
        <v>334</v>
      </c>
    </row>
    <row spans="1:3" r="34">
      <c s="4" r="A34" t="s">
        <v>36</v>
      </c>
      <c s="5" r="B34" t="n">
        <v>34373</v>
      </c>
      <c s="5" r="C34" t="n">
        <v>33881</v>
      </c>
    </row>
    <row spans="1:3" r="35">
      <c s="4" r="A35" t="s">
        <v>348</v>
      </c>
    </row>
    <row spans="1:3" r="36">
      <c s="3" r="A36" t="s">
        <v>334</v>
      </c>
    </row>
    <row spans="1:3" r="37">
      <c s="4" r="A37" t="s">
        <v>36</v>
      </c>
      <c s="5" r="B37" t="n">
        <v>24879</v>
      </c>
      <c s="5" r="C37" t="n">
        <v>26294</v>
      </c>
    </row>
    <row spans="1:3" r="38">
      <c s="4" r="A38" t="s">
        <v>349</v>
      </c>
    </row>
    <row spans="1:3" r="39">
      <c s="3" r="A39" t="s">
        <v>334</v>
      </c>
    </row>
    <row spans="1:3" r="40">
      <c s="4" r="A40" t="s">
        <v>36</v>
      </c>
      <c s="5" r="B40" t="n">
        <v>29432</v>
      </c>
      <c s="5" r="C40" t="n">
        <v>31107</v>
      </c>
    </row>
    <row spans="1:3" r="41">
      <c s="4" r="A41" t="s">
        <v>31</v>
      </c>
      <c s="5" r="B41" t="n">
        <v>68553</v>
      </c>
      <c s="5" r="C41" t="n">
        <v>62804</v>
      </c>
    </row>
    <row spans="1:3" r="42">
      <c s="4" r="A42" t="s">
        <v>338</v>
      </c>
      <c s="5" r="B42" t="n">
        <v>97985</v>
      </c>
      <c s="5" r="C42" t="n">
        <v>93911</v>
      </c>
    </row>
    <row spans="1:3" r="43">
      <c s="4" r="A43" t="s">
        <v>340</v>
      </c>
      <c s="5" r="B43" t="n">
        <v>3472</v>
      </c>
      <c s="5" r="C43" t="n">
        <v>1830</v>
      </c>
    </row>
    <row spans="1:3" r="44">
      <c s="4" r="A44" t="s">
        <v>341</v>
      </c>
      <c s="5" r="B44" t="n">
        <v>3472</v>
      </c>
      <c s="5" r="C44" t="n">
        <v>1830</v>
      </c>
    </row>
    <row spans="1:3" r="45">
      <c s="4" r="A45" t="s">
        <v>350</v>
      </c>
    </row>
    <row spans="1:3" r="46">
      <c s="3" r="A46" t="s">
        <v>334</v>
      </c>
    </row>
    <row spans="1:3" r="47">
      <c s="4" r="A47" t="s">
        <v>36</v>
      </c>
      <c s="5" r="B47" t="n">
        <v>4553</v>
      </c>
      <c s="5" r="C47" t="n">
        <v>4813</v>
      </c>
    </row>
    <row spans="1:3" r="48">
      <c s="4" r="A48" t="s">
        <v>351</v>
      </c>
    </row>
    <row spans="1:3" r="49">
      <c s="3" r="A49" t="s">
        <v>334</v>
      </c>
    </row>
    <row spans="1:3" r="50">
      <c s="4" r="A50" t="s">
        <v>36</v>
      </c>
      <c s="5" r="B50" t="n">
        <v>4553</v>
      </c>
      <c s="5" r="C50" t="n">
        <v>4813</v>
      </c>
    </row>
    <row spans="1:3" r="51">
      <c s="4" r="A51" t="s">
        <v>352</v>
      </c>
    </row>
    <row spans="1:3" r="52">
      <c s="3" r="A52" t="s">
        <v>334</v>
      </c>
    </row>
    <row spans="1:3" r="53">
      <c s="4" r="A53" t="s">
        <v>36</v>
      </c>
      <c s="5" r="B53" t="n">
        <v>24879</v>
      </c>
      <c s="5" r="C53" t="n">
        <v>26294</v>
      </c>
    </row>
    <row spans="1:3" r="54">
      <c s="4" r="A54" t="s">
        <v>353</v>
      </c>
    </row>
    <row spans="1:3" r="55">
      <c s="3" r="A55" t="s">
        <v>334</v>
      </c>
    </row>
    <row spans="1:3" r="56">
      <c s="4" r="A56" t="s">
        <v>36</v>
      </c>
      <c s="5" r="B56" t="n">
        <v>29820</v>
      </c>
      <c s="5" r="C56" t="n">
        <v>29068</v>
      </c>
    </row>
    <row spans="1:3" r="57">
      <c s="4" r="A57" t="s">
        <v>30</v>
      </c>
      <c s="5" r="B57" t="n">
        <v>750816</v>
      </c>
      <c s="5" r="C57" t="n">
        <v>506294</v>
      </c>
    </row>
    <row spans="1:3" r="58">
      <c s="4" r="A58" t="s">
        <v>337</v>
      </c>
      <c s="5" r="B58" t="n">
        <v>7127</v>
      </c>
      <c s="5" r="C58" t="n">
        <v>1235</v>
      </c>
    </row>
    <row spans="1:3" r="59">
      <c s="4" r="A59" t="s">
        <v>338</v>
      </c>
      <c s="5" r="B59" t="n">
        <v>787763</v>
      </c>
      <c s="5" r="C59" t="n">
        <v>536597</v>
      </c>
    </row>
    <row spans="1:3" r="60">
      <c s="4" r="A60" t="s">
        <v>339</v>
      </c>
      <c s="5" r="B60" t="n">
        <v>25106</v>
      </c>
      <c s="5" r="C60" t="n">
        <v>26895</v>
      </c>
    </row>
    <row spans="1:3" r="61">
      <c s="4" r="A61" t="s">
        <v>337</v>
      </c>
      <c s="5" r="B61" t="n">
        <v>5061</v>
      </c>
      <c s="5" r="C61" t="n">
        <v>1397</v>
      </c>
    </row>
    <row spans="1:3" r="62">
      <c s="4" r="A62" t="s">
        <v>341</v>
      </c>
      <c s="5" r="B62" t="n">
        <v>30167</v>
      </c>
      <c s="5" r="C62" t="n">
        <v>28292</v>
      </c>
    </row>
    <row spans="1:3" r="63">
      <c s="4" r="A63" t="s">
        <v>354</v>
      </c>
    </row>
    <row spans="1:3" r="64">
      <c s="3" r="A64" t="s">
        <v>334</v>
      </c>
    </row>
    <row spans="1:3" r="65">
      <c s="4" r="A65" t="s">
        <v>36</v>
      </c>
      <c s="5" r="B65" t="n">
        <v>6469</v>
      </c>
      <c s="5" r="C65" t="n">
        <v>6690</v>
      </c>
    </row>
    <row spans="1:3" r="66">
      <c s="4" r="A66" t="s">
        <v>355</v>
      </c>
    </row>
    <row spans="1:3" r="67">
      <c s="3" r="A67" t="s">
        <v>334</v>
      </c>
    </row>
    <row spans="1:3" r="68">
      <c s="4" r="A68" t="s">
        <v>36</v>
      </c>
      <c s="5" r="B68" t="n">
        <v>18418</v>
      </c>
      <c s="5" r="C68" t="n">
        <v>16664</v>
      </c>
    </row>
    <row spans="1:3" r="69">
      <c s="4" r="A69" t="s">
        <v>356</v>
      </c>
    </row>
    <row spans="1:3" r="70">
      <c s="3" r="A70" t="s">
        <v>334</v>
      </c>
    </row>
    <row spans="1:3" r="71">
      <c s="4" r="A71" t="s">
        <v>36</v>
      </c>
      <c s="5" r="B71" t="n">
        <v>3023</v>
      </c>
      <c s="5" r="C71" t="n">
        <v>3755</v>
      </c>
    </row>
    <row spans="1:3" r="72">
      <c s="4" r="A72" t="s">
        <v>357</v>
      </c>
    </row>
    <row spans="1:3" r="73">
      <c s="3" r="A73" t="s">
        <v>334</v>
      </c>
    </row>
    <row spans="1:3" r="74">
      <c s="4" r="A74" t="s">
        <v>36</v>
      </c>
      <c s="5" r="B74" t="n">
        <v>1910</v>
      </c>
      <c s="5" r="C74" t="n">
        <v>1959</v>
      </c>
    </row>
    <row spans="1:3" r="75">
      <c s="4" r="A75" t="s">
        <v>358</v>
      </c>
    </row>
    <row spans="1:3" r="76">
      <c s="3" r="A76" t="s">
        <v>334</v>
      </c>
    </row>
    <row spans="1:3" r="77">
      <c s="4" r="A77" t="s">
        <v>36</v>
      </c>
      <c s="5" r="B77" t="n">
        <v>29820</v>
      </c>
      <c s="5" r="C77" t="n">
        <v>29068</v>
      </c>
    </row>
    <row spans="1:3" r="78">
      <c s="4" r="A78" t="s">
        <v>359</v>
      </c>
    </row>
    <row spans="1:3" r="79">
      <c s="3" r="A79" t="s">
        <v>334</v>
      </c>
    </row>
    <row spans="1:3" r="80">
      <c s="4" r="A80" t="s">
        <v>336</v>
      </c>
      <c s="5" r="B80" t="n">
        <v>6569</v>
      </c>
      <c s="5" r="C80" t="n">
        <v>2372</v>
      </c>
    </row>
    <row spans="1:3" r="81">
      <c s="4" r="A81" t="s">
        <v>338</v>
      </c>
      <c s="7" r="B81" t="n">
        <v>6569</v>
      </c>
      <c s="7" r="C81" t="n">
        <v>2372</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s="1" r="A1" t="s">
        <v>360</v>
      </c>
      <c s="2" r="B1" t="s">
        <v>1</v>
      </c>
    </row>
    <row spans="1:2" r="2">
      <c s="2" r="B2" t="s">
        <v>361</v>
      </c>
    </row>
    <row spans="1:2" r="3">
      <c s="3" r="A3" t="s">
        <v>362</v>
      </c>
    </row>
    <row spans="1:2" r="4">
      <c s="4" r="A4" t="s">
        <v>363</v>
      </c>
      <c s="7" r="B4" t="n">
        <v>2372</v>
      </c>
    </row>
    <row spans="1:2" r="5">
      <c s="4" r="A5" t="s">
        <v>364</v>
      </c>
      <c s="5" r="B5" t="n">
        <v>10584</v>
      </c>
    </row>
    <row spans="1:2" r="6">
      <c s="4" r="A6" t="s">
        <v>365</v>
      </c>
      <c s="5" r="B6" t="n">
        <v>-6387</v>
      </c>
    </row>
    <row spans="1:2" r="7">
      <c s="4" r="A7" t="s">
        <v>366</v>
      </c>
      <c s="5" r="B7" t="n">
        <v>0</v>
      </c>
    </row>
    <row spans="1:2" r="8">
      <c s="4" r="A8" t="s">
        <v>367</v>
      </c>
      <c s="7" r="B8" t="n">
        <v>656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H59"/>
  <sheetViews>
    <sheetView workbookViewId="0">
      <selection activeCell="A1" sqref="A1"/>
    </sheetView>
  </sheetViews>
  <sheetFormatPr baseColWidth="10" defaultRowHeight="15"/>
  <cols>
    <col customWidth="1" max="1" min="1" width="80"/>
    <col customWidth="1" max="2" min="2" width="50"/>
    <col customWidth="1" max="3" min="3" width="21"/>
    <col customWidth="1" max="4" min="4" width="50"/>
    <col customWidth="1" max="5" min="5" width="21"/>
    <col customWidth="1" max="6" min="6" width="33"/>
    <col customWidth="1" max="7" min="7" width="29"/>
    <col customWidth="1" max="8" min="8" width="25"/>
  </cols>
  <sheetData>
    <row spans="1:8" r="1">
      <c s="1" r="A1" t="s">
        <v>368</v>
      </c>
      <c s="2" r="B1" t="s">
        <v>95</v>
      </c>
      <c s="2" r="D1" t="s">
        <v>1</v>
      </c>
    </row>
    <row spans="1:8" r="2">
      <c s="2" r="B2" t="s">
        <v>369</v>
      </c>
      <c s="2" r="C2" t="s">
        <v>308</v>
      </c>
      <c s="2" r="D2" t="s">
        <v>369</v>
      </c>
      <c s="2" r="E2" t="s">
        <v>308</v>
      </c>
      <c s="2" r="F2" t="s">
        <v>370</v>
      </c>
      <c s="2" r="G2" t="s">
        <v>371</v>
      </c>
      <c s="2" r="H2" t="s">
        <v>372</v>
      </c>
    </row>
    <row spans="1:8" r="3">
      <c s="3" r="A3" t="s">
        <v>373</v>
      </c>
    </row>
    <row spans="1:8" r="4">
      <c s="4" r="A4" t="s">
        <v>374</v>
      </c>
      <c s="7" r="H4" t="n">
        <v>400000000</v>
      </c>
    </row>
    <row spans="1:8" r="5">
      <c s="4" r="A5" t="s">
        <v>375</v>
      </c>
      <c s="5" r="H5" t="n">
        <v>5</v>
      </c>
    </row>
    <row spans="1:8" r="6">
      <c s="4" r="A6" t="s">
        <v>376</v>
      </c>
      <c s="7" r="B6" t="n">
        <v>0</v>
      </c>
      <c s="7" r="C6" t="n">
        <v>0</v>
      </c>
      <c s="7" r="D6" t="n">
        <v>0</v>
      </c>
      <c s="7" r="E6" t="n">
        <v>0</v>
      </c>
    </row>
    <row spans="1:8" r="7">
      <c s="4" r="A7" t="s">
        <v>377</v>
      </c>
      <c s="5" r="B7" t="n">
        <v>26154000</v>
      </c>
      <c s="5" r="C7" t="n">
        <v>28470000</v>
      </c>
      <c s="5" r="D7" t="n">
        <v>52368000</v>
      </c>
      <c s="5" r="E7" t="n">
        <v>56485000</v>
      </c>
    </row>
    <row spans="1:8" r="8">
      <c s="4" r="A8" t="s">
        <v>378</v>
      </c>
      <c s="5" r="B8" t="n">
        <v>263000</v>
      </c>
      <c s="5" r="C8" t="n">
        <v>-2810000</v>
      </c>
      <c s="5" r="D8" t="n">
        <v>-2511000</v>
      </c>
      <c s="5" r="E8" t="n">
        <v>-4314000</v>
      </c>
    </row>
    <row spans="1:8" r="9">
      <c s="4" r="A9" t="s">
        <v>379</v>
      </c>
    </row>
    <row spans="1:8" r="10">
      <c s="3" r="A10" t="s">
        <v>373</v>
      </c>
    </row>
    <row spans="1:8" r="11">
      <c s="4" r="A11" t="s">
        <v>380</v>
      </c>
      <c s="5" r="B11" t="n">
        <v>11000000</v>
      </c>
      <c s="5" r="D11" t="n">
        <v>11000000</v>
      </c>
    </row>
    <row spans="1:8" r="12">
      <c s="4" r="A12" t="s">
        <v>381</v>
      </c>
    </row>
    <row spans="1:8" r="13">
      <c s="3" r="A13" t="s">
        <v>373</v>
      </c>
    </row>
    <row spans="1:8" r="14">
      <c s="4" r="A14" t="s">
        <v>377</v>
      </c>
      <c s="5" r="B14" t="n">
        <v>3000000</v>
      </c>
      <c s="5" r="C14" t="n">
        <v>3000000</v>
      </c>
      <c s="5" r="D14" t="n">
        <v>5900000</v>
      </c>
      <c s="5" r="E14" t="n">
        <v>5900000</v>
      </c>
    </row>
    <row spans="1:8" r="15">
      <c s="4" r="A15" t="s">
        <v>382</v>
      </c>
    </row>
    <row spans="1:8" r="16">
      <c s="3" r="A16" t="s">
        <v>373</v>
      </c>
    </row>
    <row spans="1:8" r="17">
      <c s="4" r="A17" t="s">
        <v>383</v>
      </c>
      <c s="5" r="B17" t="n">
        <v>6600000</v>
      </c>
      <c s="5" r="D17" t="n">
        <v>6600000</v>
      </c>
      <c s="7" r="F17" t="n">
        <v>2400000</v>
      </c>
    </row>
    <row spans="1:8" r="18">
      <c s="4" r="A18" t="s">
        <v>384</v>
      </c>
      <c s="7" r="B18" t="n">
        <v>6600000</v>
      </c>
      <c s="7" r="D18" t="n">
        <v>10600000</v>
      </c>
    </row>
    <row spans="1:8" r="19">
      <c s="4" r="A19" t="s">
        <v>385</v>
      </c>
    </row>
    <row spans="1:8" r="20">
      <c s="3" r="A20" t="s">
        <v>373</v>
      </c>
    </row>
    <row spans="1:8" r="21">
      <c s="4" r="A21" t="s">
        <v>386</v>
      </c>
      <c s="5" r="B21" t="n">
        <v>3</v>
      </c>
      <c s="5" r="D21" t="n">
        <v>3</v>
      </c>
      <c s="5" r="F21" t="n">
        <v>3</v>
      </c>
    </row>
    <row spans="1:8" r="22">
      <c s="4" r="A22" t="s">
        <v>387</v>
      </c>
    </row>
    <row spans="1:8" r="23">
      <c s="3" r="A23" t="s">
        <v>373</v>
      </c>
    </row>
    <row spans="1:8" r="24">
      <c s="4" r="A24" t="s">
        <v>374</v>
      </c>
      <c s="7" r="B24" t="n">
        <v>367700000</v>
      </c>
      <c s="7" r="D24" t="n">
        <v>367700000</v>
      </c>
      <c s="7" r="G24" t="n">
        <v>209700000</v>
      </c>
    </row>
    <row spans="1:8" r="25">
      <c s="4" r="A25" t="s">
        <v>388</v>
      </c>
      <c s="5" r="B25" t="n">
        <v>83</v>
      </c>
      <c s="5" r="D25" t="n">
        <v>83</v>
      </c>
      <c s="5" r="G25" t="n">
        <v>38</v>
      </c>
    </row>
    <row spans="1:8" r="26">
      <c s="4" r="A26" t="s">
        <v>389</v>
      </c>
      <c s="7" r="B26" t="n">
        <v>-11100000</v>
      </c>
      <c s="5" r="C26" t="n">
        <v>-3400000</v>
      </c>
      <c s="7" r="D26" t="n">
        <v>7300000</v>
      </c>
      <c s="5" r="E26" t="n">
        <v>-3400000</v>
      </c>
    </row>
    <row spans="1:8" r="27">
      <c s="4" r="A27" t="s">
        <v>383</v>
      </c>
      <c s="5" r="B27" t="n">
        <v>7100000</v>
      </c>
      <c s="5" r="D27" t="n">
        <v>7100000</v>
      </c>
      <c s="7" r="F27" t="n">
        <v>500000</v>
      </c>
    </row>
    <row spans="1:8" r="28">
      <c s="4" r="A28" t="s">
        <v>390</v>
      </c>
      <c s="7" r="B28" t="n">
        <v>4600000</v>
      </c>
      <c s="7" r="D28" t="n">
        <v>4600000</v>
      </c>
      <c s="7" r="F28" t="n">
        <v>1300000</v>
      </c>
    </row>
    <row spans="1:8" r="29">
      <c s="4" r="A29" t="s">
        <v>391</v>
      </c>
    </row>
    <row spans="1:8" r="30">
      <c s="3" r="A30" t="s">
        <v>373</v>
      </c>
    </row>
    <row spans="1:8" r="31">
      <c s="4" r="A31" t="s">
        <v>386</v>
      </c>
      <c s="5" r="B31" t="n">
        <v>5</v>
      </c>
      <c s="5" r="D31" t="n">
        <v>5</v>
      </c>
      <c s="5" r="F31" t="n">
        <v>2</v>
      </c>
    </row>
    <row spans="1:8" r="32">
      <c s="4" r="A32" t="s">
        <v>392</v>
      </c>
    </row>
    <row spans="1:8" r="33">
      <c s="3" r="A33" t="s">
        <v>373</v>
      </c>
    </row>
    <row spans="1:8" r="34">
      <c s="4" r="A34" t="s">
        <v>386</v>
      </c>
      <c s="5" r="B34" t="n">
        <v>6</v>
      </c>
      <c s="5" r="D34" t="n">
        <v>6</v>
      </c>
      <c s="5" r="F34" t="n">
        <v>4</v>
      </c>
    </row>
    <row spans="1:8" r="35">
      <c s="4" r="A35" t="s">
        <v>393</v>
      </c>
    </row>
    <row spans="1:8" r="36">
      <c s="3" r="A36" t="s">
        <v>373</v>
      </c>
    </row>
    <row spans="1:8" r="37">
      <c s="4" r="A37" t="s">
        <v>378</v>
      </c>
      <c s="7" r="B37" t="n">
        <v>400000</v>
      </c>
      <c s="7" r="C37" t="n">
        <v>-4600000</v>
      </c>
      <c s="7" r="D37" t="n">
        <v>-4100000</v>
      </c>
      <c s="7" r="E37" t="n">
        <v>-7200000</v>
      </c>
    </row>
    <row spans="1:8" r="38">
      <c s="4" r="A38" t="s">
        <v>394</v>
      </c>
      <c s="5" r="B38" t="n">
        <v>25100000</v>
      </c>
      <c s="5" r="D38" t="n">
        <v>25100000</v>
      </c>
      <c s="7" r="F38" t="n">
        <v>26900000</v>
      </c>
    </row>
    <row spans="1:8" r="39">
      <c s="4" r="A39" t="s">
        <v>395</v>
      </c>
    </row>
    <row spans="1:8" r="40">
      <c s="3" r="A40" t="s">
        <v>373</v>
      </c>
    </row>
    <row spans="1:8" r="41">
      <c s="4" r="A41" t="s">
        <v>374</v>
      </c>
      <c s="7" r="B41" t="n">
        <v>33000000</v>
      </c>
      <c s="7" r="D41" t="n">
        <v>33000000</v>
      </c>
    </row>
    <row spans="1:8" r="42">
      <c s="4" r="A42" t="s">
        <v>396</v>
      </c>
      <c s="5" r="B42" t="n">
        <v>4000000</v>
      </c>
      <c s="5" r="D42" t="n">
        <v>4000000</v>
      </c>
    </row>
    <row spans="1:8" r="43">
      <c s="4" r="A43" t="s">
        <v>389</v>
      </c>
      <c s="7" r="B43" t="n">
        <v>-600000</v>
      </c>
      <c s="7" r="D43" t="n">
        <v>-200000</v>
      </c>
    </row>
    <row spans="1:8" r="44">
      <c s="4" r="A44" t="s">
        <v>383</v>
      </c>
      <c s="7" r="B44" t="n">
        <v>500000</v>
      </c>
      <c s="7" r="D44" t="n">
        <v>500000</v>
      </c>
      <c s="5" r="F44" t="n">
        <v>800000</v>
      </c>
    </row>
    <row spans="1:8" r="45">
      <c s="4" r="A45" t="s">
        <v>390</v>
      </c>
      <c s="7" r="F45" t="n">
        <v>100000</v>
      </c>
    </row>
    <row spans="1:8" r="46">
      <c s="4" r="A46" t="s">
        <v>397</v>
      </c>
    </row>
    <row spans="1:8" r="47">
      <c s="3" r="A47" t="s">
        <v>373</v>
      </c>
    </row>
    <row spans="1:8" r="48">
      <c s="4" r="A48" t="s">
        <v>386</v>
      </c>
      <c s="5" r="B48" t="n">
        <v>2</v>
      </c>
      <c s="5" r="D48" t="n">
        <v>2</v>
      </c>
      <c s="5" r="F48" t="n">
        <v>1</v>
      </c>
    </row>
    <row spans="1:8" r="49">
      <c s="4" r="A49" t="s">
        <v>398</v>
      </c>
    </row>
    <row spans="1:8" r="50">
      <c s="3" r="A50" t="s">
        <v>373</v>
      </c>
    </row>
    <row spans="1:8" r="51">
      <c s="4" r="A51" t="s">
        <v>386</v>
      </c>
      <c s="5" r="F51" t="n">
        <v>1</v>
      </c>
    </row>
    <row spans="1:8" r="52">
      <c s="4" r="A52" t="s">
        <v>399</v>
      </c>
    </row>
    <row spans="1:8" r="53">
      <c s="3" r="A53" t="s">
        <v>373</v>
      </c>
    </row>
    <row spans="1:8" r="54">
      <c s="4" r="A54" t="s">
        <v>374</v>
      </c>
      <c s="7" r="H54" t="n">
        <v>200000000</v>
      </c>
    </row>
    <row spans="1:8" r="55">
      <c s="4" r="A55" t="s">
        <v>400</v>
      </c>
      <c s="4" r="D55" t="s">
        <v>401</v>
      </c>
    </row>
    <row spans="1:8" r="56">
      <c s="4" r="A56" t="s">
        <v>402</v>
      </c>
    </row>
    <row spans="1:8" r="57">
      <c s="3" r="A57" t="s">
        <v>373</v>
      </c>
    </row>
    <row spans="1:8" r="58">
      <c s="4" r="A58" t="s">
        <v>374</v>
      </c>
      <c s="7" r="H58" t="n">
        <v>200000000</v>
      </c>
    </row>
    <row spans="1:8" r="59">
      <c s="4" r="A59" t="s">
        <v>400</v>
      </c>
      <c s="4" r="D59" t="s">
        <v>403</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404</v>
      </c>
      <c s="2" r="B1" t="s">
        <v>95</v>
      </c>
      <c s="2" r="D1" t="s">
        <v>1</v>
      </c>
    </row>
    <row spans="1:5" r="2">
      <c s="2" r="B2" t="s">
        <v>2</v>
      </c>
      <c s="2" r="C2" t="s">
        <v>96</v>
      </c>
      <c s="2" r="D2" t="s">
        <v>2</v>
      </c>
      <c s="2" r="E2" t="s">
        <v>96</v>
      </c>
    </row>
    <row spans="1:5" r="3">
      <c s="3" r="A3" t="s">
        <v>405</v>
      </c>
    </row>
    <row spans="1:5" r="4">
      <c s="4" r="A4" t="s">
        <v>98</v>
      </c>
      <c s="7" r="B4" t="n">
        <v>307467</v>
      </c>
      <c s="7" r="C4" t="n">
        <v>246689</v>
      </c>
      <c s="7" r="D4" t="n">
        <v>600040</v>
      </c>
      <c s="7" r="E4" t="n">
        <v>520665</v>
      </c>
    </row>
    <row spans="1:5" r="5">
      <c s="4" r="A5" t="s">
        <v>406</v>
      </c>
      <c s="5" r="B5" t="n">
        <v>-95947</v>
      </c>
      <c s="5" r="C5" t="n">
        <v>-136684</v>
      </c>
      <c s="5" r="D5" t="n">
        <v>-24747</v>
      </c>
      <c s="5" r="E5" t="n">
        <v>-290148</v>
      </c>
    </row>
    <row spans="1:5" r="6">
      <c s="4" r="A6" t="s">
        <v>407</v>
      </c>
      <c s="5" r="B6" t="n">
        <v>-177125</v>
      </c>
      <c s="5" r="C6" t="n">
        <v>-81995</v>
      </c>
      <c s="5" r="D6" t="n">
        <v>-178808</v>
      </c>
      <c s="5" r="E6" t="n">
        <v>-225375</v>
      </c>
    </row>
    <row spans="1:5" r="7">
      <c s="4" r="A7" t="s">
        <v>408</v>
      </c>
    </row>
    <row spans="1:5" r="8">
      <c s="3" r="A8" t="s">
        <v>405</v>
      </c>
    </row>
    <row spans="1:5" r="9">
      <c s="4" r="A9" t="s">
        <v>98</v>
      </c>
      <c s="5" r="B9" t="n">
        <v>251172</v>
      </c>
      <c s="5" r="C9" t="n">
        <v>191913</v>
      </c>
      <c s="5" r="D9" t="n">
        <v>506899</v>
      </c>
      <c s="5" r="E9" t="n">
        <v>426248</v>
      </c>
    </row>
    <row spans="1:5" r="10">
      <c s="4" r="A10" t="s">
        <v>406</v>
      </c>
      <c s="5" r="B10" t="n">
        <v>-109353</v>
      </c>
      <c s="5" r="C10" t="n">
        <v>-150306</v>
      </c>
      <c s="5" r="D10" t="n">
        <v>-80726</v>
      </c>
      <c s="5" r="E10" t="n">
        <v>-321899</v>
      </c>
    </row>
    <row spans="1:5" r="11">
      <c s="4" r="A11" t="s">
        <v>407</v>
      </c>
      <c s="5" r="B11" t="n">
        <v>-188240</v>
      </c>
      <c s="5" r="C11" t="n">
        <v>-93821</v>
      </c>
      <c s="5" r="D11" t="n">
        <v>-231196</v>
      </c>
      <c s="5" r="E11" t="n">
        <v>-253972</v>
      </c>
    </row>
    <row spans="1:5" r="12">
      <c s="4" r="A12" t="s">
        <v>409</v>
      </c>
    </row>
    <row spans="1:5" r="13">
      <c s="3" r="A13" t="s">
        <v>405</v>
      </c>
    </row>
    <row spans="1:5" r="14">
      <c s="4" r="A14" t="s">
        <v>98</v>
      </c>
      <c s="5" r="B14" t="n">
        <v>10316</v>
      </c>
      <c s="5" r="C14" t="n">
        <v>8399</v>
      </c>
      <c s="5" r="D14" t="n">
        <v>19575</v>
      </c>
      <c s="5" r="E14" t="n">
        <v>22835</v>
      </c>
    </row>
    <row spans="1:5" r="15">
      <c s="4" r="A15" t="s">
        <v>406</v>
      </c>
      <c s="5" r="B15" t="n">
        <v>2301</v>
      </c>
      <c s="5" r="C15" t="n">
        <v>1945</v>
      </c>
      <c s="5" r="D15" t="n">
        <v>41348</v>
      </c>
      <c s="5" r="E15" t="n">
        <v>18407</v>
      </c>
    </row>
    <row spans="1:5" r="16">
      <c s="4" r="A16" t="s">
        <v>407</v>
      </c>
      <c s="5" r="B16" t="n">
        <v>-149</v>
      </c>
      <c s="5" r="C16" t="n">
        <v>128</v>
      </c>
      <c s="5" r="D16" t="n">
        <v>37487</v>
      </c>
      <c s="5" r="E16" t="n">
        <v>15211</v>
      </c>
    </row>
    <row spans="1:5" r="17">
      <c s="4" r="A17" t="s">
        <v>410</v>
      </c>
    </row>
    <row spans="1:5" r="18">
      <c s="3" r="A18" t="s">
        <v>405</v>
      </c>
    </row>
    <row spans="1:5" r="19">
      <c s="4" r="A19" t="s">
        <v>98</v>
      </c>
      <c s="5" r="B19" t="n">
        <v>45979</v>
      </c>
      <c s="5" r="C19" t="n">
        <v>46377</v>
      </c>
      <c s="5" r="D19" t="n">
        <v>73566</v>
      </c>
      <c s="5" r="E19" t="n">
        <v>71582</v>
      </c>
    </row>
    <row spans="1:5" r="20">
      <c s="4" r="A20" t="s">
        <v>406</v>
      </c>
      <c s="5" r="B20" t="n">
        <v>11105</v>
      </c>
      <c s="5" r="C20" t="n">
        <v>11677</v>
      </c>
      <c s="5" r="D20" t="n">
        <v>14631</v>
      </c>
      <c s="5" r="E20" t="n">
        <v>13344</v>
      </c>
    </row>
    <row spans="1:5" r="21">
      <c s="4" r="A21" t="s">
        <v>407</v>
      </c>
      <c s="7" r="B21" t="n">
        <v>11264</v>
      </c>
      <c s="7" r="C21" t="n">
        <v>11698</v>
      </c>
      <c s="7" r="D21" t="n">
        <v>14901</v>
      </c>
      <c s="7" r="E21" t="n">
        <v>13386</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11</v>
      </c>
      <c s="2" r="B1" t="s">
        <v>2</v>
      </c>
      <c s="2" r="C1" t="s">
        <v>25</v>
      </c>
    </row>
    <row spans="1:3" r="2">
      <c s="3" r="A2" t="s">
        <v>412</v>
      </c>
    </row>
    <row spans="1:3" r="3">
      <c s="4" r="A3" t="s">
        <v>413</v>
      </c>
      <c s="7" r="B3" t="n">
        <v>1899</v>
      </c>
      <c s="7" r="C3" t="n">
        <v>3840</v>
      </c>
    </row>
    <row spans="1:3" r="4">
      <c s="4" r="A4" t="s">
        <v>414</v>
      </c>
      <c s="5" r="B4" t="n">
        <v>1899</v>
      </c>
      <c s="5" r="C4" t="n">
        <v>3845</v>
      </c>
    </row>
    <row spans="1:3" r="5">
      <c s="3" r="A5" t="s">
        <v>415</v>
      </c>
    </row>
    <row spans="1:3" r="6">
      <c s="4" r="A6" t="s">
        <v>416</v>
      </c>
      <c s="5" r="B6" t="n">
        <v>13</v>
      </c>
      <c s="5" r="C6" t="n">
        <v>61</v>
      </c>
    </row>
    <row spans="1:3" r="7">
      <c s="4" r="A7" t="s">
        <v>417</v>
      </c>
      <c s="5" r="B7" t="n">
        <v>1886</v>
      </c>
      <c s="5" r="C7" t="n">
        <v>3784</v>
      </c>
    </row>
    <row spans="1:3" r="8">
      <c s="4" r="A8" t="s">
        <v>418</v>
      </c>
    </row>
    <row spans="1:3" r="9">
      <c s="3" r="A9" t="s">
        <v>412</v>
      </c>
    </row>
    <row spans="1:3" r="10">
      <c s="4" r="A10" t="s">
        <v>414</v>
      </c>
      <c s="5" r="C10" t="n">
        <v>5</v>
      </c>
    </row>
    <row spans="1:3" r="11">
      <c s="4" r="A11" t="s">
        <v>419</v>
      </c>
    </row>
    <row spans="1:3" r="12">
      <c s="3" r="A12" t="s">
        <v>415</v>
      </c>
    </row>
    <row spans="1:3" r="13">
      <c s="4" r="A13" t="s">
        <v>416</v>
      </c>
      <c s="7" r="B13" t="n">
        <v>13</v>
      </c>
      <c s="7" r="C13" t="n">
        <v>61</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s="1" r="A1" t="s">
        <v>420</v>
      </c>
      <c s="2" r="B1" t="s">
        <v>2</v>
      </c>
      <c s="2" r="C1" t="s">
        <v>25</v>
      </c>
    </row>
    <row spans="1:3" r="2">
      <c s="3" r="A2" t="s">
        <v>233</v>
      </c>
    </row>
    <row spans="1:3" r="3">
      <c s="4" r="A3" t="s">
        <v>421</v>
      </c>
      <c s="7" r="B3" t="n">
        <v>1899</v>
      </c>
      <c s="7" r="C3" t="n">
        <v>3840</v>
      </c>
    </row>
    <row spans="1:3" r="4">
      <c s="4" r="A4" t="s">
        <v>422</v>
      </c>
      <c s="5" r="B4" t="n">
        <v>13868</v>
      </c>
      <c s="5" r="C4" t="n">
        <v>4630</v>
      </c>
    </row>
    <row spans="1:3" r="5">
      <c s="4" r="A5" t="s">
        <v>44</v>
      </c>
      <c s="5" r="B5" t="n">
        <v>21217</v>
      </c>
      <c s="5" r="C5" t="n">
        <v>37129</v>
      </c>
    </row>
    <row spans="1:3" r="6">
      <c s="4" r="A6" t="s">
        <v>423</v>
      </c>
      <c s="7" r="B6" t="n">
        <v>36984</v>
      </c>
      <c s="7" r="C6" t="n">
        <v>45599</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24</v>
      </c>
      <c s="2" r="B1" t="s">
        <v>2</v>
      </c>
      <c s="2" r="C1" t="s">
        <v>25</v>
      </c>
    </row>
    <row spans="1:3" r="2">
      <c s="3" r="A2" t="s">
        <v>233</v>
      </c>
    </row>
    <row spans="1:3" r="3">
      <c s="4" r="A3" t="s">
        <v>425</v>
      </c>
      <c s="9" r="B3" t="n">
        <v>10.1</v>
      </c>
      <c s="9" r="C3" t="n">
        <v>12.3</v>
      </c>
    </row>
    <row spans="1:3" r="4">
      <c s="4" r="A4" t="s">
        <v>426</v>
      </c>
      <c s="9" r="B4" t="n">
        <v>0.1</v>
      </c>
      <c s="9" r="C4" t="n">
        <v>3.6</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27</v>
      </c>
      <c s="2" r="B1" t="s">
        <v>2</v>
      </c>
      <c s="2" r="C1" t="s">
        <v>25</v>
      </c>
    </row>
    <row spans="1:3" r="2">
      <c s="3" r="A2" t="s">
        <v>236</v>
      </c>
    </row>
    <row spans="1:3" r="3">
      <c s="4" r="A3" t="s">
        <v>428</v>
      </c>
      <c s="7" r="B3" t="n">
        <v>1625</v>
      </c>
      <c s="7" r="C3" t="n">
        <v>23229</v>
      </c>
    </row>
    <row spans="1:3" r="4">
      <c s="4" r="A4" t="s">
        <v>429</v>
      </c>
      <c s="5" r="B4" t="n">
        <v>23194</v>
      </c>
      <c s="5" r="C4" t="n">
        <v>19614</v>
      </c>
    </row>
    <row spans="1:3" r="5">
      <c s="4" r="A5" t="s">
        <v>430</v>
      </c>
      <c s="7" r="B5" t="n">
        <v>24819</v>
      </c>
      <c s="7" r="C5" t="n">
        <v>42843</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D58"/>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spans="1:4" r="1">
      <c s="1" r="A1" t="s">
        <v>431</v>
      </c>
      <c s="2" r="B1" t="s">
        <v>432</v>
      </c>
      <c s="2" r="C1" t="s">
        <v>1</v>
      </c>
    </row>
    <row spans="1:4" r="2">
      <c s="2" r="B2" t="s">
        <v>433</v>
      </c>
      <c s="2" r="C2" t="s">
        <v>2</v>
      </c>
      <c s="2" r="D2" t="s">
        <v>25</v>
      </c>
    </row>
    <row spans="1:4" r="3">
      <c s="3" r="A3" t="s">
        <v>434</v>
      </c>
    </row>
    <row spans="1:4" r="4">
      <c s="4" r="A4" t="s">
        <v>435</v>
      </c>
      <c s="7" r="D4" t="n">
        <v>4840000</v>
      </c>
    </row>
    <row spans="1:4" r="5">
      <c s="4" r="A5" t="s">
        <v>436</v>
      </c>
    </row>
    <row spans="1:4" r="6">
      <c s="3" r="A6" t="s">
        <v>434</v>
      </c>
    </row>
    <row spans="1:4" r="7">
      <c s="4" r="A7" t="s">
        <v>437</v>
      </c>
      <c s="5" r="D7" t="n">
        <v>645600000</v>
      </c>
    </row>
    <row spans="1:4" r="8">
      <c s="4" r="A8" t="s">
        <v>438</v>
      </c>
    </row>
    <row spans="1:4" r="9">
      <c s="3" r="A9" t="s">
        <v>434</v>
      </c>
    </row>
    <row spans="1:4" r="10">
      <c s="4" r="A10" t="s">
        <v>439</v>
      </c>
      <c s="7" r="C10" t="n">
        <v>2600000000</v>
      </c>
    </row>
    <row spans="1:4" r="11">
      <c s="4" r="A11" t="s">
        <v>440</v>
      </c>
      <c s="4" r="C11" t="s">
        <v>441</v>
      </c>
    </row>
    <row spans="1:4" r="12">
      <c s="4" r="A12" t="s">
        <v>442</v>
      </c>
      <c s="4" r="C12" t="s">
        <v>91</v>
      </c>
    </row>
    <row spans="1:4" r="13">
      <c s="4" r="A13" t="s">
        <v>435</v>
      </c>
      <c s="7" r="C13" t="n">
        <v>0</v>
      </c>
    </row>
    <row spans="1:4" r="14">
      <c s="4" r="A14" t="s">
        <v>443</v>
      </c>
    </row>
    <row spans="1:4" r="15">
      <c s="3" r="A15" t="s">
        <v>434</v>
      </c>
    </row>
    <row spans="1:4" r="16">
      <c s="4" r="A16" t="s">
        <v>444</v>
      </c>
      <c s="4" r="C16" t="s">
        <v>445</v>
      </c>
    </row>
    <row spans="1:4" r="17">
      <c s="4" r="A17" t="s">
        <v>446</v>
      </c>
    </row>
    <row spans="1:4" r="18">
      <c s="3" r="A18" t="s">
        <v>434</v>
      </c>
    </row>
    <row spans="1:4" r="19">
      <c s="4" r="A19" t="s">
        <v>444</v>
      </c>
      <c s="4" r="C19" t="s">
        <v>447</v>
      </c>
    </row>
    <row spans="1:4" r="20">
      <c s="4" r="A20" t="s">
        <v>448</v>
      </c>
    </row>
    <row spans="1:4" r="21">
      <c s="3" r="A21" t="s">
        <v>434</v>
      </c>
    </row>
    <row spans="1:4" r="22">
      <c s="4" r="A22" t="s">
        <v>439</v>
      </c>
      <c s="7" r="C22" t="n">
        <v>75000000</v>
      </c>
    </row>
    <row spans="1:4" r="23">
      <c s="4" r="A23" t="s">
        <v>449</v>
      </c>
    </row>
    <row spans="1:4" r="24">
      <c s="3" r="A24" t="s">
        <v>434</v>
      </c>
    </row>
    <row spans="1:4" r="25">
      <c s="4" r="A25" t="s">
        <v>439</v>
      </c>
      <c s="5" r="C25" t="n">
        <v>100000000</v>
      </c>
    </row>
    <row spans="1:4" r="26">
      <c s="4" r="A26" t="s">
        <v>450</v>
      </c>
    </row>
    <row spans="1:4" r="27">
      <c s="3" r="A27" t="s">
        <v>434</v>
      </c>
    </row>
    <row spans="1:4" r="28">
      <c s="4" r="A28" t="s">
        <v>439</v>
      </c>
      <c s="5" r="C28" t="n">
        <v>300000000</v>
      </c>
    </row>
    <row spans="1:4" r="29">
      <c s="4" r="A29" t="s">
        <v>451</v>
      </c>
    </row>
    <row spans="1:4" r="30">
      <c s="3" r="A30" t="s">
        <v>434</v>
      </c>
    </row>
    <row spans="1:4" r="31">
      <c s="4" r="A31" t="s">
        <v>439</v>
      </c>
      <c s="7" r="C31" t="n">
        <v>500000000</v>
      </c>
    </row>
    <row spans="1:4" r="32">
      <c s="4" r="A32" t="s">
        <v>440</v>
      </c>
      <c s="4" r="C32" t="s">
        <v>441</v>
      </c>
    </row>
    <row spans="1:4" r="33">
      <c s="4" r="A33" t="s">
        <v>437</v>
      </c>
      <c s="5" r="D33" t="n">
        <v>434400000</v>
      </c>
    </row>
    <row spans="1:4" r="34">
      <c s="4" r="A34" t="s">
        <v>452</v>
      </c>
    </row>
    <row spans="1:4" r="35">
      <c s="3" r="A35" t="s">
        <v>434</v>
      </c>
    </row>
    <row spans="1:4" r="36">
      <c s="4" r="A36" t="s">
        <v>453</v>
      </c>
      <c s="7" r="B36" t="n">
        <v>125000000</v>
      </c>
    </row>
    <row spans="1:4" r="37">
      <c s="4" r="A37" t="s">
        <v>331</v>
      </c>
      <c s="4" r="B37" t="s">
        <v>93</v>
      </c>
    </row>
    <row spans="1:4" r="38">
      <c s="4" r="A38" t="s">
        <v>454</v>
      </c>
    </row>
    <row spans="1:4" r="39">
      <c s="3" r="A39" t="s">
        <v>434</v>
      </c>
    </row>
    <row spans="1:4" r="40">
      <c s="4" r="A40" t="s">
        <v>435</v>
      </c>
      <c s="7" r="D40" t="n">
        <v>4800000</v>
      </c>
    </row>
    <row spans="1:4" r="41">
      <c s="4" r="A41" t="s">
        <v>455</v>
      </c>
      <c s="4" r="D41" t="s">
        <v>456</v>
      </c>
    </row>
    <row spans="1:4" r="42">
      <c s="4" r="A42" t="s">
        <v>457</v>
      </c>
    </row>
    <row spans="1:4" r="43">
      <c s="3" r="A43" t="s">
        <v>434</v>
      </c>
    </row>
    <row spans="1:4" r="44">
      <c s="4" r="A44" t="s">
        <v>458</v>
      </c>
      <c s="7" r="C44" t="n">
        <v>2000000</v>
      </c>
    </row>
    <row spans="1:4" r="45">
      <c s="4" r="A45" t="s">
        <v>459</v>
      </c>
    </row>
    <row spans="1:4" r="46">
      <c s="3" r="A46" t="s">
        <v>434</v>
      </c>
    </row>
    <row spans="1:4" r="47">
      <c s="4" r="A47" t="s">
        <v>437</v>
      </c>
      <c s="7" r="C47" t="n">
        <v>496900000</v>
      </c>
    </row>
    <row spans="1:4" r="48">
      <c s="4" r="A48" t="s">
        <v>460</v>
      </c>
    </row>
    <row spans="1:4" r="49">
      <c s="3" r="A49" t="s">
        <v>434</v>
      </c>
    </row>
    <row spans="1:4" r="50">
      <c s="4" r="A50" t="s">
        <v>444</v>
      </c>
      <c s="4" r="C50" t="s">
        <v>461</v>
      </c>
    </row>
    <row spans="1:4" r="51">
      <c s="4" r="A51" t="s">
        <v>462</v>
      </c>
      <c s="4" r="C51" t="s">
        <v>463</v>
      </c>
    </row>
    <row spans="1:4" r="52">
      <c s="4" r="A52" t="s">
        <v>464</v>
      </c>
    </row>
    <row spans="1:4" r="53">
      <c s="3" r="A53" t="s">
        <v>434</v>
      </c>
    </row>
    <row spans="1:4" r="54">
      <c s="4" r="A54" t="s">
        <v>444</v>
      </c>
      <c s="4" r="C54" t="s">
        <v>465</v>
      </c>
    </row>
    <row spans="1:4" r="55">
      <c s="4" r="A55" t="s">
        <v>462</v>
      </c>
      <c s="4" r="C55" t="s">
        <v>466</v>
      </c>
    </row>
    <row spans="1:4" r="56">
      <c s="4" r="A56" t="s">
        <v>467</v>
      </c>
    </row>
    <row spans="1:4" r="57">
      <c s="3" r="A57" t="s">
        <v>434</v>
      </c>
    </row>
    <row spans="1:4" r="58">
      <c s="4" r="A58" t="s">
        <v>437</v>
      </c>
      <c s="7" r="D58" t="n">
        <v>211200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120</v>
      </c>
      <c s="2" r="B1" t="s">
        <v>95</v>
      </c>
      <c s="2" r="D1" t="s">
        <v>1</v>
      </c>
    </row>
    <row spans="1:5" r="2">
      <c s="2" r="B2" t="s">
        <v>2</v>
      </c>
      <c s="2" r="C2" t="s">
        <v>96</v>
      </c>
      <c s="2" r="D2" t="s">
        <v>2</v>
      </c>
      <c s="2" r="E2" t="s">
        <v>96</v>
      </c>
    </row>
    <row spans="1:5" r="3">
      <c s="3" r="A3" t="s">
        <v>121</v>
      </c>
    </row>
    <row spans="1:5" r="4">
      <c s="4" r="A4" t="s">
        <v>113</v>
      </c>
      <c s="7" r="B4" t="n">
        <v>133153</v>
      </c>
      <c s="7" r="C4" t="n">
        <v>130199</v>
      </c>
      <c s="7" r="D4" t="n">
        <v>226291</v>
      </c>
      <c s="7" r="E4" t="n">
        <v>198141</v>
      </c>
    </row>
    <row spans="1:5" r="5">
      <c s="3" r="A5" t="s">
        <v>122</v>
      </c>
    </row>
    <row spans="1:5" r="6">
      <c s="4" r="A6" t="s">
        <v>123</v>
      </c>
      <c s="5" r="B6" t="n">
        <v>57508</v>
      </c>
      <c s="5" r="C6" t="n">
        <v>24873</v>
      </c>
      <c s="5" r="D6" t="n">
        <v>-47912</v>
      </c>
      <c s="5" r="E6" t="n">
        <v>36446</v>
      </c>
    </row>
    <row spans="1:5" r="7">
      <c s="4" r="A7" t="s">
        <v>124</v>
      </c>
      <c s="5" r="B7" t="n">
        <v>1809</v>
      </c>
      <c s="5" r="C7" t="n">
        <v>1826</v>
      </c>
      <c s="5" r="D7" t="n">
        <v>3604</v>
      </c>
      <c s="5" r="E7" t="n">
        <v>3626</v>
      </c>
    </row>
    <row spans="1:5" r="8">
      <c s="4" r="A8" t="s">
        <v>125</v>
      </c>
      <c s="5" r="B8" t="n">
        <v>263</v>
      </c>
      <c s="5" r="C8" t="n">
        <v>-2810</v>
      </c>
      <c s="5" r="D8" t="n">
        <v>-2511</v>
      </c>
      <c s="5" r="E8" t="n">
        <v>-4314</v>
      </c>
    </row>
    <row spans="1:5" r="9">
      <c s="4" r="A9" t="s">
        <v>126</v>
      </c>
      <c s="5" r="B9" t="n">
        <v>237</v>
      </c>
      <c s="5" r="C9" t="n">
        <v>-1294</v>
      </c>
      <c s="5" r="D9" t="n">
        <v>71</v>
      </c>
      <c s="5" r="E9" t="n">
        <v>-856</v>
      </c>
    </row>
    <row spans="1:5" r="10">
      <c s="4" r="A10" t="s">
        <v>127</v>
      </c>
      <c s="5" r="B10" t="n">
        <v>16</v>
      </c>
      <c s="5" r="C10" t="n">
        <v>-140</v>
      </c>
      <c s="5" r="D10" t="n">
        <v>18</v>
      </c>
      <c s="5" r="E10" t="n">
        <v>135</v>
      </c>
    </row>
    <row spans="1:5" r="11">
      <c s="4" r="A11" t="s">
        <v>128</v>
      </c>
      <c s="5" r="B11" t="n">
        <v>59833</v>
      </c>
      <c s="5" r="C11" t="n">
        <v>22455</v>
      </c>
      <c s="5" r="D11" t="n">
        <v>-46730</v>
      </c>
      <c s="5" r="E11" t="n">
        <v>35037</v>
      </c>
    </row>
    <row spans="1:5" r="12">
      <c s="4" r="A12" t="s">
        <v>129</v>
      </c>
      <c s="5" r="B12" t="n">
        <v>192986</v>
      </c>
      <c s="5" r="C12" t="n">
        <v>152654</v>
      </c>
      <c s="5" r="D12" t="n">
        <v>179561</v>
      </c>
      <c s="5" r="E12" t="n">
        <v>233178</v>
      </c>
    </row>
    <row spans="1:5" r="13">
      <c s="4" r="A13" t="s">
        <v>130</v>
      </c>
      <c s="5" r="B13" t="n">
        <v>8141</v>
      </c>
      <c s="5" r="C13" t="n">
        <v>24738</v>
      </c>
      <c s="5" r="D13" t="n">
        <v>8309</v>
      </c>
      <c s="5" r="E13" t="n">
        <v>25023</v>
      </c>
    </row>
    <row spans="1:5" r="14">
      <c s="4" r="A14" t="s">
        <v>131</v>
      </c>
      <c s="7" r="B14" t="n">
        <v>184845</v>
      </c>
      <c s="7" r="C14" t="n">
        <v>127916</v>
      </c>
      <c s="7" r="D14" t="n">
        <v>171252</v>
      </c>
      <c s="7" r="E14" t="n">
        <v>208155</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74"/>
    <col customWidth="1" max="2" min="2" width="6"/>
  </cols>
  <sheetData>
    <row spans="1:2" r="1">
      <c s="1" r="A1" t="s">
        <v>468</v>
      </c>
      <c s="2" r="B1" t="s">
        <v>194</v>
      </c>
    </row>
    <row spans="1:2" r="2">
      <c s="3" r="A2" t="s">
        <v>434</v>
      </c>
    </row>
    <row spans="1:2" r="3">
      <c s="4" r="A3" t="s">
        <v>469</v>
      </c>
      <c s="5" r="B3" t="n">
        <v>2</v>
      </c>
    </row>
    <row spans="1:2" r="4">
      <c s="4" r="A4" t="s">
        <v>470</v>
      </c>
      <c s="10" r="B4" t="n">
        <v>4.25</v>
      </c>
    </row>
    <row spans="1:2" r="5">
      <c s="4" r="A5" t="s">
        <v>471</v>
      </c>
      <c s="10" r="B5" t="n">
        <v>13.74</v>
      </c>
    </row>
    <row spans="1:2" r="6">
      <c s="4" r="A6" t="s">
        <v>472</v>
      </c>
      <c s="10" r="B6" t="n">
        <v>1.15</v>
      </c>
    </row>
    <row spans="1:2" r="7">
      <c s="4" r="A7" t="s">
        <v>79</v>
      </c>
    </row>
    <row spans="1:2" r="8">
      <c s="3" r="A8" t="s">
        <v>434</v>
      </c>
    </row>
    <row spans="1:2" r="9">
      <c s="4" r="A9" t="s">
        <v>331</v>
      </c>
      <c s="4" r="B9" t="s">
        <v>91</v>
      </c>
    </row>
    <row spans="1:2" r="10">
      <c s="4" r="A10" t="s">
        <v>473</v>
      </c>
    </row>
    <row spans="1:2" r="11">
      <c s="3" r="A11" t="s">
        <v>434</v>
      </c>
    </row>
    <row spans="1:2" r="12">
      <c s="4" r="A12" t="s">
        <v>331</v>
      </c>
      <c s="4" r="B12" t="s">
        <v>93</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74"/>
    <col customWidth="1" max="2" min="2" width="15"/>
    <col customWidth="1" max="3" min="3" width="14"/>
  </cols>
  <sheetData>
    <row spans="1:3" r="1">
      <c s="1" r="A1" t="s">
        <v>474</v>
      </c>
      <c s="2" r="B1" t="s">
        <v>1</v>
      </c>
    </row>
    <row spans="1:3" r="2">
      <c s="2" r="B2" t="s">
        <v>2</v>
      </c>
      <c s="2" r="C2" t="s">
        <v>25</v>
      </c>
    </row>
    <row spans="1:3" r="3">
      <c s="3" r="A3" t="s">
        <v>475</v>
      </c>
    </row>
    <row spans="1:3" r="4">
      <c s="4" r="A4" t="s">
        <v>476</v>
      </c>
      <c s="7" r="B4" t="n">
        <v>41400000</v>
      </c>
    </row>
    <row spans="1:3" r="5">
      <c s="4" r="A5" t="s">
        <v>477</v>
      </c>
      <c s="5" r="B5" t="n">
        <v>19900000</v>
      </c>
      <c s="7" r="C5" t="n">
        <v>16800000</v>
      </c>
    </row>
    <row spans="1:3" r="6">
      <c s="4" r="A6" t="s">
        <v>478</v>
      </c>
      <c s="5" r="B6" t="n">
        <v>267000000</v>
      </c>
    </row>
    <row spans="1:3" r="7">
      <c s="4" r="A7" t="s">
        <v>30</v>
      </c>
      <c s="7" r="B7" t="n">
        <v>112700000</v>
      </c>
    </row>
    <row spans="1:3" r="8">
      <c s="4" r="A8" t="s">
        <v>479</v>
      </c>
      <c s="4" r="B8" t="s">
        <v>480</v>
      </c>
    </row>
    <row spans="1:3" r="9">
      <c s="4" r="A9" t="s">
        <v>481</v>
      </c>
      <c s="7" r="B9" t="n">
        <v>19900000</v>
      </c>
    </row>
    <row spans="1:3" r="10">
      <c s="4" r="A10" t="s">
        <v>482</v>
      </c>
      <c s="4" r="B10" t="s">
        <v>483</v>
      </c>
    </row>
    <row spans="1:3" r="11">
      <c s="4" r="A11" t="s">
        <v>484</v>
      </c>
      <c s="7" r="B11" t="n">
        <v>20700000</v>
      </c>
    </row>
    <row spans="1:3" r="12">
      <c s="4" r="A12" t="s">
        <v>485</v>
      </c>
      <c s="5" r="B12" t="n">
        <v>20600000</v>
      </c>
    </row>
    <row spans="1:3" r="13">
      <c s="4" r="A13" t="s">
        <v>486</v>
      </c>
    </row>
    <row spans="1:3" r="14">
      <c s="3" r="A14" t="s">
        <v>475</v>
      </c>
    </row>
    <row spans="1:3" r="15">
      <c s="4" r="A15" t="s">
        <v>487</v>
      </c>
      <c s="5" r="B15" t="n">
        <v>11300000000</v>
      </c>
    </row>
    <row spans="1:3" r="16">
      <c s="4" r="A16" t="s">
        <v>488</v>
      </c>
    </row>
    <row spans="1:3" r="17">
      <c s="3" r="A17" t="s">
        <v>475</v>
      </c>
    </row>
    <row spans="1:3" r="18">
      <c s="4" r="A18" t="s">
        <v>487</v>
      </c>
      <c s="5" r="B18" t="n">
        <v>51600000</v>
      </c>
    </row>
    <row spans="1:3" r="19">
      <c s="4" r="A19" t="s">
        <v>476</v>
      </c>
      <c s="7" r="B19" t="n">
        <v>32000000</v>
      </c>
      <c s="7" r="C19" t="n">
        <v>29000000</v>
      </c>
    </row>
    <row spans="1:3" r="20">
      <c s="4" r="A20" t="s">
        <v>489</v>
      </c>
    </row>
    <row spans="1:3" r="21">
      <c s="3" r="A21" t="s">
        <v>475</v>
      </c>
    </row>
    <row spans="1:3" r="22">
      <c s="4" r="A22" t="s">
        <v>490</v>
      </c>
      <c s="4" r="B22" t="s">
        <v>491</v>
      </c>
    </row>
    <row spans="1:3" r="23">
      <c s="4" r="A23" t="s">
        <v>492</v>
      </c>
    </row>
    <row spans="1:3" r="24">
      <c s="3" r="A24" t="s">
        <v>475</v>
      </c>
    </row>
    <row spans="1:3" r="25">
      <c s="4" r="A25" t="s">
        <v>490</v>
      </c>
      <c s="4" r="B25" t="s">
        <v>9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493</v>
      </c>
      <c s="2" r="B1" t="s">
        <v>95</v>
      </c>
      <c s="2" r="D1" t="s">
        <v>1</v>
      </c>
    </row>
    <row spans="1:5" r="2">
      <c s="2" r="B2" t="s">
        <v>2</v>
      </c>
      <c s="2" r="C2" t="s">
        <v>96</v>
      </c>
      <c s="2" r="D2" t="s">
        <v>2</v>
      </c>
      <c s="2" r="E2" t="s">
        <v>96</v>
      </c>
    </row>
    <row spans="1:5" r="3">
      <c s="3" r="A3" t="s">
        <v>494</v>
      </c>
    </row>
    <row spans="1:5" r="4">
      <c s="4" r="A4" t="s">
        <v>495</v>
      </c>
      <c s="7" r="B4" t="n">
        <v>125029</v>
      </c>
      <c s="7" r="C4" t="n">
        <v>105464</v>
      </c>
      <c s="7" r="D4" t="n">
        <v>217966</v>
      </c>
      <c s="7" r="E4" t="n">
        <v>173127</v>
      </c>
    </row>
    <row spans="1:5" r="5">
      <c s="4" r="A5" t="s">
        <v>117</v>
      </c>
      <c s="5" r="B5" t="n">
        <v>331999935</v>
      </c>
      <c s="5" r="C5" t="n">
        <v>330133061</v>
      </c>
      <c s="5" r="D5" t="n">
        <v>331988489</v>
      </c>
      <c s="5" r="E5" t="n">
        <v>330084525</v>
      </c>
    </row>
    <row spans="1:5" r="6">
      <c s="4" r="A6" t="s">
        <v>496</v>
      </c>
      <c s="8" r="B6" t="n">
        <v>0.38</v>
      </c>
      <c s="8" r="C6" t="n">
        <v>0.32</v>
      </c>
      <c s="8" r="D6" t="n">
        <v>0.66</v>
      </c>
      <c s="8" r="E6" t="n">
        <v>0.52</v>
      </c>
    </row>
    <row spans="1:5" r="7">
      <c s="3" r="A7" t="s">
        <v>497</v>
      </c>
    </row>
    <row spans="1:5" r="8">
      <c s="4" r="A8" t="s">
        <v>495</v>
      </c>
      <c s="7" r="B8" t="n">
        <v>125029</v>
      </c>
      <c s="7" r="C8" t="n">
        <v>105464</v>
      </c>
      <c s="7" r="D8" t="n">
        <v>217966</v>
      </c>
      <c s="7" r="E8" t="n">
        <v>173127</v>
      </c>
    </row>
    <row spans="1:5" r="9">
      <c s="4" r="A9" t="s">
        <v>117</v>
      </c>
      <c s="5" r="B9" t="n">
        <v>331999935</v>
      </c>
      <c s="5" r="C9" t="n">
        <v>330133061</v>
      </c>
      <c s="5" r="D9" t="n">
        <v>331988489</v>
      </c>
      <c s="5" r="E9" t="n">
        <v>330084525</v>
      </c>
    </row>
    <row spans="1:5" r="10">
      <c s="4" r="A10" t="s">
        <v>498</v>
      </c>
      <c s="5" r="B10" t="n">
        <v>3913275</v>
      </c>
      <c s="5" r="C10" t="n">
        <v>3360227</v>
      </c>
      <c s="5" r="D10" t="n">
        <v>3678940</v>
      </c>
      <c s="5" r="E10" t="n">
        <v>3120170</v>
      </c>
    </row>
    <row spans="1:5" r="11">
      <c s="4" r="A11" t="s">
        <v>499</v>
      </c>
      <c s="5" r="B11" t="n">
        <v>241314</v>
      </c>
      <c s="5" r="C11" t="n">
        <v>425332</v>
      </c>
      <c s="5" r="D11" t="n">
        <v>259197</v>
      </c>
      <c s="5" r="E11" t="n">
        <v>429647</v>
      </c>
    </row>
    <row spans="1:5" r="12">
      <c s="4" r="A12" t="s">
        <v>119</v>
      </c>
      <c s="5" r="B12" t="n">
        <v>336154524</v>
      </c>
      <c s="5" r="C12" t="n">
        <v>333918620</v>
      </c>
      <c s="5" r="D12" t="n">
        <v>335926626</v>
      </c>
      <c s="5" r="E12" t="n">
        <v>333634342</v>
      </c>
    </row>
    <row spans="1:5" r="13">
      <c s="4" r="A13" t="s">
        <v>500</v>
      </c>
      <c s="8" r="B13" t="n">
        <v>0.37</v>
      </c>
      <c s="8" r="C13" t="n">
        <v>0.32</v>
      </c>
      <c s="8" r="D13" t="n">
        <v>0.65</v>
      </c>
      <c s="8" r="E13" t="n">
        <v>0.52</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501</v>
      </c>
      <c s="2" r="B1" t="s">
        <v>95</v>
      </c>
      <c s="2" r="D1" t="s">
        <v>1</v>
      </c>
    </row>
    <row spans="1:5" r="2">
      <c s="2" r="B2" t="s">
        <v>2</v>
      </c>
      <c s="2" r="C2" t="s">
        <v>96</v>
      </c>
      <c s="2" r="D2" t="s">
        <v>2</v>
      </c>
      <c s="2" r="E2" t="s">
        <v>96</v>
      </c>
    </row>
    <row spans="1:5" r="3">
      <c s="4" r="A3" t="s">
        <v>502</v>
      </c>
    </row>
    <row spans="1:5" r="4">
      <c s="3" r="A4" t="s">
        <v>503</v>
      </c>
    </row>
    <row spans="1:5" r="5">
      <c s="4" r="A5" t="s">
        <v>504</v>
      </c>
      <c s="5" r="B5" t="n">
        <v>47082</v>
      </c>
      <c s="5" r="C5" t="n">
        <v>10503</v>
      </c>
      <c s="5" r="D5" t="n">
        <v>47082</v>
      </c>
      <c s="5" r="E5" t="n">
        <v>10503</v>
      </c>
    </row>
    <row spans="1:5" r="6">
      <c s="4" r="A6" t="s">
        <v>505</v>
      </c>
    </row>
    <row spans="1:5" r="7">
      <c s="3" r="A7" t="s">
        <v>503</v>
      </c>
    </row>
    <row spans="1:5" r="8">
      <c s="4" r="A8" t="s">
        <v>504</v>
      </c>
      <c s="5" r="C8" t="n">
        <v>7314</v>
      </c>
      <c s="5" r="E8" t="n">
        <v>7314</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8"/>
    <col customWidth="1" max="3" min="3" width="20"/>
  </cols>
  <sheetData>
    <row spans="1:3" r="1">
      <c s="1" r="A1" t="s">
        <v>506</v>
      </c>
      <c s="2" r="B1" t="s">
        <v>507</v>
      </c>
      <c s="2" r="C1" t="s">
        <v>508</v>
      </c>
    </row>
    <row spans="1:3" r="2">
      <c s="3" r="A2" t="s">
        <v>247</v>
      </c>
    </row>
    <row spans="1:3" r="3">
      <c s="4" r="A3" t="s">
        <v>509</v>
      </c>
      <c s="5" r="C3" t="n">
        <v>2</v>
      </c>
    </row>
    <row spans="1:3" r="4">
      <c s="4" r="A4" t="s">
        <v>510</v>
      </c>
      <c s="9" r="B4" t="n">
        <v>1.5</v>
      </c>
      <c s="9" r="C4" t="n">
        <v>3.4</v>
      </c>
    </row>
    <row spans="1:3" r="5">
      <c s="4" r="A5" t="s">
        <v>511</v>
      </c>
      <c s="9" r="C5" t="n">
        <v>6.3</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512</v>
      </c>
      <c s="2" r="B1" t="s">
        <v>95</v>
      </c>
      <c s="2" r="D1" t="s">
        <v>1</v>
      </c>
    </row>
    <row spans="1:5" r="2">
      <c s="2" r="B2" t="s">
        <v>2</v>
      </c>
      <c s="2" r="C2" t="s">
        <v>96</v>
      </c>
      <c s="2" r="D2" t="s">
        <v>2</v>
      </c>
      <c s="2" r="E2" t="s">
        <v>96</v>
      </c>
    </row>
    <row spans="1:5" r="3">
      <c s="3" r="A3" t="s">
        <v>247</v>
      </c>
    </row>
    <row spans="1:5" r="4">
      <c s="4" r="A4" t="s">
        <v>513</v>
      </c>
      <c s="7" r="B4" t="n">
        <v>3686</v>
      </c>
      <c s="7" r="C4" t="n">
        <v>4477</v>
      </c>
      <c s="7" r="D4" t="n">
        <v>7427</v>
      </c>
      <c s="7" r="E4" t="n">
        <v>8908</v>
      </c>
    </row>
    <row spans="1:5" r="5">
      <c s="4" r="A5" t="s">
        <v>514</v>
      </c>
      <c s="5" r="B5" t="n">
        <v>-4547</v>
      </c>
      <c s="5" r="C5" t="n">
        <v>-5857</v>
      </c>
      <c s="5" r="D5" t="n">
        <v>-9159</v>
      </c>
      <c s="5" r="E5" t="n">
        <v>-11653</v>
      </c>
    </row>
    <row spans="1:5" r="6">
      <c s="4" r="A6" t="s">
        <v>515</v>
      </c>
      <c s="5" r="B6" t="n">
        <v>1016</v>
      </c>
      <c s="5" r="C6" t="n">
        <v>668</v>
      </c>
      <c s="5" r="D6" t="n">
        <v>2047</v>
      </c>
      <c s="5" r="E6" t="n">
        <v>1330</v>
      </c>
    </row>
    <row spans="1:5" r="7">
      <c s="4" r="A7" t="s">
        <v>516</v>
      </c>
      <c s="7" r="B7" t="n">
        <v>155</v>
      </c>
      <c s="7" r="C7" t="n">
        <v>-712</v>
      </c>
      <c s="7" r="D7" t="n">
        <v>315</v>
      </c>
      <c s="7" r="E7" t="n">
        <v>-1415</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517</v>
      </c>
      <c s="2" r="B1" t="s">
        <v>95</v>
      </c>
      <c s="2" r="D1" t="s">
        <v>1</v>
      </c>
    </row>
    <row spans="1:5" r="2">
      <c s="2" r="B2" t="s">
        <v>2</v>
      </c>
      <c s="2" r="C2" t="s">
        <v>96</v>
      </c>
      <c s="2" r="D2" t="s">
        <v>2</v>
      </c>
      <c s="2" r="E2" t="s">
        <v>96</v>
      </c>
    </row>
    <row spans="1:5" r="3">
      <c s="3" r="A3" t="s">
        <v>518</v>
      </c>
    </row>
    <row spans="1:5" r="4">
      <c s="4" r="A4" t="s">
        <v>98</v>
      </c>
      <c s="7" r="B4" t="n">
        <v>2390506</v>
      </c>
      <c s="7" r="C4" t="n">
        <v>2126806</v>
      </c>
      <c s="7" r="D4" t="n">
        <v>4443009</v>
      </c>
      <c s="7" r="E4" t="n">
        <v>3987648</v>
      </c>
    </row>
    <row spans="1:5" r="5">
      <c s="4" r="A5" t="s">
        <v>519</v>
      </c>
      <c s="5" r="B5" t="n">
        <v>296860</v>
      </c>
      <c s="5" r="C5" t="n">
        <v>260194</v>
      </c>
      <c s="5" r="D5" t="n">
        <v>543148</v>
      </c>
      <c s="5" r="E5" t="n">
        <v>457400</v>
      </c>
    </row>
    <row spans="1:5" r="6">
      <c s="4" r="A6" t="s">
        <v>408</v>
      </c>
    </row>
    <row spans="1:5" r="7">
      <c s="3" r="A7" t="s">
        <v>518</v>
      </c>
    </row>
    <row spans="1:5" r="8">
      <c s="4" r="A8" t="s">
        <v>98</v>
      </c>
      <c s="5" r="B8" t="n">
        <v>94053</v>
      </c>
      <c s="5" r="C8" t="n">
        <v>126314</v>
      </c>
      <c s="5" r="D8" t="n">
        <v>204277</v>
      </c>
      <c s="5" r="E8" t="n">
        <v>238777</v>
      </c>
    </row>
    <row spans="1:5" r="9">
      <c s="4" r="A9" t="s">
        <v>519</v>
      </c>
      <c s="5" r="B9" t="n">
        <v>16304</v>
      </c>
      <c s="5" r="C9" t="n">
        <v>38129</v>
      </c>
      <c s="5" r="D9" t="n">
        <v>51184</v>
      </c>
      <c s="5" r="E9" t="n">
        <v>66392</v>
      </c>
    </row>
    <row spans="1:5" r="10">
      <c s="4" r="A10" t="s">
        <v>409</v>
      </c>
    </row>
    <row spans="1:5" r="11">
      <c s="3" r="A11" t="s">
        <v>518</v>
      </c>
    </row>
    <row spans="1:5" r="12">
      <c s="4" r="A12" t="s">
        <v>98</v>
      </c>
      <c s="5" r="B12" t="n">
        <v>14422</v>
      </c>
      <c s="5" r="C12" t="n">
        <v>12571</v>
      </c>
      <c s="5" r="D12" t="n">
        <v>26695</v>
      </c>
      <c s="5" r="E12" t="n">
        <v>24947</v>
      </c>
    </row>
    <row spans="1:5" r="13">
      <c s="4" r="A13" t="s">
        <v>519</v>
      </c>
      <c s="5" r="B13" t="n">
        <v>1181</v>
      </c>
      <c s="5" r="C13" t="n">
        <v>1527</v>
      </c>
      <c s="5" r="D13" t="n">
        <v>7140</v>
      </c>
      <c s="5" r="E13" t="n">
        <v>13102</v>
      </c>
    </row>
    <row spans="1:5" r="14">
      <c s="4" r="A14" t="s">
        <v>520</v>
      </c>
    </row>
    <row spans="1:5" r="15">
      <c s="3" r="A15" t="s">
        <v>518</v>
      </c>
    </row>
    <row spans="1:5" r="16">
      <c s="4" r="A16" t="s">
        <v>98</v>
      </c>
      <c s="5" r="B16" t="n">
        <v>1434489</v>
      </c>
      <c s="5" r="C16" t="n">
        <v>1235720</v>
      </c>
      <c s="5" r="D16" t="n">
        <v>2662105</v>
      </c>
      <c s="5" r="E16" t="n">
        <v>2257401</v>
      </c>
    </row>
    <row spans="1:5" r="17">
      <c s="4" r="A17" t="s">
        <v>519</v>
      </c>
      <c s="5" r="B17" t="n">
        <v>203411</v>
      </c>
      <c s="5" r="C17" t="n">
        <v>169404</v>
      </c>
      <c s="5" r="D17" t="n">
        <v>390732</v>
      </c>
      <c s="5" r="E17" t="n">
        <v>295166</v>
      </c>
    </row>
    <row spans="1:5" r="18">
      <c s="4" r="A18" t="s">
        <v>521</v>
      </c>
    </row>
    <row spans="1:5" r="19">
      <c s="3" r="A19" t="s">
        <v>518</v>
      </c>
    </row>
    <row spans="1:5" r="20">
      <c s="4" r="A20" t="s">
        <v>98</v>
      </c>
      <c s="5" r="B20" t="n">
        <v>585714</v>
      </c>
      <c s="5" r="C20" t="n">
        <v>510987</v>
      </c>
      <c s="5" r="D20" t="n">
        <v>1079738</v>
      </c>
      <c s="5" r="E20" t="n">
        <v>1029666</v>
      </c>
    </row>
    <row spans="1:5" r="21">
      <c s="4" r="A21" t="s">
        <v>519</v>
      </c>
      <c s="5" r="B21" t="n">
        <v>47810</v>
      </c>
      <c s="5" r="C21" t="n">
        <v>27369</v>
      </c>
      <c s="5" r="D21" t="n">
        <v>55388</v>
      </c>
      <c s="5" r="E21" t="n">
        <v>50734</v>
      </c>
    </row>
    <row spans="1:5" r="22">
      <c s="4" r="A22" t="s">
        <v>522</v>
      </c>
    </row>
    <row spans="1:5" r="23">
      <c s="3" r="A23" t="s">
        <v>518</v>
      </c>
    </row>
    <row spans="1:5" r="24">
      <c s="4" r="A24" t="s">
        <v>98</v>
      </c>
      <c s="5" r="B24" t="n">
        <v>261828</v>
      </c>
      <c s="5" r="C24" t="n">
        <v>241214</v>
      </c>
      <c s="5" r="D24" t="n">
        <v>470194</v>
      </c>
      <c s="5" r="E24" t="n">
        <v>436857</v>
      </c>
    </row>
    <row spans="1:5" r="25">
      <c s="4" r="A25" t="s">
        <v>519</v>
      </c>
      <c s="7" r="B25" t="n">
        <v>28154</v>
      </c>
      <c s="7" r="C25" t="n">
        <v>23765</v>
      </c>
      <c s="7" r="D25" t="n">
        <v>38704</v>
      </c>
      <c s="7" r="E25" t="n">
        <v>32006</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48"/>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5"/>
    <col customWidth="1" max="5" min="5" width="14"/>
  </cols>
  <sheetData>
    <row spans="1:5" r="1">
      <c s="1" r="A1" t="s">
        <v>523</v>
      </c>
      <c s="2" r="B1" t="s">
        <v>95</v>
      </c>
      <c s="2" r="D1" t="s">
        <v>1</v>
      </c>
    </row>
    <row spans="1:5" r="2">
      <c s="2" r="B2" t="s">
        <v>2</v>
      </c>
      <c s="2" r="C2" t="s">
        <v>96</v>
      </c>
      <c s="2" r="D2" t="s">
        <v>2</v>
      </c>
      <c s="2" r="E2" t="s">
        <v>96</v>
      </c>
    </row>
    <row spans="1:5" r="3">
      <c s="3" r="A3" t="s">
        <v>518</v>
      </c>
    </row>
    <row spans="1:5" r="4">
      <c s="4" r="A4" t="s">
        <v>115</v>
      </c>
      <c s="7" r="B4" t="n">
        <v>125029</v>
      </c>
      <c s="7" r="C4" t="n">
        <v>105464</v>
      </c>
      <c s="7" r="D4" t="n">
        <v>217966</v>
      </c>
      <c s="7" r="E4" t="n">
        <v>173127</v>
      </c>
    </row>
    <row spans="1:5" r="5">
      <c s="4" r="A5" t="s">
        <v>102</v>
      </c>
      <c s="5" r="B5" t="n">
        <v>70605</v>
      </c>
      <c s="5" r="C5" t="n">
        <v>63295</v>
      </c>
      <c s="5" r="D5" t="n">
        <v>140451</v>
      </c>
      <c s="5" r="E5" t="n">
        <v>128498</v>
      </c>
    </row>
    <row spans="1:5" r="6">
      <c s="4" r="A6" t="s">
        <v>110</v>
      </c>
      <c s="5" r="D6" t="n">
        <v>2685</v>
      </c>
    </row>
    <row spans="1:5" r="7">
      <c s="4" r="A7" t="s">
        <v>112</v>
      </c>
      <c s="5" r="B7" t="n">
        <v>76474</v>
      </c>
      <c s="5" r="C7" t="n">
        <v>64111</v>
      </c>
      <c s="5" r="D7" t="n">
        <v>133377</v>
      </c>
      <c s="5" r="E7" t="n">
        <v>102013</v>
      </c>
    </row>
    <row spans="1:5" r="8">
      <c s="4" r="A8" t="s">
        <v>519</v>
      </c>
      <c s="5" r="B8" t="n">
        <v>296860</v>
      </c>
      <c s="5" r="C8" t="n">
        <v>260194</v>
      </c>
      <c s="5" r="D8" t="n">
        <v>543148</v>
      </c>
      <c s="5" r="E8" t="n">
        <v>457400</v>
      </c>
    </row>
    <row spans="1:5" r="9">
      <c s="4" r="A9" t="s">
        <v>520</v>
      </c>
    </row>
    <row spans="1:5" r="10">
      <c s="3" r="A10" t="s">
        <v>518</v>
      </c>
    </row>
    <row spans="1:5" r="11">
      <c s="4" r="A11" t="s">
        <v>115</v>
      </c>
      <c s="5" r="B11" t="n">
        <v>96857</v>
      </c>
      <c s="5" r="C11" t="n">
        <v>92304</v>
      </c>
      <c s="5" r="D11" t="n">
        <v>192059</v>
      </c>
      <c s="5" r="E11" t="n">
        <v>162770</v>
      </c>
    </row>
    <row spans="1:5" r="12">
      <c s="4" r="A12" t="s">
        <v>102</v>
      </c>
      <c s="5" r="B12" t="n">
        <v>44591</v>
      </c>
      <c s="5" r="C12" t="n">
        <v>35187</v>
      </c>
      <c s="5" r="D12" t="n">
        <v>87541</v>
      </c>
      <c s="5" r="E12" t="n">
        <v>69345</v>
      </c>
    </row>
    <row spans="1:5" r="13">
      <c s="4" r="A13" t="s">
        <v>524</v>
      </c>
      <c s="5" r="B13" t="n">
        <v>4247</v>
      </c>
      <c s="5" r="C13" t="n">
        <v>-226</v>
      </c>
      <c s="5" r="D13" t="n">
        <v>7793</v>
      </c>
      <c s="5" r="E13" t="n">
        <v>8960</v>
      </c>
    </row>
    <row spans="1:5" r="14">
      <c s="4" r="A14" t="s">
        <v>110</v>
      </c>
      <c s="5" r="D14" t="n">
        <v>2685</v>
      </c>
    </row>
    <row spans="1:5" r="15">
      <c s="4" r="A15" t="s">
        <v>525</v>
      </c>
      <c s="5" r="B15" t="n">
        <v>2370</v>
      </c>
      <c s="5" r="C15" t="n">
        <v>-2843</v>
      </c>
      <c s="5" r="D15" t="n">
        <v>2478</v>
      </c>
      <c s="5" r="E15" t="n">
        <v>-3707</v>
      </c>
    </row>
    <row spans="1:5" r="16">
      <c s="4" r="A16" t="s">
        <v>112</v>
      </c>
      <c s="5" r="B16" t="n">
        <v>55346</v>
      </c>
      <c s="5" r="C16" t="n">
        <v>44982</v>
      </c>
      <c s="5" r="D16" t="n">
        <v>98176</v>
      </c>
      <c s="5" r="E16" t="n">
        <v>57798</v>
      </c>
    </row>
    <row spans="1:5" r="17">
      <c s="4" r="A17" t="s">
        <v>519</v>
      </c>
      <c s="5" r="B17" t="n">
        <v>203411</v>
      </c>
      <c s="5" r="C17" t="n">
        <v>169404</v>
      </c>
      <c s="5" r="D17" t="n">
        <v>390732</v>
      </c>
      <c s="5" r="E17" t="n">
        <v>295166</v>
      </c>
    </row>
    <row spans="1:5" r="18">
      <c s="4" r="A18" t="s">
        <v>521</v>
      </c>
    </row>
    <row spans="1:5" r="19">
      <c s="3" r="A19" t="s">
        <v>518</v>
      </c>
    </row>
    <row spans="1:5" r="20">
      <c s="4" r="A20" t="s">
        <v>115</v>
      </c>
      <c s="5" r="B20" t="n">
        <v>19929</v>
      </c>
      <c s="5" r="C20" t="n">
        <v>-6967</v>
      </c>
      <c s="5" r="D20" t="n">
        <v>1443</v>
      </c>
      <c s="5" r="E20" t="n">
        <v>-13957</v>
      </c>
    </row>
    <row spans="1:5" r="21">
      <c s="4" r="A21" t="s">
        <v>102</v>
      </c>
      <c s="5" r="B21" t="n">
        <v>14607</v>
      </c>
      <c s="5" r="C21" t="n">
        <v>15319</v>
      </c>
      <c s="5" r="D21" t="n">
        <v>29399</v>
      </c>
      <c s="5" r="E21" t="n">
        <v>32782</v>
      </c>
    </row>
    <row spans="1:5" r="22">
      <c s="4" r="A22" t="s">
        <v>524</v>
      </c>
      <c s="5" r="B22" t="n">
        <v>11375</v>
      </c>
      <c s="5" r="C22" t="n">
        <v>17184</v>
      </c>
      <c s="5" r="D22" t="n">
        <v>22822</v>
      </c>
      <c s="5" r="E22" t="n">
        <v>24343</v>
      </c>
    </row>
    <row spans="1:5" r="23">
      <c s="4" r="A23" t="s">
        <v>525</v>
      </c>
      <c s="5" r="B23" t="n">
        <v>-4975</v>
      </c>
      <c s="5" r="C23" t="n">
        <v>-3070</v>
      </c>
      <c s="5" r="D23" t="n">
        <v>-6192</v>
      </c>
      <c s="5" r="E23" t="n">
        <v>-6955</v>
      </c>
    </row>
    <row spans="1:5" r="24">
      <c s="4" r="A24" t="s">
        <v>112</v>
      </c>
      <c s="5" r="B24" t="n">
        <v>6874</v>
      </c>
      <c s="5" r="C24" t="n">
        <v>4903</v>
      </c>
      <c s="5" r="D24" t="n">
        <v>7916</v>
      </c>
      <c s="5" r="E24" t="n">
        <v>14521</v>
      </c>
    </row>
    <row spans="1:5" r="25">
      <c s="4" r="A25" t="s">
        <v>519</v>
      </c>
      <c s="5" r="B25" t="n">
        <v>47810</v>
      </c>
      <c s="5" r="C25" t="n">
        <v>27369</v>
      </c>
      <c s="5" r="D25" t="n">
        <v>55388</v>
      </c>
      <c s="5" r="E25" t="n">
        <v>50734</v>
      </c>
    </row>
    <row spans="1:5" r="26">
      <c s="4" r="A26" t="s">
        <v>522</v>
      </c>
    </row>
    <row spans="1:5" r="27">
      <c s="3" r="A27" t="s">
        <v>518</v>
      </c>
    </row>
    <row spans="1:5" r="28">
      <c s="4" r="A28" t="s">
        <v>115</v>
      </c>
      <c s="5" r="B28" t="n">
        <v>10949</v>
      </c>
      <c s="5" r="C28" t="n">
        <v>8246</v>
      </c>
      <c s="5" r="D28" t="n">
        <v>13608</v>
      </c>
      <c s="5" r="E28" t="n">
        <v>4002</v>
      </c>
    </row>
    <row spans="1:5" r="29">
      <c s="4" r="A29" t="s">
        <v>102</v>
      </c>
      <c s="5" r="B29" t="n">
        <v>3783</v>
      </c>
      <c s="5" r="C29" t="n">
        <v>3371</v>
      </c>
      <c s="5" r="D29" t="n">
        <v>7629</v>
      </c>
      <c s="5" r="E29" t="n">
        <v>6439</v>
      </c>
    </row>
    <row spans="1:5" r="30">
      <c s="4" r="A30" t="s">
        <v>524</v>
      </c>
      <c s="5" r="B30" t="n">
        <v>991</v>
      </c>
      <c s="5" r="C30" t="n">
        <v>768</v>
      </c>
      <c s="5" r="D30" t="n">
        <v>1889</v>
      </c>
      <c s="5" r="E30" t="n">
        <v>1103</v>
      </c>
    </row>
    <row spans="1:5" r="31">
      <c s="4" r="A31" t="s">
        <v>525</v>
      </c>
      <c s="5" r="B31" t="n">
        <v>1586</v>
      </c>
      <c s="5" r="C31" t="n">
        <v>4623</v>
      </c>
      <c s="5" r="D31" t="n">
        <v>1649</v>
      </c>
      <c s="5" r="E31" t="n">
        <v>8262</v>
      </c>
    </row>
    <row spans="1:5" r="32">
      <c s="4" r="A32" t="s">
        <v>112</v>
      </c>
      <c s="5" r="B32" t="n">
        <v>10845</v>
      </c>
      <c s="5" r="C32" t="n">
        <v>6757</v>
      </c>
      <c s="5" r="D32" t="n">
        <v>13929</v>
      </c>
      <c s="5" r="E32" t="n">
        <v>12200</v>
      </c>
    </row>
    <row spans="1:5" r="33">
      <c s="4" r="A33" t="s">
        <v>519</v>
      </c>
      <c s="5" r="B33" t="n">
        <v>28154</v>
      </c>
      <c s="5" r="C33" t="n">
        <v>23765</v>
      </c>
      <c s="5" r="D33" t="n">
        <v>38704</v>
      </c>
      <c s="5" r="E33" t="n">
        <v>32006</v>
      </c>
    </row>
    <row spans="1:5" r="34">
      <c s="4" r="A34" t="s">
        <v>408</v>
      </c>
    </row>
    <row spans="1:5" r="35">
      <c s="3" r="A35" t="s">
        <v>518</v>
      </c>
    </row>
    <row spans="1:5" r="36">
      <c s="4" r="A36" t="s">
        <v>115</v>
      </c>
      <c s="5" r="B36" t="n">
        <v>-2688</v>
      </c>
      <c s="5" r="C36" t="n">
        <v>12234</v>
      </c>
      <c s="5" r="D36" t="n">
        <v>8020</v>
      </c>
      <c s="5" r="E36" t="n">
        <v>15062</v>
      </c>
    </row>
    <row spans="1:5" r="37">
      <c s="4" r="A37" t="s">
        <v>102</v>
      </c>
      <c s="5" r="B37" t="n">
        <v>7061</v>
      </c>
      <c s="5" r="C37" t="n">
        <v>8452</v>
      </c>
      <c s="5" r="D37" t="n">
        <v>14672</v>
      </c>
      <c s="5" r="E37" t="n">
        <v>17818</v>
      </c>
    </row>
    <row spans="1:5" r="38">
      <c s="4" r="A38" t="s">
        <v>524</v>
      </c>
      <c s="5" r="B38" t="n">
        <v>7818</v>
      </c>
      <c s="5" r="C38" t="n">
        <v>8745</v>
      </c>
      <c s="5" r="D38" t="n">
        <v>15502</v>
      </c>
      <c s="5" r="E38" t="n">
        <v>17586</v>
      </c>
    </row>
    <row spans="1:5" r="39">
      <c s="4" r="A39" t="s">
        <v>525</v>
      </c>
      <c s="5" r="B39" t="n">
        <v>1019</v>
      </c>
      <c s="5" r="C39" t="n">
        <v>1290</v>
      </c>
      <c s="5" r="D39" t="n">
        <v>2065</v>
      </c>
      <c s="5" r="E39" t="n">
        <v>2400</v>
      </c>
    </row>
    <row spans="1:5" r="40">
      <c s="4" r="A40" t="s">
        <v>112</v>
      </c>
      <c s="5" r="B40" t="n">
        <v>3094</v>
      </c>
      <c s="5" r="C40" t="n">
        <v>7408</v>
      </c>
      <c s="5" r="D40" t="n">
        <v>10925</v>
      </c>
      <c s="5" r="E40" t="n">
        <v>13526</v>
      </c>
    </row>
    <row spans="1:5" r="41">
      <c s="4" r="A41" t="s">
        <v>519</v>
      </c>
      <c s="5" r="B41" t="n">
        <v>16304</v>
      </c>
      <c s="5" r="C41" t="n">
        <v>38129</v>
      </c>
      <c s="5" r="D41" t="n">
        <v>51184</v>
      </c>
      <c s="5" r="E41" t="n">
        <v>66392</v>
      </c>
    </row>
    <row spans="1:5" r="42">
      <c s="4" r="A42" t="s">
        <v>409</v>
      </c>
    </row>
    <row spans="1:5" r="43">
      <c s="3" r="A43" t="s">
        <v>518</v>
      </c>
    </row>
    <row spans="1:5" r="44">
      <c s="4" r="A44" t="s">
        <v>115</v>
      </c>
      <c s="5" r="B44" t="n">
        <v>-18</v>
      </c>
      <c s="5" r="C44" t="n">
        <v>-353</v>
      </c>
      <c s="5" r="D44" t="n">
        <v>2836</v>
      </c>
      <c s="5" r="E44" t="n">
        <v>5250</v>
      </c>
    </row>
    <row spans="1:5" r="45">
      <c s="4" r="A45" t="s">
        <v>102</v>
      </c>
      <c s="5" r="B45" t="n">
        <v>563</v>
      </c>
      <c s="5" r="C45" t="n">
        <v>966</v>
      </c>
      <c s="5" r="D45" t="n">
        <v>1210</v>
      </c>
      <c s="5" r="E45" t="n">
        <v>2114</v>
      </c>
    </row>
    <row spans="1:5" r="46">
      <c s="4" r="A46" t="s">
        <v>524</v>
      </c>
      <c s="5" r="B46" t="n">
        <v>321</v>
      </c>
      <c s="5" r="C46" t="n">
        <v>853</v>
      </c>
      <c s="5" r="D46" t="n">
        <v>663</v>
      </c>
      <c s="5" r="E46" t="n">
        <v>1770</v>
      </c>
    </row>
    <row spans="1:5" r="47">
      <c s="4" r="A47" t="s">
        <v>112</v>
      </c>
      <c s="5" r="B47" t="n">
        <v>315</v>
      </c>
      <c s="5" r="C47" t="n">
        <v>61</v>
      </c>
      <c s="5" r="D47" t="n">
        <v>2431</v>
      </c>
      <c s="5" r="E47" t="n">
        <v>3968</v>
      </c>
    </row>
    <row spans="1:5" r="48">
      <c s="4" r="A48" t="s">
        <v>519</v>
      </c>
      <c s="7" r="B48" t="n">
        <v>1181</v>
      </c>
      <c s="7" r="C48" t="n">
        <v>1527</v>
      </c>
      <c s="7" r="D48" t="n">
        <v>7140</v>
      </c>
      <c s="7" r="E48" t="n">
        <v>13102</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20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r="A1" t="s">
        <v>526</v>
      </c>
      <c s="2" r="B1" t="s">
        <v>2</v>
      </c>
      <c s="2" r="C1" t="s">
        <v>25</v>
      </c>
      <c s="2" r="D1" t="s">
        <v>96</v>
      </c>
      <c s="2" r="E1" t="s">
        <v>527</v>
      </c>
    </row>
    <row spans="1:5" r="2">
      <c s="3" r="A2" t="s">
        <v>528</v>
      </c>
    </row>
    <row spans="1:5" r="3">
      <c s="4" r="A3" t="s">
        <v>27</v>
      </c>
      <c s="7" r="B3" t="n">
        <v>336422</v>
      </c>
      <c s="7" r="C3" t="n">
        <v>740884</v>
      </c>
      <c s="7" r="D3" t="n">
        <v>381866</v>
      </c>
      <c s="7" r="E3" t="n">
        <v>491912</v>
      </c>
    </row>
    <row spans="1:5" r="4">
      <c s="4" r="A4" t="s">
        <v>28</v>
      </c>
      <c s="5" r="B4" t="n">
        <v>66011</v>
      </c>
      <c s="5" r="C4" t="n">
        <v>28090</v>
      </c>
    </row>
    <row spans="1:5" r="5">
      <c s="4" r="A5" t="s">
        <v>529</v>
      </c>
      <c s="5" r="B5" t="n">
        <v>1604620</v>
      </c>
      <c s="5" r="C5" t="n">
        <v>1736229</v>
      </c>
    </row>
    <row spans="1:5" r="6">
      <c s="4" r="A6" t="s">
        <v>30</v>
      </c>
      <c s="5" r="B6" t="n">
        <v>750816</v>
      </c>
      <c s="5" r="C6" t="n">
        <v>506294</v>
      </c>
    </row>
    <row spans="1:5" r="7">
      <c s="4" r="A7" t="s">
        <v>31</v>
      </c>
      <c s="5" r="B7" t="n">
        <v>68553</v>
      </c>
      <c s="5" r="C7" t="n">
        <v>62804</v>
      </c>
    </row>
    <row spans="1:5" r="8">
      <c s="4" r="A8" t="s">
        <v>32</v>
      </c>
      <c s="5" r="B8" t="n">
        <v>49995</v>
      </c>
      <c s="5" r="C8" t="n">
        <v>12709</v>
      </c>
    </row>
    <row spans="1:5" r="9">
      <c s="4" r="A9" t="s">
        <v>33</v>
      </c>
      <c s="5" r="B9" t="n">
        <v>154460</v>
      </c>
      <c s="5" r="C9" t="n">
        <v>142719</v>
      </c>
    </row>
    <row spans="1:5" r="10">
      <c s="4" r="A10" t="s">
        <v>34</v>
      </c>
      <c s="5" r="B10" t="n">
        <v>204858</v>
      </c>
      <c s="5" r="C10" t="n">
        <v>205866</v>
      </c>
    </row>
    <row spans="1:5" r="11">
      <c s="4" r="A11" t="s">
        <v>35</v>
      </c>
      <c s="5" r="B11" t="n">
        <v>1899</v>
      </c>
      <c s="5" r="C11" t="n">
        <v>3845</v>
      </c>
    </row>
    <row spans="1:5" r="12">
      <c s="4" r="A12" t="s">
        <v>36</v>
      </c>
      <c s="5" r="B12" t="n">
        <v>1129</v>
      </c>
      <c s="5" r="C12" t="n">
        <v>663</v>
      </c>
    </row>
    <row spans="1:5" r="13">
      <c s="4" r="A13" t="s">
        <v>37</v>
      </c>
      <c s="5" r="B13" t="n">
        <v>104193</v>
      </c>
      <c s="5" r="C13" t="n">
        <v>84401</v>
      </c>
    </row>
    <row spans="1:5" r="14">
      <c s="4" r="A14" t="s">
        <v>38</v>
      </c>
      <c s="5" r="B14" t="n">
        <v>3342956</v>
      </c>
      <c s="5" r="C14" t="n">
        <v>3524504</v>
      </c>
    </row>
    <row spans="1:5" r="15">
      <c s="4" r="A15" t="s">
        <v>39</v>
      </c>
      <c s="5" r="B15" t="n">
        <v>484032</v>
      </c>
      <c s="5" r="C15" t="n">
        <v>497926</v>
      </c>
    </row>
    <row spans="1:5" r="16">
      <c s="4" r="A16" t="s">
        <v>40</v>
      </c>
      <c s="5" r="B16" t="n">
        <v>2313819</v>
      </c>
      <c s="5" r="C16" t="n">
        <v>2333821</v>
      </c>
    </row>
    <row spans="1:5" r="17">
      <c s="4" r="A17" t="s">
        <v>530</v>
      </c>
      <c s="5" r="B17" t="n">
        <v>806102</v>
      </c>
      <c s="5" r="C17" t="n">
        <v>802360</v>
      </c>
    </row>
    <row spans="1:5" r="18">
      <c s="4" r="A18" t="s">
        <v>42</v>
      </c>
      <c s="5" r="B18" t="n">
        <v>222539</v>
      </c>
      <c s="5" r="C18" t="n">
        <v>218280</v>
      </c>
    </row>
    <row spans="1:5" r="19">
      <c s="4" r="A19" t="s">
        <v>43</v>
      </c>
      <c s="5" r="B19" t="n">
        <v>13868</v>
      </c>
      <c s="5" r="C19" t="n">
        <v>4630</v>
      </c>
    </row>
    <row spans="1:5" r="20">
      <c s="4" r="A20" t="s">
        <v>44</v>
      </c>
      <c s="5" r="B20" t="n">
        <v>21217</v>
      </c>
      <c s="5" r="C20" t="n">
        <v>37129</v>
      </c>
    </row>
    <row spans="1:5" r="21">
      <c s="4" r="A21" t="s">
        <v>36</v>
      </c>
      <c s="5" r="B21" t="n">
        <v>58123</v>
      </c>
      <c s="5" r="C21" t="n">
        <v>59512</v>
      </c>
    </row>
    <row spans="1:5" r="22">
      <c s="4" r="A22" t="s">
        <v>45</v>
      </c>
      <c s="5" r="B22" t="n">
        <v>197603</v>
      </c>
      <c s="5" r="C22" t="n">
        <v>168943</v>
      </c>
    </row>
    <row spans="1:5" r="23">
      <c s="4" r="A23" t="s">
        <v>46</v>
      </c>
      <c s="5" r="B23" t="n">
        <v>7460259</v>
      </c>
      <c s="5" r="C23" t="n">
        <v>7647105</v>
      </c>
    </row>
    <row spans="1:5" r="24">
      <c s="4" r="A24" t="s">
        <v>48</v>
      </c>
      <c s="5" r="B24" t="n">
        <v>764524</v>
      </c>
      <c s="5" r="C24" t="n">
        <v>827530</v>
      </c>
    </row>
    <row spans="1:5" r="25">
      <c s="4" r="A25" t="s">
        <v>49</v>
      </c>
      <c s="5" r="B25" t="n">
        <v>577967</v>
      </c>
      <c s="5" r="C25" t="n">
        <v>623814</v>
      </c>
    </row>
    <row spans="1:5" r="26">
      <c s="4" r="A26" t="s">
        <v>50</v>
      </c>
      <c s="5" r="B26" t="n">
        <v>421108</v>
      </c>
      <c s="5" r="C26" t="n">
        <v>788858</v>
      </c>
    </row>
    <row spans="1:5" r="27">
      <c s="4" r="A27" t="s">
        <v>52</v>
      </c>
      <c s="5" r="B27" t="n">
        <v>743592</v>
      </c>
      <c s="5" r="C27" t="n">
        <v>501185</v>
      </c>
    </row>
    <row spans="1:5" r="28">
      <c s="4" r="A28" t="s">
        <v>54</v>
      </c>
      <c s="5" r="B28" t="n">
        <v>895</v>
      </c>
      <c s="5" r="C28" t="n">
        <v>25</v>
      </c>
    </row>
    <row spans="1:5" r="29">
      <c s="4" r="A29" t="s">
        <v>55</v>
      </c>
      <c s="5" r="B29" t="n">
        <v>744487</v>
      </c>
      <c s="5" r="C29" t="n">
        <v>506050</v>
      </c>
    </row>
    <row spans="1:5" r="30">
      <c s="4" r="A30" t="s">
        <v>56</v>
      </c>
      <c s="5" r="B30" t="n">
        <v>13894</v>
      </c>
      <c s="5" r="C30" t="n">
        <v>42407</v>
      </c>
    </row>
    <row spans="1:5" r="31">
      <c s="4" r="A31" t="s">
        <v>57</v>
      </c>
      <c s="5" r="B31" t="n">
        <v>1625</v>
      </c>
      <c s="5" r="C31" t="n">
        <v>23229</v>
      </c>
    </row>
    <row spans="1:5" r="32">
      <c s="4" r="A32" t="s">
        <v>58</v>
      </c>
      <c s="5" r="B32" t="n">
        <v>71169</v>
      </c>
      <c s="5" r="C32" t="n">
        <v>63746</v>
      </c>
    </row>
    <row spans="1:5" r="33">
      <c s="4" r="A33" t="s">
        <v>59</v>
      </c>
      <c s="5" r="B33" t="n">
        <v>2594774</v>
      </c>
      <c s="5" r="C33" t="n">
        <v>2875634</v>
      </c>
    </row>
    <row spans="1:5" r="34">
      <c s="4" r="A34" t="s">
        <v>61</v>
      </c>
      <c s="5" r="B34" t="n">
        <v>484375</v>
      </c>
      <c s="5" r="C34" t="n">
        <v>605963</v>
      </c>
    </row>
    <row spans="1:5" r="35">
      <c s="4" r="A35" t="s">
        <v>62</v>
      </c>
      <c s="5" r="B35" t="n">
        <v>7</v>
      </c>
      <c s="5" r="C35" t="n">
        <v>26</v>
      </c>
    </row>
    <row spans="1:5" r="36">
      <c s="4" r="A36" t="s">
        <v>63</v>
      </c>
      <c s="5" r="B36" t="n">
        <v>1711156</v>
      </c>
      <c s="5" r="C36" t="n">
        <v>1832802</v>
      </c>
    </row>
    <row spans="1:5" r="37">
      <c s="4" r="A37" t="s">
        <v>57</v>
      </c>
      <c s="5" r="B37" t="n">
        <v>23194</v>
      </c>
      <c s="5" r="C37" t="n">
        <v>19614</v>
      </c>
    </row>
    <row spans="1:5" r="38">
      <c s="4" r="A38" t="s">
        <v>64</v>
      </c>
      <c s="5" r="B38" t="n">
        <v>167294</v>
      </c>
      <c s="5" r="C38" t="n">
        <v>149233</v>
      </c>
    </row>
    <row spans="1:5" r="39">
      <c s="4" r="A39" t="s">
        <v>65</v>
      </c>
      <c s="5" r="B39" t="n">
        <v>48869</v>
      </c>
      <c s="5" r="C39" t="n">
        <v>46003</v>
      </c>
    </row>
    <row spans="1:5" r="40">
      <c s="4" r="A40" t="s">
        <v>66</v>
      </c>
      <c s="5" r="B40" t="n">
        <v>91028</v>
      </c>
      <c s="5" r="C40" t="n">
        <v>92923</v>
      </c>
    </row>
    <row spans="1:5" r="41">
      <c s="4" r="A41" t="s">
        <v>67</v>
      </c>
      <c s="5" r="B41" t="n">
        <v>320416</v>
      </c>
      <c s="5" r="C41" t="n">
        <v>329498</v>
      </c>
    </row>
    <row spans="1:5" r="42">
      <c s="4" r="A42" t="s">
        <v>68</v>
      </c>
      <c s="7" r="B42" t="n">
        <v>4956731</v>
      </c>
      <c s="7" r="C42" t="n">
        <v>5345707</v>
      </c>
    </row>
    <row spans="1:5" r="43">
      <c s="4" r="A43" t="s">
        <v>69</v>
      </c>
    </row>
    <row spans="1:5" r="44">
      <c s="4" r="A44" t="s">
        <v>531</v>
      </c>
      <c s="7" r="B44" t="n">
        <v>2459592</v>
      </c>
      <c s="7" r="C44" t="n">
        <v>2259830</v>
      </c>
    </row>
    <row spans="1:5" r="45">
      <c s="4" r="A45" t="s">
        <v>76</v>
      </c>
      <c s="5" r="B45" t="n">
        <v>43936</v>
      </c>
      <c s="5" r="C45" t="n">
        <v>41568</v>
      </c>
    </row>
    <row spans="1:5" r="46">
      <c s="4" r="A46" t="s">
        <v>77</v>
      </c>
      <c s="5" r="B46" t="n">
        <v>2503528</v>
      </c>
      <c s="5" r="C46" t="n">
        <v>2301398</v>
      </c>
    </row>
    <row spans="1:5" r="47">
      <c s="4" r="A47" t="s">
        <v>78</v>
      </c>
      <c s="5" r="B47" t="n">
        <v>7460259</v>
      </c>
      <c s="5" r="C47" t="n">
        <v>7647105</v>
      </c>
    </row>
    <row spans="1:5" r="48">
      <c s="4" r="A48" t="s">
        <v>53</v>
      </c>
      <c s="5" r="C48" t="n">
        <v>4840</v>
      </c>
    </row>
    <row spans="1:5" r="49">
      <c s="4" r="A49" t="s">
        <v>532</v>
      </c>
    </row>
    <row spans="1:5" r="50">
      <c s="3" r="A50" t="s">
        <v>528</v>
      </c>
    </row>
    <row spans="1:5" r="51">
      <c s="4" r="A51" t="s">
        <v>32</v>
      </c>
      <c s="5" r="C51" t="n">
        <v>-17337</v>
      </c>
    </row>
    <row spans="1:5" r="52">
      <c s="4" r="A52" t="s">
        <v>38</v>
      </c>
      <c s="5" r="C52" t="n">
        <v>-17337</v>
      </c>
    </row>
    <row spans="1:5" r="53">
      <c s="4" r="A53" t="s">
        <v>533</v>
      </c>
      <c s="5" r="B53" t="n">
        <v>-6766933</v>
      </c>
      <c s="5" r="C53" t="n">
        <v>-6368218</v>
      </c>
    </row>
    <row spans="1:5" r="54">
      <c s="4" r="A54" t="s">
        <v>534</v>
      </c>
      <c s="5" r="B54" t="n">
        <v>-3252719</v>
      </c>
      <c s="5" r="C54" t="n">
        <v>-3153215</v>
      </c>
    </row>
    <row spans="1:5" r="55">
      <c s="4" r="A55" t="s">
        <v>46</v>
      </c>
      <c s="5" r="B55" t="n">
        <v>-10019652</v>
      </c>
      <c s="5" r="C55" t="n">
        <v>-9538770</v>
      </c>
    </row>
    <row spans="1:5" r="56">
      <c s="4" r="A56" t="s">
        <v>535</v>
      </c>
      <c s="5" r="C56" t="n">
        <v>-17337</v>
      </c>
    </row>
    <row spans="1:5" r="57">
      <c s="4" r="A57" t="s">
        <v>59</v>
      </c>
      <c s="5" r="C57" t="n">
        <v>-17337</v>
      </c>
    </row>
    <row spans="1:5" r="58">
      <c s="4" r="A58" t="s">
        <v>536</v>
      </c>
      <c s="5" r="B58" t="n">
        <v>-3252719</v>
      </c>
      <c s="5" r="C58" t="n">
        <v>-3153215</v>
      </c>
    </row>
    <row spans="1:5" r="59">
      <c s="4" r="A59" t="s">
        <v>63</v>
      </c>
      <c s="5" r="B59" t="n">
        <v>-3252719</v>
      </c>
      <c s="5" r="C59" t="n">
        <v>-3153215</v>
      </c>
    </row>
    <row spans="1:5" r="60">
      <c s="4" r="A60" t="s">
        <v>68</v>
      </c>
      <c s="7" r="B60" t="n">
        <v>-3252719</v>
      </c>
      <c s="7" r="C60" t="n">
        <v>-3170552</v>
      </c>
    </row>
    <row spans="1:5" r="61">
      <c s="4" r="A61" t="s">
        <v>69</v>
      </c>
    </row>
    <row spans="1:5" r="62">
      <c s="4" r="A62" t="s">
        <v>531</v>
      </c>
      <c s="7" r="B62" t="n">
        <v>-6766933</v>
      </c>
      <c s="7" r="C62" t="n">
        <v>-6368218</v>
      </c>
    </row>
    <row spans="1:5" r="63">
      <c s="4" r="A63" t="s">
        <v>77</v>
      </c>
      <c s="5" r="B63" t="n">
        <v>-6766933</v>
      </c>
      <c s="5" r="C63" t="n">
        <v>-6368218</v>
      </c>
    </row>
    <row spans="1:5" r="64">
      <c s="4" r="A64" t="s">
        <v>78</v>
      </c>
      <c s="5" r="B64" t="n">
        <v>-10019652</v>
      </c>
      <c s="5" r="C64" t="n">
        <v>-9538770</v>
      </c>
    </row>
    <row spans="1:5" r="65">
      <c s="4" r="A65" t="s">
        <v>537</v>
      </c>
    </row>
    <row spans="1:5" r="66">
      <c s="3" r="A66" t="s">
        <v>528</v>
      </c>
    </row>
    <row spans="1:5" r="67">
      <c s="4" r="A67" t="s">
        <v>27</v>
      </c>
      <c s="5" r="B67" t="n">
        <v>5</v>
      </c>
      <c s="5" r="C67" t="n">
        <v>5</v>
      </c>
      <c s="5" r="D67" t="n">
        <v>5</v>
      </c>
      <c s="5" r="E67" t="n">
        <v>5</v>
      </c>
    </row>
    <row spans="1:5" r="68">
      <c s="4" r="A68" t="s">
        <v>32</v>
      </c>
      <c s="5" r="B68" t="n">
        <v>9625</v>
      </c>
      <c s="5" r="C68" t="n">
        <v>19443</v>
      </c>
    </row>
    <row spans="1:5" r="69">
      <c s="4" r="A69" t="s">
        <v>38</v>
      </c>
      <c s="5" r="B69" t="n">
        <v>9630</v>
      </c>
      <c s="5" r="C69" t="n">
        <v>19448</v>
      </c>
    </row>
    <row spans="1:5" r="70">
      <c s="4" r="A70" t="s">
        <v>533</v>
      </c>
      <c s="5" r="B70" t="n">
        <v>3343116</v>
      </c>
      <c s="5" r="C70" t="n">
        <v>3019410</v>
      </c>
    </row>
    <row spans="1:5" r="71">
      <c s="4" r="A71" t="s">
        <v>46</v>
      </c>
      <c s="5" r="B71" t="n">
        <v>3352746</v>
      </c>
      <c s="5" r="C71" t="n">
        <v>3038858</v>
      </c>
    </row>
    <row spans="1:5" r="72">
      <c s="4" r="A72" t="s">
        <v>536</v>
      </c>
      <c s="5" r="B72" t="n">
        <v>893154</v>
      </c>
      <c s="5" r="C72" t="n">
        <v>779028</v>
      </c>
    </row>
    <row spans="1:5" r="73">
      <c s="4" r="A73" t="s">
        <v>63</v>
      </c>
      <c s="5" r="B73" t="n">
        <v>893154</v>
      </c>
      <c s="5" r="C73" t="n">
        <v>779028</v>
      </c>
    </row>
    <row spans="1:5" r="74">
      <c s="4" r="A74" t="s">
        <v>68</v>
      </c>
      <c s="7" r="B74" t="n">
        <v>893154</v>
      </c>
      <c s="7" r="C74" t="n">
        <v>779028</v>
      </c>
    </row>
    <row spans="1:5" r="75">
      <c s="4" r="A75" t="s">
        <v>69</v>
      </c>
    </row>
    <row spans="1:5" r="76">
      <c s="4" r="A76" t="s">
        <v>531</v>
      </c>
      <c s="7" r="B76" t="n">
        <v>2459592</v>
      </c>
      <c s="7" r="C76" t="n">
        <v>2259830</v>
      </c>
    </row>
    <row spans="1:5" r="77">
      <c s="4" r="A77" t="s">
        <v>77</v>
      </c>
      <c s="5" r="B77" t="n">
        <v>2459592</v>
      </c>
      <c s="5" r="C77" t="n">
        <v>2259830</v>
      </c>
    </row>
    <row spans="1:5" r="78">
      <c s="4" r="A78" t="s">
        <v>78</v>
      </c>
      <c s="5" r="B78" t="n">
        <v>3352746</v>
      </c>
      <c s="5" r="C78" t="n">
        <v>3038858</v>
      </c>
    </row>
    <row spans="1:5" r="79">
      <c s="4" r="A79" t="s">
        <v>538</v>
      </c>
    </row>
    <row spans="1:5" r="80">
      <c s="3" r="A80" t="s">
        <v>528</v>
      </c>
    </row>
    <row spans="1:5" r="81">
      <c s="4" r="A81" t="s">
        <v>27</v>
      </c>
      <c s="5" r="B81" t="n">
        <v>15041</v>
      </c>
      <c s="5" r="C81" t="n">
        <v>18262</v>
      </c>
      <c s="5" r="D81" t="n">
        <v>9326</v>
      </c>
      <c s="5" r="E81" t="n">
        <v>11585</v>
      </c>
    </row>
    <row spans="1:5" r="82">
      <c s="4" r="A82" t="s">
        <v>37</v>
      </c>
      <c s="5" r="B82" t="n">
        <v>7077</v>
      </c>
      <c s="5" r="C82" t="n">
        <v>1185</v>
      </c>
    </row>
    <row spans="1:5" r="83">
      <c s="4" r="A83" t="s">
        <v>38</v>
      </c>
      <c s="5" r="B83" t="n">
        <v>22118</v>
      </c>
      <c s="5" r="C83" t="n">
        <v>19447</v>
      </c>
    </row>
    <row spans="1:5" r="84">
      <c s="4" r="A84" t="s">
        <v>533</v>
      </c>
      <c s="5" r="B84" t="n">
        <v>2493405</v>
      </c>
      <c s="5" r="C84" t="n">
        <v>2433913</v>
      </c>
    </row>
    <row spans="1:5" r="85">
      <c s="4" r="A85" t="s">
        <v>534</v>
      </c>
      <c s="5" r="B85" t="n">
        <v>2552719</v>
      </c>
      <c s="5" r="C85" t="n">
        <v>2453215</v>
      </c>
    </row>
    <row spans="1:5" r="86">
      <c s="4" r="A86" t="s">
        <v>45</v>
      </c>
      <c s="5" r="B86" t="n">
        <v>48726</v>
      </c>
      <c s="5" r="C86" t="n">
        <v>33581</v>
      </c>
    </row>
    <row spans="1:5" r="87">
      <c s="4" r="A87" t="s">
        <v>46</v>
      </c>
      <c s="5" r="B87" t="n">
        <v>5116968</v>
      </c>
      <c s="5" r="C87" t="n">
        <v>4940156</v>
      </c>
    </row>
    <row spans="1:5" r="88">
      <c s="4" r="A88" t="s">
        <v>48</v>
      </c>
      <c s="5" r="B88" t="n">
        <v>19664</v>
      </c>
      <c s="5" r="C88" t="n">
        <v>19541</v>
      </c>
    </row>
    <row spans="1:5" r="89">
      <c s="4" r="A89" t="s">
        <v>49</v>
      </c>
      <c s="5" r="B89" t="n">
        <v>626</v>
      </c>
      <c s="5" r="C89" t="n">
        <v>626</v>
      </c>
    </row>
    <row spans="1:5" r="90">
      <c s="4" r="A90" t="s">
        <v>56</v>
      </c>
      <c s="5" r="B90" t="n">
        <v>12500</v>
      </c>
      <c s="5" r="C90" t="n">
        <v>39650</v>
      </c>
    </row>
    <row spans="1:5" r="91">
      <c s="4" r="A91" t="s">
        <v>58</v>
      </c>
      <c s="5" r="B91" t="n">
        <v>4807</v>
      </c>
      <c s="5" r="C91" t="n">
        <v>1258</v>
      </c>
    </row>
    <row spans="1:5" r="92">
      <c s="4" r="A92" t="s">
        <v>59</v>
      </c>
      <c s="5" r="B92" t="n">
        <v>37597</v>
      </c>
      <c s="5" r="C92" t="n">
        <v>61075</v>
      </c>
    </row>
    <row spans="1:5" r="93">
      <c s="4" r="A93" t="s">
        <v>61</v>
      </c>
      <c s="5" r="B93" t="n">
        <v>484375</v>
      </c>
      <c s="5" r="C93" t="n">
        <v>605963</v>
      </c>
    </row>
    <row spans="1:5" r="94">
      <c s="4" r="A94" t="s">
        <v>63</v>
      </c>
      <c s="5" r="B94" t="n">
        <v>1711149</v>
      </c>
      <c s="5" r="C94" t="n">
        <v>1832776</v>
      </c>
    </row>
    <row spans="1:5" r="95">
      <c s="4" r="A95" t="s">
        <v>67</v>
      </c>
      <c s="5" r="B95" t="n">
        <v>25106</v>
      </c>
      <c s="5" r="C95" t="n">
        <v>26895</v>
      </c>
    </row>
    <row spans="1:5" r="96">
      <c s="4" r="A96" t="s">
        <v>68</v>
      </c>
      <c s="7" r="B96" t="n">
        <v>1773852</v>
      </c>
      <c s="7" r="C96" t="n">
        <v>1920746</v>
      </c>
    </row>
    <row spans="1:5" r="97">
      <c s="4" r="A97" t="s">
        <v>69</v>
      </c>
    </row>
    <row spans="1:5" r="98">
      <c s="4" r="A98" t="s">
        <v>531</v>
      </c>
      <c s="7" r="B98" t="n">
        <v>3343116</v>
      </c>
      <c s="7" r="C98" t="n">
        <v>3019410</v>
      </c>
    </row>
    <row spans="1:5" r="99">
      <c s="4" r="A99" t="s">
        <v>77</v>
      </c>
      <c s="5" r="B99" t="n">
        <v>3343116</v>
      </c>
      <c s="5" r="C99" t="n">
        <v>3019410</v>
      </c>
    </row>
    <row spans="1:5" r="100">
      <c s="4" r="A100" t="s">
        <v>78</v>
      </c>
      <c s="5" r="B100" t="n">
        <v>5116968</v>
      </c>
      <c s="5" r="C100" t="n">
        <v>4940156</v>
      </c>
    </row>
    <row spans="1:5" r="101">
      <c s="4" r="A101" t="s">
        <v>539</v>
      </c>
    </row>
    <row spans="1:5" r="102">
      <c s="3" r="A102" t="s">
        <v>528</v>
      </c>
    </row>
    <row spans="1:5" r="103">
      <c s="4" r="A103" t="s">
        <v>27</v>
      </c>
      <c s="5" r="B103" t="n">
        <v>56547</v>
      </c>
      <c s="5" r="C103" t="n">
        <v>374103</v>
      </c>
      <c s="5" r="D103" t="n">
        <v>87045</v>
      </c>
      <c s="5" r="E103" t="n">
        <v>91244</v>
      </c>
    </row>
    <row spans="1:5" r="104">
      <c s="4" r="A104" t="s">
        <v>28</v>
      </c>
      <c s="5" r="B104" t="n">
        <v>1150</v>
      </c>
      <c s="5" r="C104" t="n">
        <v>630</v>
      </c>
    </row>
    <row spans="1:5" r="105">
      <c s="4" r="A105" t="s">
        <v>529</v>
      </c>
      <c s="5" r="B105" t="n">
        <v>593479</v>
      </c>
      <c s="5" r="C105" t="n">
        <v>605044</v>
      </c>
    </row>
    <row spans="1:5" r="106">
      <c s="4" r="A106" t="s">
        <v>30</v>
      </c>
      <c s="5" r="B106" t="n">
        <v>628013</v>
      </c>
      <c s="5" r="C106" t="n">
        <v>339921</v>
      </c>
    </row>
    <row spans="1:5" r="107">
      <c s="4" r="A107" t="s">
        <v>31</v>
      </c>
      <c s="5" r="B107" t="n">
        <v>101</v>
      </c>
      <c s="5" r="C107" t="n">
        <v>115</v>
      </c>
    </row>
    <row spans="1:5" r="108">
      <c s="4" r="A108" t="s">
        <v>32</v>
      </c>
      <c s="5" r="B108" t="n">
        <v>27942</v>
      </c>
    </row>
    <row spans="1:5" r="109">
      <c s="4" r="A109" t="s">
        <v>33</v>
      </c>
      <c s="5" r="B109" t="n">
        <v>59910</v>
      </c>
      <c s="5" r="C109" t="n">
        <v>62902</v>
      </c>
    </row>
    <row spans="1:5" r="110">
      <c s="4" r="A110" t="s">
        <v>34</v>
      </c>
      <c s="5" r="B110" t="n">
        <v>140746</v>
      </c>
      <c s="5" r="C110" t="n">
        <v>140761</v>
      </c>
    </row>
    <row spans="1:5" r="111">
      <c s="4" r="A111" t="s">
        <v>35</v>
      </c>
      <c s="5" r="B111" t="n">
        <v>1058</v>
      </c>
    </row>
    <row spans="1:5" r="112">
      <c s="4" r="A112" t="s">
        <v>36</v>
      </c>
      <c s="5" r="B112" t="n">
        <v>1129</v>
      </c>
      <c s="5" r="C112" t="n">
        <v>663</v>
      </c>
    </row>
    <row spans="1:5" r="113">
      <c s="4" r="A113" t="s">
        <v>37</v>
      </c>
      <c s="5" r="B113" t="n">
        <v>59473</v>
      </c>
      <c s="5" r="C113" t="n">
        <v>50429</v>
      </c>
    </row>
    <row spans="1:5" r="114">
      <c s="4" r="A114" t="s">
        <v>38</v>
      </c>
      <c s="5" r="B114" t="n">
        <v>1569548</v>
      </c>
      <c s="5" r="C114" t="n">
        <v>1574568</v>
      </c>
    </row>
    <row spans="1:5" r="115">
      <c s="4" r="A115" t="s">
        <v>39</v>
      </c>
      <c s="5" r="B115" t="n">
        <v>345569</v>
      </c>
      <c s="5" r="C115" t="n">
        <v>361899</v>
      </c>
    </row>
    <row spans="1:5" r="116">
      <c s="4" r="A116" t="s">
        <v>40</v>
      </c>
      <c s="5" r="B116" t="n">
        <v>1205056</v>
      </c>
      <c s="5" r="C116" t="n">
        <v>1196418</v>
      </c>
    </row>
    <row spans="1:5" r="117">
      <c s="4" r="A117" t="s">
        <v>530</v>
      </c>
      <c s="5" r="B117" t="n">
        <v>512318</v>
      </c>
      <c s="5" r="C117" t="n">
        <v>493058</v>
      </c>
    </row>
    <row spans="1:5" r="118">
      <c s="4" r="A118" t="s">
        <v>42</v>
      </c>
      <c s="5" r="B118" t="n">
        <v>185767</v>
      </c>
      <c s="5" r="C118" t="n">
        <v>173738</v>
      </c>
    </row>
    <row spans="1:5" r="119">
      <c s="4" r="A119" t="s">
        <v>533</v>
      </c>
      <c s="5" r="B119" t="n">
        <v>930412</v>
      </c>
      <c s="5" r="C119" t="n">
        <v>914895</v>
      </c>
    </row>
    <row spans="1:5" r="120">
      <c s="4" r="A120" t="s">
        <v>534</v>
      </c>
      <c s="5" r="B120" t="n">
        <v>700000</v>
      </c>
      <c s="5" r="C120" t="n">
        <v>700000</v>
      </c>
    </row>
    <row spans="1:5" r="121">
      <c s="4" r="A121" t="s">
        <v>43</v>
      </c>
      <c s="5" r="B121" t="n">
        <v>842</v>
      </c>
      <c s="5" r="C121" t="n">
        <v>828</v>
      </c>
    </row>
    <row spans="1:5" r="122">
      <c s="4" r="A122" t="s">
        <v>44</v>
      </c>
      <c s="5" r="B122" t="n">
        <v>5675</v>
      </c>
      <c s="5" r="C122" t="n">
        <v>6814</v>
      </c>
    </row>
    <row spans="1:5" r="123">
      <c s="4" r="A123" t="s">
        <v>36</v>
      </c>
      <c s="5" r="B123" t="n">
        <v>56304</v>
      </c>
      <c s="5" r="C123" t="n">
        <v>57714</v>
      </c>
    </row>
    <row spans="1:5" r="124">
      <c s="4" r="A124" t="s">
        <v>45</v>
      </c>
      <c s="5" r="B124" t="n">
        <v>113133</v>
      </c>
      <c s="5" r="C124" t="n">
        <v>98139</v>
      </c>
    </row>
    <row spans="1:5" r="125">
      <c s="4" r="A125" t="s">
        <v>46</v>
      </c>
      <c s="5" r="B125" t="n">
        <v>5624624</v>
      </c>
      <c s="5" r="C125" t="n">
        <v>5578071</v>
      </c>
    </row>
    <row spans="1:5" r="126">
      <c s="4" r="A126" t="s">
        <v>48</v>
      </c>
      <c s="5" r="B126" t="n">
        <v>209244</v>
      </c>
      <c s="5" r="C126" t="n">
        <v>257591</v>
      </c>
    </row>
    <row spans="1:5" r="127">
      <c s="4" r="A127" t="s">
        <v>49</v>
      </c>
      <c s="5" r="B127" t="n">
        <v>346696</v>
      </c>
      <c s="5" r="C127" t="n">
        <v>346663</v>
      </c>
    </row>
    <row spans="1:5" r="128">
      <c s="4" r="A128" t="s">
        <v>50</v>
      </c>
      <c s="5" r="B128" t="n">
        <v>207347</v>
      </c>
      <c s="5" r="C128" t="n">
        <v>425329</v>
      </c>
    </row>
    <row spans="1:5" r="129">
      <c s="4" r="A129" t="s">
        <v>535</v>
      </c>
      <c s="5" r="C129" t="n">
        <v>17337</v>
      </c>
    </row>
    <row spans="1:5" r="130">
      <c s="4" r="A130" t="s">
        <v>52</v>
      </c>
      <c s="5" r="B130" t="n">
        <v>624360</v>
      </c>
      <c s="5" r="C130" t="n">
        <v>337184</v>
      </c>
    </row>
    <row spans="1:5" r="131">
      <c s="4" r="A131" t="s">
        <v>54</v>
      </c>
      <c s="5" r="B131" t="n">
        <v>16</v>
      </c>
      <c s="5" r="C131" t="n">
        <v>16</v>
      </c>
    </row>
    <row spans="1:5" r="132">
      <c s="4" r="A132" t="s">
        <v>55</v>
      </c>
      <c s="5" r="B132" t="n">
        <v>624376</v>
      </c>
      <c s="5" r="C132" t="n">
        <v>337200</v>
      </c>
    </row>
    <row spans="1:5" r="133">
      <c s="4" r="A133" t="s">
        <v>56</v>
      </c>
      <c s="5" r="B133" t="n">
        <v>1380</v>
      </c>
      <c s="5" r="C133" t="n">
        <v>2734</v>
      </c>
    </row>
    <row spans="1:5" r="134">
      <c s="4" r="A134" t="s">
        <v>58</v>
      </c>
      <c s="5" r="B134" t="n">
        <v>60873</v>
      </c>
      <c s="5" r="C134" t="n">
        <v>58357</v>
      </c>
    </row>
    <row spans="1:5" r="135">
      <c s="4" r="A135" t="s">
        <v>59</v>
      </c>
      <c s="5" r="B135" t="n">
        <v>1449916</v>
      </c>
      <c s="5" r="C135" t="n">
        <v>1445211</v>
      </c>
    </row>
    <row spans="1:5" r="136">
      <c s="4" r="A136" t="s">
        <v>536</v>
      </c>
      <c s="5" r="B136" t="n">
        <v>1306364</v>
      </c>
      <c s="5" r="C136" t="n">
        <v>1350424</v>
      </c>
    </row>
    <row spans="1:5" r="137">
      <c s="4" r="A137" t="s">
        <v>63</v>
      </c>
      <c s="5" r="B137" t="n">
        <v>1306364</v>
      </c>
      <c s="5" r="C137" t="n">
        <v>1350424</v>
      </c>
    </row>
    <row spans="1:5" r="138">
      <c s="4" r="A138" t="s">
        <v>64</v>
      </c>
      <c s="5" r="B138" t="n">
        <v>106438</v>
      </c>
      <c s="5" r="C138" t="n">
        <v>87486</v>
      </c>
    </row>
    <row spans="1:5" r="139">
      <c s="4" r="A139" t="s">
        <v>65</v>
      </c>
      <c s="5" r="B139" t="n">
        <v>48869</v>
      </c>
      <c s="5" r="C139" t="n">
        <v>45936</v>
      </c>
    </row>
    <row spans="1:5" r="140">
      <c s="4" r="A140" t="s">
        <v>67</v>
      </c>
      <c s="5" r="B140" t="n">
        <v>219632</v>
      </c>
      <c s="5" r="C140" t="n">
        <v>215101</v>
      </c>
    </row>
    <row spans="1:5" r="141">
      <c s="4" r="A141" t="s">
        <v>68</v>
      </c>
      <c s="7" r="B141" t="n">
        <v>3131219</v>
      </c>
      <c s="7" r="C141" t="n">
        <v>3144158</v>
      </c>
    </row>
    <row spans="1:5" r="142">
      <c s="4" r="A142" t="s">
        <v>69</v>
      </c>
    </row>
    <row spans="1:5" r="143">
      <c s="4" r="A143" t="s">
        <v>531</v>
      </c>
      <c s="7" r="B143" t="n">
        <v>2493405</v>
      </c>
      <c s="7" r="C143" t="n">
        <v>2433913</v>
      </c>
    </row>
    <row spans="1:5" r="144">
      <c s="4" r="A144" t="s">
        <v>77</v>
      </c>
      <c s="5" r="B144" t="n">
        <v>2493405</v>
      </c>
      <c s="5" r="C144" t="n">
        <v>2433913</v>
      </c>
    </row>
    <row spans="1:5" r="145">
      <c s="4" r="A145" t="s">
        <v>78</v>
      </c>
      <c s="5" r="B145" t="n">
        <v>5624624</v>
      </c>
      <c s="5" r="C145" t="n">
        <v>5578071</v>
      </c>
    </row>
    <row spans="1:5" r="146">
      <c s="4" r="A146" t="s">
        <v>540</v>
      </c>
    </row>
    <row spans="1:5" r="147">
      <c s="3" r="A147" t="s">
        <v>528</v>
      </c>
    </row>
    <row spans="1:5" r="148">
      <c s="4" r="A148" t="s">
        <v>27</v>
      </c>
      <c s="5" r="B148" t="n">
        <v>264829</v>
      </c>
      <c s="5" r="C148" t="n">
        <v>348514</v>
      </c>
      <c s="7" r="D148" t="n">
        <v>285490</v>
      </c>
      <c s="7" r="E148" t="n">
        <v>389078</v>
      </c>
    </row>
    <row spans="1:5" r="149">
      <c s="4" r="A149" t="s">
        <v>28</v>
      </c>
      <c s="5" r="B149" t="n">
        <v>64861</v>
      </c>
      <c s="5" r="C149" t="n">
        <v>27460</v>
      </c>
    </row>
    <row spans="1:5" r="150">
      <c s="4" r="A150" t="s">
        <v>529</v>
      </c>
      <c s="5" r="B150" t="n">
        <v>1011141</v>
      </c>
      <c s="5" r="C150" t="n">
        <v>1131185</v>
      </c>
    </row>
    <row spans="1:5" r="151">
      <c s="4" r="A151" t="s">
        <v>30</v>
      </c>
      <c s="5" r="B151" t="n">
        <v>122803</v>
      </c>
      <c s="5" r="C151" t="n">
        <v>166373</v>
      </c>
    </row>
    <row spans="1:5" r="152">
      <c s="4" r="A152" t="s">
        <v>31</v>
      </c>
      <c s="5" r="B152" t="n">
        <v>68452</v>
      </c>
      <c s="5" r="C152" t="n">
        <v>62689</v>
      </c>
    </row>
    <row spans="1:5" r="153">
      <c s="4" r="A153" t="s">
        <v>32</v>
      </c>
      <c s="5" r="B153" t="n">
        <v>12428</v>
      </c>
      <c s="5" r="C153" t="n">
        <v>10603</v>
      </c>
    </row>
    <row spans="1:5" r="154">
      <c s="4" r="A154" t="s">
        <v>33</v>
      </c>
      <c s="5" r="B154" t="n">
        <v>94550</v>
      </c>
      <c s="5" r="C154" t="n">
        <v>79817</v>
      </c>
    </row>
    <row spans="1:5" r="155">
      <c s="4" r="A155" t="s">
        <v>34</v>
      </c>
      <c s="5" r="B155" t="n">
        <v>64112</v>
      </c>
      <c s="5" r="C155" t="n">
        <v>65105</v>
      </c>
    </row>
    <row spans="1:5" r="156">
      <c s="4" r="A156" t="s">
        <v>35</v>
      </c>
      <c s="5" r="B156" t="n">
        <v>841</v>
      </c>
      <c s="5" r="C156" t="n">
        <v>3845</v>
      </c>
    </row>
    <row spans="1:5" r="157">
      <c s="4" r="A157" t="s">
        <v>37</v>
      </c>
      <c s="5" r="B157" t="n">
        <v>37643</v>
      </c>
      <c s="5" r="C157" t="n">
        <v>32787</v>
      </c>
    </row>
    <row spans="1:5" r="158">
      <c s="4" r="A158" t="s">
        <v>38</v>
      </c>
      <c s="5" r="B158" t="n">
        <v>1741660</v>
      </c>
      <c s="5" r="C158" t="n">
        <v>1928378</v>
      </c>
    </row>
    <row spans="1:5" r="159">
      <c s="4" r="A159" t="s">
        <v>39</v>
      </c>
      <c s="5" r="B159" t="n">
        <v>138463</v>
      </c>
      <c s="5" r="C159" t="n">
        <v>136027</v>
      </c>
    </row>
    <row spans="1:5" r="160">
      <c s="4" r="A160" t="s">
        <v>40</v>
      </c>
      <c s="5" r="B160" t="n">
        <v>1108763</v>
      </c>
      <c s="5" r="C160" t="n">
        <v>1137403</v>
      </c>
    </row>
    <row spans="1:5" r="161">
      <c s="4" r="A161" t="s">
        <v>530</v>
      </c>
      <c s="5" r="B161" t="n">
        <v>293784</v>
      </c>
      <c s="5" r="C161" t="n">
        <v>309302</v>
      </c>
    </row>
    <row spans="1:5" r="162">
      <c s="4" r="A162" t="s">
        <v>42</v>
      </c>
      <c s="5" r="B162" t="n">
        <v>36772</v>
      </c>
      <c s="5" r="C162" t="n">
        <v>44542</v>
      </c>
    </row>
    <row spans="1:5" r="163">
      <c s="4" r="A163" t="s">
        <v>43</v>
      </c>
      <c s="5" r="B163" t="n">
        <v>13026</v>
      </c>
      <c s="5" r="C163" t="n">
        <v>3802</v>
      </c>
    </row>
    <row spans="1:5" r="164">
      <c s="4" r="A164" t="s">
        <v>44</v>
      </c>
      <c s="5" r="B164" t="n">
        <v>15542</v>
      </c>
      <c s="5" r="C164" t="n">
        <v>30315</v>
      </c>
    </row>
    <row spans="1:5" r="165">
      <c s="4" r="A165" t="s">
        <v>36</v>
      </c>
      <c s="5" r="B165" t="n">
        <v>1819</v>
      </c>
      <c s="5" r="C165" t="n">
        <v>1798</v>
      </c>
    </row>
    <row spans="1:5" r="166">
      <c s="4" r="A166" t="s">
        <v>45</v>
      </c>
      <c s="5" r="B166" t="n">
        <v>35744</v>
      </c>
      <c s="5" r="C166" t="n">
        <v>37223</v>
      </c>
    </row>
    <row spans="1:5" r="167">
      <c s="4" r="A167" t="s">
        <v>46</v>
      </c>
      <c s="5" r="B167" t="n">
        <v>3385573</v>
      </c>
      <c s="5" r="C167" t="n">
        <v>3628790</v>
      </c>
    </row>
    <row spans="1:5" r="168">
      <c s="4" r="A168" t="s">
        <v>48</v>
      </c>
      <c s="5" r="B168" t="n">
        <v>535616</v>
      </c>
      <c s="5" r="C168" t="n">
        <v>550398</v>
      </c>
    </row>
    <row spans="1:5" r="169">
      <c s="4" r="A169" t="s">
        <v>49</v>
      </c>
      <c s="5" r="B169" t="n">
        <v>230645</v>
      </c>
      <c s="5" r="C169" t="n">
        <v>276525</v>
      </c>
    </row>
    <row spans="1:5" r="170">
      <c s="4" r="A170" t="s">
        <v>50</v>
      </c>
      <c s="5" r="B170" t="n">
        <v>213761</v>
      </c>
      <c s="5" r="C170" t="n">
        <v>363529</v>
      </c>
    </row>
    <row spans="1:5" r="171">
      <c s="4" r="A171" t="s">
        <v>52</v>
      </c>
      <c s="5" r="B171" t="n">
        <v>119232</v>
      </c>
      <c s="5" r="C171" t="n">
        <v>164001</v>
      </c>
    </row>
    <row spans="1:5" r="172">
      <c s="4" r="A172" t="s">
        <v>54</v>
      </c>
      <c s="5" r="B172" t="n">
        <v>879</v>
      </c>
      <c s="5" r="C172" t="n">
        <v>9</v>
      </c>
    </row>
    <row spans="1:5" r="173">
      <c s="4" r="A173" t="s">
        <v>55</v>
      </c>
      <c s="5" r="B173" t="n">
        <v>120111</v>
      </c>
      <c s="5" r="C173" t="n">
        <v>168850</v>
      </c>
    </row>
    <row spans="1:5" r="174">
      <c s="4" r="A174" t="s">
        <v>56</v>
      </c>
      <c s="5" r="B174" t="n">
        <v>14</v>
      </c>
      <c s="5" r="C174" t="n">
        <v>23</v>
      </c>
    </row>
    <row spans="1:5" r="175">
      <c s="4" r="A175" t="s">
        <v>57</v>
      </c>
      <c s="5" r="B175" t="n">
        <v>1625</v>
      </c>
      <c s="5" r="C175" t="n">
        <v>23229</v>
      </c>
    </row>
    <row spans="1:5" r="176">
      <c s="4" r="A176" t="s">
        <v>58</v>
      </c>
      <c s="5" r="B176" t="n">
        <v>5489</v>
      </c>
      <c s="5" r="C176" t="n">
        <v>4131</v>
      </c>
    </row>
    <row spans="1:5" r="177">
      <c s="4" r="A177" t="s">
        <v>59</v>
      </c>
      <c s="5" r="B177" t="n">
        <v>1107261</v>
      </c>
      <c s="5" r="C177" t="n">
        <v>1386685</v>
      </c>
    </row>
    <row spans="1:5" r="178">
      <c s="4" r="A178" t="s">
        <v>62</v>
      </c>
      <c s="5" r="B178" t="n">
        <v>7</v>
      </c>
      <c s="5" r="C178" t="n">
        <v>26</v>
      </c>
    </row>
    <row spans="1:5" r="179">
      <c s="4" r="A179" t="s">
        <v>536</v>
      </c>
      <c s="5" r="B179" t="n">
        <v>1053201</v>
      </c>
      <c s="5" r="C179" t="n">
        <v>1023763</v>
      </c>
    </row>
    <row spans="1:5" r="180">
      <c s="4" r="A180" t="s">
        <v>63</v>
      </c>
      <c s="5" r="B180" t="n">
        <v>1053208</v>
      </c>
      <c s="5" r="C180" t="n">
        <v>1023789</v>
      </c>
    </row>
    <row spans="1:5" r="181">
      <c s="4" r="A181" t="s">
        <v>57</v>
      </c>
      <c s="5" r="B181" t="n">
        <v>23194</v>
      </c>
      <c s="5" r="C181" t="n">
        <v>19614</v>
      </c>
    </row>
    <row spans="1:5" r="182">
      <c s="4" r="A182" t="s">
        <v>64</v>
      </c>
      <c s="5" r="B182" t="n">
        <v>60856</v>
      </c>
      <c s="5" r="C182" t="n">
        <v>61747</v>
      </c>
    </row>
    <row spans="1:5" r="183">
      <c s="4" r="A183" t="s">
        <v>65</v>
      </c>
      <c s="5" r="C183" t="n">
        <v>67</v>
      </c>
    </row>
    <row spans="1:5" r="184">
      <c s="4" r="A184" t="s">
        <v>66</v>
      </c>
      <c s="5" r="B184" t="n">
        <v>91028</v>
      </c>
      <c s="5" r="C184" t="n">
        <v>92923</v>
      </c>
    </row>
    <row spans="1:5" r="185">
      <c s="4" r="A185" t="s">
        <v>67</v>
      </c>
      <c s="5" r="B185" t="n">
        <v>75678</v>
      </c>
      <c s="5" r="C185" t="n">
        <v>87502</v>
      </c>
    </row>
    <row spans="1:5" r="186">
      <c s="4" r="A186" t="s">
        <v>68</v>
      </c>
      <c s="7" r="B186" t="n">
        <v>2411225</v>
      </c>
      <c s="7" r="C186" t="n">
        <v>2672327</v>
      </c>
    </row>
    <row spans="1:5" r="187">
      <c s="4" r="A187" t="s">
        <v>69</v>
      </c>
    </row>
    <row spans="1:5" r="188">
      <c s="4" r="A188" t="s">
        <v>531</v>
      </c>
      <c s="7" r="B188" t="n">
        <v>930412</v>
      </c>
      <c s="7" r="C188" t="n">
        <v>914895</v>
      </c>
    </row>
    <row spans="1:5" r="189">
      <c s="4" r="A189" t="s">
        <v>76</v>
      </c>
      <c s="5" r="B189" t="n">
        <v>43936</v>
      </c>
      <c s="5" r="C189" t="n">
        <v>41568</v>
      </c>
    </row>
    <row spans="1:5" r="190">
      <c s="4" r="A190" t="s">
        <v>77</v>
      </c>
      <c s="5" r="B190" t="n">
        <v>974348</v>
      </c>
      <c s="5" r="C190" t="n">
        <v>956463</v>
      </c>
    </row>
    <row spans="1:5" r="191">
      <c s="4" r="A191" t="s">
        <v>78</v>
      </c>
      <c s="5" r="B191" t="n">
        <v>3385573</v>
      </c>
      <c s="5" r="C191" t="n">
        <v>3628790</v>
      </c>
    </row>
    <row spans="1:5" r="192">
      <c s="4" r="A192" t="s">
        <v>53</v>
      </c>
      <c s="5" r="C192" t="n">
        <v>4840</v>
      </c>
    </row>
    <row spans="1:5" r="193">
      <c s="4" r="A193" t="s">
        <v>79</v>
      </c>
    </row>
    <row spans="1:5" r="194">
      <c s="3" r="A194" t="s">
        <v>528</v>
      </c>
    </row>
    <row spans="1:5" r="195">
      <c s="4" r="A195" t="s">
        <v>80</v>
      </c>
      <c s="5" r="B195" t="n">
        <v>800000</v>
      </c>
      <c s="5" r="C195" t="n">
        <v>800000</v>
      </c>
    </row>
    <row spans="1:5" r="196">
      <c s="4" r="A196" t="s">
        <v>541</v>
      </c>
    </row>
    <row spans="1:5" r="197">
      <c s="3" r="A197" t="s">
        <v>528</v>
      </c>
    </row>
    <row spans="1:5" r="198">
      <c s="4" r="A198" t="s">
        <v>80</v>
      </c>
      <c s="5" r="B198" t="n">
        <v>800000</v>
      </c>
      <c s="5" r="C198" t="n">
        <v>800000</v>
      </c>
    </row>
    <row spans="1:5" r="199">
      <c s="4" r="A199" t="s">
        <v>81</v>
      </c>
    </row>
    <row spans="1:5" r="200">
      <c s="3" r="A200" t="s">
        <v>528</v>
      </c>
    </row>
    <row spans="1:5" r="201">
      <c s="4" r="A201" t="s">
        <v>80</v>
      </c>
      <c s="5" r="B201" t="n">
        <v>426774</v>
      </c>
      <c s="5" r="C201" t="n">
        <v>426813</v>
      </c>
    </row>
    <row spans="1:5" r="202">
      <c s="4" r="A202" t="s">
        <v>542</v>
      </c>
    </row>
    <row spans="1:5" r="203">
      <c s="3" r="A203" t="s">
        <v>528</v>
      </c>
    </row>
    <row spans="1:5" r="204">
      <c s="4" r="A204" t="s">
        <v>80</v>
      </c>
      <c s="7" r="B204" t="n">
        <v>426774</v>
      </c>
      <c s="7" r="C204" t="n">
        <v>426813</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43</v>
      </c>
      <c s="2" r="B1" t="s">
        <v>2</v>
      </c>
      <c s="2" r="C1" t="s">
        <v>25</v>
      </c>
    </row>
    <row spans="1:3" r="2">
      <c s="4" r="A2" t="s">
        <v>79</v>
      </c>
    </row>
    <row spans="1:3" r="3">
      <c s="3" r="A3" t="s">
        <v>528</v>
      </c>
    </row>
    <row spans="1:3" r="4">
      <c s="4" r="A4" t="s">
        <v>331</v>
      </c>
      <c s="4" r="B4" t="s">
        <v>91</v>
      </c>
      <c s="4" r="C4" t="s">
        <v>91</v>
      </c>
    </row>
    <row spans="1:3" r="5">
      <c s="4" r="A5" t="s">
        <v>81</v>
      </c>
    </row>
    <row spans="1:3" r="6">
      <c s="3" r="A6" t="s">
        <v>528</v>
      </c>
    </row>
    <row spans="1:3" r="7">
      <c s="4" r="A7" t="s">
        <v>331</v>
      </c>
      <c s="4" r="B7" t="s">
        <v>93</v>
      </c>
      <c s="4" r="C7" t="s">
        <v>93</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6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32</v>
      </c>
      <c s="2" r="B1" t="s">
        <v>1</v>
      </c>
    </row>
    <row spans="1:3" r="2">
      <c s="2" r="B2" t="s">
        <v>2</v>
      </c>
      <c s="2" r="C2" t="s">
        <v>96</v>
      </c>
    </row>
    <row spans="1:3" r="3">
      <c s="3" r="A3" t="s">
        <v>133</v>
      </c>
    </row>
    <row spans="1:3" r="4">
      <c s="4" r="A4" t="s">
        <v>113</v>
      </c>
      <c s="7" r="B4" t="n">
        <v>226291</v>
      </c>
      <c s="7" r="C4" t="n">
        <v>198141</v>
      </c>
    </row>
    <row spans="1:3" r="5">
      <c s="3" r="A5" t="s">
        <v>134</v>
      </c>
    </row>
    <row spans="1:3" r="6">
      <c s="4" r="A6" t="s">
        <v>102</v>
      </c>
      <c s="5" r="B6" t="n">
        <v>140451</v>
      </c>
      <c s="5" r="C6" t="n">
        <v>128498</v>
      </c>
    </row>
    <row spans="1:3" r="7">
      <c s="4" r="A7" t="s">
        <v>135</v>
      </c>
      <c s="5" r="B7" t="n">
        <v>7264</v>
      </c>
      <c s="5" r="C7" t="n">
        <v>3645</v>
      </c>
    </row>
    <row spans="1:3" r="8">
      <c s="4" r="A8" t="s">
        <v>136</v>
      </c>
      <c s="5" r="B8" t="n">
        <v>-74135</v>
      </c>
      <c s="5" r="C8" t="n">
        <v>-33277</v>
      </c>
    </row>
    <row spans="1:3" r="9">
      <c s="4" r="A9" t="s">
        <v>137</v>
      </c>
      <c s="5" r="B9" t="n">
        <v>-18</v>
      </c>
      <c s="5" r="C9" t="n">
        <v>-11165</v>
      </c>
    </row>
    <row spans="1:3" r="10">
      <c s="4" r="A10" t="s">
        <v>138</v>
      </c>
      <c s="5" r="B10" t="n">
        <v>-6488</v>
      </c>
      <c s="5" r="C10" t="n">
        <v>-23028</v>
      </c>
    </row>
    <row spans="1:3" r="11">
      <c s="4" r="A11" t="s">
        <v>106</v>
      </c>
      <c s="5" r="B11" t="n">
        <v>-22144</v>
      </c>
      <c s="5" r="C11" t="n">
        <v>-24264</v>
      </c>
    </row>
    <row spans="1:3" r="12">
      <c s="4" r="A12" t="s">
        <v>139</v>
      </c>
      <c s="5" r="B12" t="n">
        <v>4412</v>
      </c>
      <c s="5" r="C12" t="n">
        <v>4507</v>
      </c>
    </row>
    <row spans="1:3" r="13">
      <c s="4" r="A13" t="s">
        <v>140</v>
      </c>
      <c s="5" r="B13" t="n">
        <v>-2410</v>
      </c>
      <c s="5" r="C13" t="n">
        <v>-7884</v>
      </c>
    </row>
    <row spans="1:3" r="14">
      <c s="4" r="A14" t="s">
        <v>141</v>
      </c>
      <c s="5" r="B14" t="n">
        <v>29132</v>
      </c>
      <c s="5" r="C14" t="n">
        <v>24471</v>
      </c>
    </row>
    <row spans="1:3" r="15">
      <c s="4" r="A15" t="s">
        <v>142</v>
      </c>
      <c s="5" r="B15" t="n">
        <v>-1078</v>
      </c>
      <c s="5" r="C15" t="n">
        <v>-2158</v>
      </c>
    </row>
    <row spans="1:3" r="16">
      <c s="4" r="A16" t="s">
        <v>143</v>
      </c>
      <c s="5" r="B16" t="n">
        <v>13174</v>
      </c>
      <c s="5" r="C16" t="n">
        <v>9297</v>
      </c>
    </row>
    <row spans="1:3" r="17">
      <c s="4" r="A17" t="s">
        <v>144</v>
      </c>
      <c s="5" r="B17" t="n">
        <v>6262</v>
      </c>
      <c s="5" r="C17" t="n">
        <v>6199</v>
      </c>
    </row>
    <row spans="1:3" r="18">
      <c s="4" r="A18" t="s">
        <v>145</v>
      </c>
      <c s="5" r="B18" t="n">
        <v>-42653</v>
      </c>
      <c s="5" r="C18" t="n">
        <v>-35728</v>
      </c>
    </row>
    <row spans="1:3" r="19">
      <c s="4" r="A19" t="s">
        <v>146</v>
      </c>
      <c s="5" r="B19" t="n">
        <v>35596</v>
      </c>
      <c s="5" r="C19" t="n">
        <v>32786</v>
      </c>
    </row>
    <row spans="1:3" r="20">
      <c s="4" r="A20" t="s">
        <v>147</v>
      </c>
      <c s="5" r="B20" t="n">
        <v>113769</v>
      </c>
      <c s="5" r="C20" t="n">
        <v>-123958</v>
      </c>
    </row>
    <row spans="1:3" r="21">
      <c s="4" r="A21" t="s">
        <v>148</v>
      </c>
      <c s="5" r="B21" t="n">
        <v>-43118</v>
      </c>
      <c s="5" r="C21" t="n">
        <v>-21841</v>
      </c>
    </row>
    <row spans="1:3" r="22">
      <c s="4" r="A22" t="s">
        <v>149</v>
      </c>
      <c s="5" r="B22" t="n">
        <v>-3417</v>
      </c>
      <c s="5" r="C22" t="n">
        <v>4438</v>
      </c>
    </row>
    <row spans="1:3" r="23">
      <c s="4" r="A23" t="s">
        <v>150</v>
      </c>
      <c s="5" r="B23" t="n">
        <v>-9767</v>
      </c>
      <c s="5" r="C23" t="n">
        <v>-62939</v>
      </c>
    </row>
    <row spans="1:3" r="24">
      <c s="4" r="A24" t="s">
        <v>151</v>
      </c>
      <c s="5" r="B24" t="n">
        <v>-390333</v>
      </c>
      <c s="5" r="C24" t="n">
        <v>-223419</v>
      </c>
    </row>
    <row spans="1:3" r="25">
      <c s="4" r="A25" t="s">
        <v>152</v>
      </c>
      <c s="5" r="B25" t="n">
        <v>-14125</v>
      </c>
      <c s="5" r="C25" t="n">
        <v>-72131</v>
      </c>
    </row>
    <row spans="1:3" r="26">
      <c s="4" r="A26" t="s">
        <v>153</v>
      </c>
      <c s="5" r="B26" t="n">
        <v>-4971</v>
      </c>
      <c s="5" r="C26" t="n">
        <v>10820</v>
      </c>
    </row>
    <row spans="1:3" r="27">
      <c s="4" r="A27" t="s">
        <v>154</v>
      </c>
      <c s="5" r="B27" t="n">
        <v>-3885</v>
      </c>
      <c s="5" r="C27" t="n">
        <v>-4994</v>
      </c>
    </row>
    <row spans="1:3" r="28">
      <c s="4" r="A28" t="s">
        <v>155</v>
      </c>
      <c s="5" r="B28" t="n">
        <v>-42191</v>
      </c>
      <c s="5" r="C28" t="n">
        <v>-223984</v>
      </c>
    </row>
    <row spans="1:3" r="29">
      <c s="3" r="A29" t="s">
        <v>156</v>
      </c>
    </row>
    <row spans="1:3" r="30">
      <c s="4" r="A30" t="s">
        <v>157</v>
      </c>
      <c s="5" r="B30" t="n">
        <v>-50388</v>
      </c>
      <c s="5" r="C30" t="n">
        <v>-53605</v>
      </c>
    </row>
    <row spans="1:3" r="31">
      <c s="4" r="A31" t="s">
        <v>158</v>
      </c>
      <c s="5" r="B31" t="n">
        <v>-94975</v>
      </c>
      <c s="5" r="C31" t="n">
        <v>-29777</v>
      </c>
    </row>
    <row spans="1:3" r="32">
      <c s="4" r="A32" t="s">
        <v>159</v>
      </c>
      <c s="5" r="B32" t="n">
        <v>-27571</v>
      </c>
      <c s="5" r="C32" t="n">
        <v>-25440</v>
      </c>
    </row>
    <row spans="1:3" r="33">
      <c s="4" r="A33" t="s">
        <v>160</v>
      </c>
      <c s="5" r="B33" t="n">
        <v>27269</v>
      </c>
      <c s="5" r="C33" t="n">
        <v>22847</v>
      </c>
    </row>
    <row spans="1:3" r="34">
      <c s="4" r="A34" t="s">
        <v>161</v>
      </c>
      <c s="5" r="C34" t="n">
        <v>68183</v>
      </c>
    </row>
    <row spans="1:3" r="35">
      <c s="4" r="A35" t="s">
        <v>162</v>
      </c>
      <c s="5" r="B35" t="n">
        <v>-1411</v>
      </c>
      <c s="5" r="C35" t="n">
        <v>-5144</v>
      </c>
    </row>
    <row spans="1:3" r="36">
      <c s="4" r="A36" t="s">
        <v>163</v>
      </c>
      <c s="5" r="B36" t="n">
        <v>12615</v>
      </c>
      <c s="5" r="C36" t="n">
        <v>12820</v>
      </c>
    </row>
    <row spans="1:3" r="37">
      <c s="4" r="A37" t="s">
        <v>164</v>
      </c>
      <c s="5" r="B37" t="n">
        <v>-38678</v>
      </c>
      <c s="5" r="C37" t="n">
        <v>14201</v>
      </c>
    </row>
    <row spans="1:3" r="38">
      <c s="4" r="A38" t="s">
        <v>165</v>
      </c>
      <c s="5" r="B38" t="n">
        <v>-23453</v>
      </c>
      <c s="5" r="C38" t="n">
        <v>-41466</v>
      </c>
    </row>
    <row spans="1:3" r="39">
      <c s="4" r="A39" t="s">
        <v>166</v>
      </c>
      <c s="5" r="B39" t="n">
        <v>24563</v>
      </c>
      <c s="5" r="C39" t="n">
        <v>35056</v>
      </c>
    </row>
    <row spans="1:3" r="40">
      <c s="4" r="A40" t="s">
        <v>167</v>
      </c>
      <c s="5" r="B40" t="n">
        <v>1192</v>
      </c>
      <c s="5" r="C40" t="n">
        <v>327</v>
      </c>
    </row>
    <row spans="1:3" r="41">
      <c s="4" r="A41" t="s">
        <v>168</v>
      </c>
      <c s="5" r="B41" t="n">
        <v>-170837</v>
      </c>
      <c s="5" r="C41" t="n">
        <v>-1998</v>
      </c>
    </row>
    <row spans="1:3" r="42">
      <c s="3" r="A42" t="s">
        <v>169</v>
      </c>
    </row>
    <row spans="1:3" r="43">
      <c s="4" r="A43" t="s">
        <v>170</v>
      </c>
      <c s="5" r="B43" t="n">
        <v>500000</v>
      </c>
    </row>
    <row spans="1:3" r="44">
      <c s="4" r="A44" t="s">
        <v>171</v>
      </c>
      <c s="5" r="B44" t="n">
        <v>-648738</v>
      </c>
      <c s="5" r="C44" t="n">
        <v>-19825</v>
      </c>
    </row>
    <row spans="1:3" r="45">
      <c s="4" r="A45" t="s">
        <v>172</v>
      </c>
      <c s="5" r="B45" t="n">
        <v>831000</v>
      </c>
      <c s="5" r="C45" t="n">
        <v>1154568</v>
      </c>
    </row>
    <row spans="1:3" r="46">
      <c s="4" r="A46" t="s">
        <v>173</v>
      </c>
      <c s="5" r="B46" t="n">
        <v>-835512</v>
      </c>
      <c s="5" r="C46" t="n">
        <v>-962315</v>
      </c>
    </row>
    <row spans="1:3" r="47">
      <c s="4" r="A47" t="s">
        <v>174</v>
      </c>
      <c s="5" r="C47" t="n">
        <v>3575</v>
      </c>
    </row>
    <row spans="1:3" r="48">
      <c s="4" r="A48" t="s">
        <v>175</v>
      </c>
      <c s="5" r="B48" t="n">
        <v>-776</v>
      </c>
      <c s="5" r="C48" t="n">
        <v>-22990</v>
      </c>
    </row>
    <row spans="1:3" r="49">
      <c s="4" r="A49" t="s">
        <v>176</v>
      </c>
      <c s="5" r="B49" t="n">
        <v>4404</v>
      </c>
      <c s="5" r="C49" t="n">
        <v>4885</v>
      </c>
    </row>
    <row spans="1:3" r="50">
      <c s="4" r="A50" t="s">
        <v>177</v>
      </c>
      <c s="5" r="C50" t="n">
        <v>-32984</v>
      </c>
    </row>
    <row spans="1:3" r="51">
      <c s="4" r="A51" t="s">
        <v>178</v>
      </c>
      <c s="5" r="B51" t="n">
        <v>569</v>
      </c>
      <c s="5" r="C51" t="n">
        <v>6538</v>
      </c>
    </row>
    <row spans="1:3" r="52">
      <c s="4" r="A52" t="s">
        <v>179</v>
      </c>
      <c s="5" r="B52" t="n">
        <v>-5113</v>
      </c>
      <c s="5" r="C52" t="n">
        <v>-15</v>
      </c>
    </row>
    <row spans="1:3" r="53">
      <c s="4" r="A53" t="s">
        <v>180</v>
      </c>
      <c s="5" r="B53" t="n">
        <v>3214</v>
      </c>
      <c s="5" r="C53" t="n">
        <v>2209</v>
      </c>
    </row>
    <row spans="1:3" r="54">
      <c s="4" r="A54" t="s">
        <v>142</v>
      </c>
      <c s="5" r="B54" t="n">
        <v>1078</v>
      </c>
      <c s="5" r="C54" t="n">
        <v>2158</v>
      </c>
    </row>
    <row spans="1:3" r="55">
      <c s="4" r="A55" t="s">
        <v>181</v>
      </c>
      <c s="5" r="B55" t="n">
        <v>4405</v>
      </c>
      <c s="5" r="C55" t="n">
        <v>574</v>
      </c>
    </row>
    <row spans="1:3" r="56">
      <c s="4" r="A56" t="s">
        <v>182</v>
      </c>
      <c s="5" r="B56" t="n">
        <v>-10637</v>
      </c>
      <c s="5" r="C56" t="n">
        <v>-24120</v>
      </c>
    </row>
    <row spans="1:3" r="57">
      <c s="4" r="A57" t="s">
        <v>183</v>
      </c>
      <c s="5" r="B57" t="n">
        <v>-22225</v>
      </c>
      <c s="5" r="C57" t="n">
        <v>-104</v>
      </c>
    </row>
    <row spans="1:3" r="58">
      <c s="4" r="A58" t="s">
        <v>184</v>
      </c>
      <c s="5" r="B58" t="n">
        <v>-2138</v>
      </c>
      <c s="5" r="C58" t="n">
        <v>-1431</v>
      </c>
    </row>
    <row spans="1:3" r="59">
      <c s="4" r="A59" t="s">
        <v>185</v>
      </c>
      <c s="5" r="B59" t="n">
        <v>-180469</v>
      </c>
      <c s="5" r="C59" t="n">
        <v>110723</v>
      </c>
    </row>
    <row spans="1:3" r="60">
      <c s="4" r="A60" t="s">
        <v>186</v>
      </c>
      <c s="5" r="B60" t="n">
        <v>-10965</v>
      </c>
      <c s="5" r="C60" t="n">
        <v>5213</v>
      </c>
    </row>
    <row spans="1:3" r="61">
      <c s="4" r="A61" t="s">
        <v>187</v>
      </c>
      <c s="5" r="B61" t="n">
        <v>-404462</v>
      </c>
      <c s="5" r="C61" t="n">
        <v>-110046</v>
      </c>
    </row>
    <row spans="1:3" r="62">
      <c s="4" r="A62" t="s">
        <v>188</v>
      </c>
      <c s="5" r="B62" t="n">
        <v>740884</v>
      </c>
      <c s="5" r="C62" t="n">
        <v>491912</v>
      </c>
    </row>
    <row spans="1:3" r="63">
      <c s="4" r="A63" t="s">
        <v>189</v>
      </c>
      <c s="5" r="B63" t="n">
        <v>336422</v>
      </c>
      <c s="5" r="C63" t="n">
        <v>381866</v>
      </c>
    </row>
    <row spans="1:3" r="64">
      <c s="3" r="A64" t="s">
        <v>190</v>
      </c>
    </row>
    <row spans="1:3" r="65">
      <c s="4" r="A65" t="s">
        <v>191</v>
      </c>
      <c s="5" r="B65" t="n">
        <v>43123</v>
      </c>
      <c s="5" r="C65" t="n">
        <v>51214</v>
      </c>
    </row>
    <row spans="1:3" r="66">
      <c s="4" r="A66" t="s">
        <v>192</v>
      </c>
      <c s="7" r="B66" t="n">
        <v>148011</v>
      </c>
      <c s="7" r="C66" t="n">
        <v>182315</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E9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544</v>
      </c>
      <c s="2" r="B1" t="s">
        <v>95</v>
      </c>
      <c s="2" r="D1" t="s">
        <v>1</v>
      </c>
    </row>
    <row spans="1:5" r="2">
      <c s="2" r="B2" t="s">
        <v>2</v>
      </c>
      <c s="2" r="C2" t="s">
        <v>96</v>
      </c>
      <c s="2" r="D2" t="s">
        <v>2</v>
      </c>
      <c s="2" r="E2" t="s">
        <v>96</v>
      </c>
    </row>
    <row spans="1:5" r="3">
      <c s="3" r="A3" t="s">
        <v>528</v>
      </c>
    </row>
    <row spans="1:5" r="4">
      <c s="4" r="A4" t="s">
        <v>98</v>
      </c>
      <c s="7" r="B4" t="n">
        <v>2390506</v>
      </c>
      <c s="7" r="C4" t="n">
        <v>2126806</v>
      </c>
      <c s="7" r="D4" t="n">
        <v>4443009</v>
      </c>
      <c s="7" r="E4" t="n">
        <v>3987648</v>
      </c>
    </row>
    <row spans="1:5" r="5">
      <c s="4" r="A5" t="s">
        <v>100</v>
      </c>
      <c s="5" r="B5" t="n">
        <v>1487974</v>
      </c>
      <c s="5" r="C5" t="n">
        <v>1314473</v>
      </c>
      <c s="5" r="D5" t="n">
        <v>2778751</v>
      </c>
      <c s="5" r="E5" t="n">
        <v>2475933</v>
      </c>
    </row>
    <row spans="1:5" r="6">
      <c s="4" r="A6" t="s">
        <v>101</v>
      </c>
      <c s="5" r="B6" t="n">
        <v>610158</v>
      </c>
      <c s="5" r="C6" t="n">
        <v>566202</v>
      </c>
      <c s="5" r="D6" t="n">
        <v>1141933</v>
      </c>
      <c s="5" r="E6" t="n">
        <v>1094597</v>
      </c>
    </row>
    <row spans="1:5" r="7">
      <c s="4" r="A7" t="s">
        <v>102</v>
      </c>
      <c s="5" r="B7" t="n">
        <v>70605</v>
      </c>
      <c s="5" r="C7" t="n">
        <v>63295</v>
      </c>
      <c s="5" r="D7" t="n">
        <v>140451</v>
      </c>
      <c s="5" r="E7" t="n">
        <v>128498</v>
      </c>
    </row>
    <row spans="1:5" r="8">
      <c s="4" r="A8" t="s">
        <v>103</v>
      </c>
      <c s="5" r="B8" t="n">
        <v>2168737</v>
      </c>
      <c s="5" r="C8" t="n">
        <v>1943970</v>
      </c>
      <c s="5" r="D8" t="n">
        <v>4061135</v>
      </c>
      <c s="5" r="E8" t="n">
        <v>3699028</v>
      </c>
    </row>
    <row spans="1:5" r="9">
      <c s="4" r="A9" t="s">
        <v>104</v>
      </c>
      <c s="5" r="B9" t="n">
        <v>6986</v>
      </c>
      <c s="5" r="C9" t="n">
        <v>23170</v>
      </c>
      <c s="5" r="D9" t="n">
        <v>6986</v>
      </c>
      <c s="5" r="E9" t="n">
        <v>29867</v>
      </c>
    </row>
    <row spans="1:5" r="10">
      <c s="4" r="A10" t="s">
        <v>545</v>
      </c>
      <c s="5" r="B10" t="n">
        <v>228755</v>
      </c>
      <c s="5" r="C10" t="n">
        <v>206006</v>
      </c>
      <c s="5" r="D10" t="n">
        <v>388860</v>
      </c>
      <c s="5" r="E10" t="n">
        <v>318487</v>
      </c>
    </row>
    <row spans="1:5" r="11">
      <c s="4" r="A11" t="s">
        <v>546</v>
      </c>
      <c s="5" r="B11" t="n">
        <v>6693</v>
      </c>
      <c s="5" r="C11" t="n">
        <v>9264</v>
      </c>
      <c s="5" r="D11" t="n">
        <v>22144</v>
      </c>
      <c s="5" r="E11" t="n">
        <v>24264</v>
      </c>
    </row>
    <row spans="1:5" r="12">
      <c s="4" r="A12" t="s">
        <v>547</v>
      </c>
      <c s="5" r="B12" t="n">
        <v>-1069</v>
      </c>
      <c s="5" r="C12" t="n">
        <v>6364</v>
      </c>
      <c s="5" r="D12" t="n">
        <v>18</v>
      </c>
      <c s="5" r="E12" t="n">
        <v>11165</v>
      </c>
    </row>
    <row spans="1:5" r="13">
      <c s="4" r="A13" t="s">
        <v>108</v>
      </c>
      <c s="5" r="B13" t="n">
        <v>1402</v>
      </c>
      <c s="5" r="C13" t="n">
        <v>1146</v>
      </c>
      <c s="5" r="D13" t="n">
        <v>3699</v>
      </c>
      <c s="5" r="E13" t="n">
        <v>2723</v>
      </c>
    </row>
    <row spans="1:5" r="14">
      <c s="4" r="A14" t="s">
        <v>109</v>
      </c>
      <c s="5" r="B14" t="n">
        <v>26154</v>
      </c>
      <c s="5" r="C14" t="n">
        <v>28470</v>
      </c>
      <c s="5" r="D14" t="n">
        <v>52368</v>
      </c>
      <c s="5" r="E14" t="n">
        <v>56485</v>
      </c>
    </row>
    <row spans="1:5" r="15">
      <c s="4" r="A15" t="s">
        <v>110</v>
      </c>
      <c s="5" r="D15" t="n">
        <v>2685</v>
      </c>
    </row>
    <row spans="1:5" r="16">
      <c s="4" r="A16" t="s">
        <v>111</v>
      </c>
      <c s="5" r="B16" t="n">
        <v>209627</v>
      </c>
      <c s="5" r="C16" t="n">
        <v>194310</v>
      </c>
      <c s="5" r="D16" t="n">
        <v>359668</v>
      </c>
      <c s="5" r="E16" t="n">
        <v>300154</v>
      </c>
    </row>
    <row spans="1:5" r="17">
      <c s="4" r="A17" t="s">
        <v>548</v>
      </c>
      <c s="5" r="B17" t="n">
        <v>76474</v>
      </c>
      <c s="5" r="C17" t="n">
        <v>64111</v>
      </c>
      <c s="5" r="D17" t="n">
        <v>133377</v>
      </c>
      <c s="5" r="E17" t="n">
        <v>102013</v>
      </c>
    </row>
    <row spans="1:5" r="18">
      <c s="4" r="A18" t="s">
        <v>113</v>
      </c>
      <c s="5" r="B18" t="n">
        <v>133153</v>
      </c>
      <c s="5" r="C18" t="n">
        <v>130199</v>
      </c>
      <c s="5" r="D18" t="n">
        <v>226291</v>
      </c>
      <c s="5" r="E18" t="n">
        <v>198141</v>
      </c>
    </row>
    <row spans="1:5" r="19">
      <c s="4" r="A19" t="s">
        <v>114</v>
      </c>
      <c s="5" r="B19" t="n">
        <v>8124</v>
      </c>
      <c s="5" r="C19" t="n">
        <v>24735</v>
      </c>
      <c s="5" r="D19" t="n">
        <v>8325</v>
      </c>
      <c s="5" r="E19" t="n">
        <v>25014</v>
      </c>
    </row>
    <row spans="1:5" r="20">
      <c s="4" r="A20" t="s">
        <v>115</v>
      </c>
      <c s="5" r="B20" t="n">
        <v>125029</v>
      </c>
      <c s="5" r="C20" t="n">
        <v>105464</v>
      </c>
      <c s="5" r="D20" t="n">
        <v>217966</v>
      </c>
      <c s="5" r="E20" t="n">
        <v>173127</v>
      </c>
    </row>
    <row spans="1:5" r="21">
      <c s="4" r="A21" t="s">
        <v>532</v>
      </c>
    </row>
    <row spans="1:5" r="22">
      <c s="3" r="A22" t="s">
        <v>528</v>
      </c>
    </row>
    <row spans="1:5" r="23">
      <c s="4" r="A23" t="s">
        <v>108</v>
      </c>
      <c s="5" r="B23" t="n">
        <v>-130148</v>
      </c>
      <c s="5" r="C23" t="n">
        <v>-44115</v>
      </c>
      <c s="5" r="D23" t="n">
        <v>-185515</v>
      </c>
      <c s="5" r="E23" t="n">
        <v>-96380</v>
      </c>
    </row>
    <row spans="1:5" r="24">
      <c s="4" r="A24" t="s">
        <v>109</v>
      </c>
      <c s="5" r="B24" t="n">
        <v>-130148</v>
      </c>
      <c s="5" r="C24" t="n">
        <v>-44115</v>
      </c>
      <c s="5" r="D24" t="n">
        <v>-185515</v>
      </c>
      <c s="5" r="E24" t="n">
        <v>-96380</v>
      </c>
    </row>
    <row spans="1:5" r="25">
      <c s="4" r="A25" t="s">
        <v>549</v>
      </c>
      <c s="5" r="B25" t="n">
        <v>-347831</v>
      </c>
      <c s="5" r="C25" t="n">
        <v>-232278</v>
      </c>
      <c s="5" r="D25" t="n">
        <v>-521397</v>
      </c>
      <c s="5" r="E25" t="n">
        <v>-360425</v>
      </c>
    </row>
    <row spans="1:5" r="26">
      <c s="4" r="A26" t="s">
        <v>111</v>
      </c>
      <c s="5" r="B26" t="n">
        <v>-347831</v>
      </c>
      <c s="5" r="C26" t="n">
        <v>-232278</v>
      </c>
      <c s="5" r="D26" t="n">
        <v>-521397</v>
      </c>
      <c s="5" r="E26" t="n">
        <v>-360425</v>
      </c>
    </row>
    <row spans="1:5" r="27">
      <c s="4" r="A27" t="s">
        <v>113</v>
      </c>
      <c s="5" r="B27" t="n">
        <v>-347831</v>
      </c>
      <c s="5" r="C27" t="n">
        <v>-232278</v>
      </c>
      <c s="5" r="D27" t="n">
        <v>-521397</v>
      </c>
      <c s="5" r="E27" t="n">
        <v>-360425</v>
      </c>
    </row>
    <row spans="1:5" r="28">
      <c s="4" r="A28" t="s">
        <v>115</v>
      </c>
      <c s="5" r="B28" t="n">
        <v>-347831</v>
      </c>
      <c s="5" r="C28" t="n">
        <v>-232278</v>
      </c>
      <c s="5" r="D28" t="n">
        <v>-521397</v>
      </c>
      <c s="5" r="E28" t="n">
        <v>-360425</v>
      </c>
    </row>
    <row spans="1:5" r="29">
      <c s="4" r="A29" t="s">
        <v>537</v>
      </c>
    </row>
    <row spans="1:5" r="30">
      <c s="3" r="A30" t="s">
        <v>528</v>
      </c>
    </row>
    <row spans="1:5" r="31">
      <c s="4" r="A31" t="s">
        <v>101</v>
      </c>
      <c s="5" r="B31" t="n">
        <v>12362</v>
      </c>
      <c s="5" r="C31" t="n">
        <v>10684</v>
      </c>
      <c s="5" r="D31" t="n">
        <v>25506</v>
      </c>
      <c s="5" r="E31" t="n">
        <v>20356</v>
      </c>
    </row>
    <row spans="1:5" r="32">
      <c s="4" r="A32" t="s">
        <v>103</v>
      </c>
      <c s="5" r="B32" t="n">
        <v>12362</v>
      </c>
      <c s="5" r="C32" t="n">
        <v>10684</v>
      </c>
      <c s="5" r="D32" t="n">
        <v>25506</v>
      </c>
      <c s="5" r="E32" t="n">
        <v>20356</v>
      </c>
    </row>
    <row spans="1:5" r="33">
      <c s="4" r="A33" t="s">
        <v>545</v>
      </c>
      <c s="5" r="B33" t="n">
        <v>-12362</v>
      </c>
      <c s="5" r="C33" t="n">
        <v>-10684</v>
      </c>
      <c s="5" r="D33" t="n">
        <v>-25506</v>
      </c>
      <c s="5" r="E33" t="n">
        <v>-20356</v>
      </c>
    </row>
    <row spans="1:5" r="34">
      <c s="4" r="A34" t="s">
        <v>549</v>
      </c>
      <c s="5" r="B34" t="n">
        <v>132726</v>
      </c>
      <c s="5" r="C34" t="n">
        <v>112163</v>
      </c>
      <c s="5" r="D34" t="n">
        <v>233847</v>
      </c>
      <c s="5" r="E34" t="n">
        <v>185892</v>
      </c>
    </row>
    <row spans="1:5" r="35">
      <c s="4" r="A35" t="s">
        <v>111</v>
      </c>
      <c s="5" r="B35" t="n">
        <v>120364</v>
      </c>
      <c s="5" r="C35" t="n">
        <v>101479</v>
      </c>
      <c s="5" r="D35" t="n">
        <v>208341</v>
      </c>
      <c s="5" r="E35" t="n">
        <v>165536</v>
      </c>
    </row>
    <row spans="1:5" r="36">
      <c s="4" r="A36" t="s">
        <v>548</v>
      </c>
      <c s="5" r="B36" t="n">
        <v>-4665</v>
      </c>
      <c s="5" r="C36" t="n">
        <v>-3985</v>
      </c>
      <c s="5" r="D36" t="n">
        <v>-9625</v>
      </c>
      <c s="5" r="E36" t="n">
        <v>-7591</v>
      </c>
    </row>
    <row spans="1:5" r="37">
      <c s="4" r="A37" t="s">
        <v>113</v>
      </c>
      <c s="5" r="B37" t="n">
        <v>125029</v>
      </c>
      <c s="5" r="C37" t="n">
        <v>105464</v>
      </c>
      <c s="5" r="D37" t="n">
        <v>217966</v>
      </c>
      <c s="5" r="E37" t="n">
        <v>173127</v>
      </c>
    </row>
    <row spans="1:5" r="38">
      <c s="4" r="A38" t="s">
        <v>115</v>
      </c>
      <c s="5" r="B38" t="n">
        <v>125029</v>
      </c>
      <c s="5" r="C38" t="n">
        <v>105464</v>
      </c>
      <c s="5" r="D38" t="n">
        <v>217966</v>
      </c>
      <c s="5" r="E38" t="n">
        <v>173127</v>
      </c>
    </row>
    <row spans="1:5" r="39">
      <c s="4" r="A39" t="s">
        <v>538</v>
      </c>
    </row>
    <row spans="1:5" r="40">
      <c s="3" r="A40" t="s">
        <v>528</v>
      </c>
    </row>
    <row spans="1:5" r="41">
      <c s="4" r="A41" t="s">
        <v>101</v>
      </c>
      <c s="5" r="B41" t="n">
        <v>11698</v>
      </c>
      <c s="5" r="C41" t="n">
        <v>4253</v>
      </c>
      <c s="5" r="D41" t="n">
        <v>-6922</v>
      </c>
      <c s="5" r="E41" t="n">
        <v>5652</v>
      </c>
    </row>
    <row spans="1:5" r="42">
      <c s="4" r="A42" t="s">
        <v>103</v>
      </c>
      <c s="5" r="B42" t="n">
        <v>11698</v>
      </c>
      <c s="5" r="C42" t="n">
        <v>4253</v>
      </c>
      <c s="5" r="D42" t="n">
        <v>-6922</v>
      </c>
      <c s="5" r="E42" t="n">
        <v>5652</v>
      </c>
    </row>
    <row spans="1:5" r="43">
      <c s="4" r="A43" t="s">
        <v>545</v>
      </c>
      <c s="5" r="B43" t="n">
        <v>-11698</v>
      </c>
      <c s="5" r="C43" t="n">
        <v>-4253</v>
      </c>
      <c s="5" r="D43" t="n">
        <v>6922</v>
      </c>
      <c s="5" r="E43" t="n">
        <v>-5652</v>
      </c>
    </row>
    <row spans="1:5" r="44">
      <c s="4" r="A44" t="s">
        <v>547</v>
      </c>
      <c s="5" r="B44" t="n">
        <v>1</v>
      </c>
      <c s="5" r="C44" t="n">
        <v>1</v>
      </c>
      <c s="5" r="D44" t="n">
        <v>1</v>
      </c>
      <c s="5" r="E44" t="n">
        <v>1</v>
      </c>
    </row>
    <row spans="1:5" r="45">
      <c s="4" r="A45" t="s">
        <v>108</v>
      </c>
      <c s="5" r="B45" t="n">
        <v>52361</v>
      </c>
      <c s="5" r="C45" t="n">
        <v>44115</v>
      </c>
      <c s="5" r="D45" t="n">
        <v>107728</v>
      </c>
      <c s="5" r="E45" t="n">
        <v>96385</v>
      </c>
    </row>
    <row spans="1:5" r="46">
      <c s="4" r="A46" t="s">
        <v>109</v>
      </c>
      <c s="5" r="B46" t="n">
        <v>102816</v>
      </c>
      <c s="5" r="C46" t="n">
        <v>26168</v>
      </c>
      <c s="5" r="D46" t="n">
        <v>127702</v>
      </c>
      <c s="5" r="E46" t="n">
        <v>50770</v>
      </c>
    </row>
    <row spans="1:5" r="47">
      <c s="4" r="A47" t="s">
        <v>110</v>
      </c>
      <c s="5" r="D47" t="n">
        <v>2685</v>
      </c>
    </row>
    <row spans="1:5" r="48">
      <c s="4" r="A48" t="s">
        <v>549</v>
      </c>
      <c s="5" r="B48" t="n">
        <v>171425</v>
      </c>
      <c s="5" r="C48" t="n">
        <v>103575</v>
      </c>
      <c s="5" r="D48" t="n">
        <v>243645</v>
      </c>
      <c s="5" r="E48" t="n">
        <v>160830</v>
      </c>
    </row>
    <row spans="1:5" r="49">
      <c s="4" r="A49" t="s">
        <v>111</v>
      </c>
      <c s="5" r="B49" t="n">
        <v>109273</v>
      </c>
      <c s="5" r="C49" t="n">
        <v>117270</v>
      </c>
      <c s="5" r="D49" t="n">
        <v>227909</v>
      </c>
      <c s="5" r="E49" t="n">
        <v>200794</v>
      </c>
    </row>
    <row spans="1:5" r="50">
      <c s="4" r="A50" t="s">
        <v>548</v>
      </c>
      <c s="5" r="B50" t="n">
        <v>-23453</v>
      </c>
      <c s="5" r="C50" t="n">
        <v>5107</v>
      </c>
      <c s="5" r="D50" t="n">
        <v>-5938</v>
      </c>
      <c s="5" r="E50" t="n">
        <v>14902</v>
      </c>
    </row>
    <row spans="1:5" r="51">
      <c s="4" r="A51" t="s">
        <v>113</v>
      </c>
      <c s="5" r="B51" t="n">
        <v>132726</v>
      </c>
      <c s="5" r="C51" t="n">
        <v>112163</v>
      </c>
      <c s="5" r="D51" t="n">
        <v>233847</v>
      </c>
      <c s="5" r="E51" t="n">
        <v>185892</v>
      </c>
    </row>
    <row spans="1:5" r="52">
      <c s="4" r="A52" t="s">
        <v>115</v>
      </c>
      <c s="5" r="B52" t="n">
        <v>132726</v>
      </c>
      <c s="5" r="C52" t="n">
        <v>112163</v>
      </c>
      <c s="5" r="D52" t="n">
        <v>233847</v>
      </c>
      <c s="5" r="E52" t="n">
        <v>185892</v>
      </c>
    </row>
    <row spans="1:5" r="53">
      <c s="4" r="A53" t="s">
        <v>539</v>
      </c>
    </row>
    <row spans="1:5" r="54">
      <c s="3" r="A54" t="s">
        <v>528</v>
      </c>
    </row>
    <row spans="1:5" r="55">
      <c s="4" r="A55" t="s">
        <v>98</v>
      </c>
      <c s="5" r="B55" t="n">
        <v>1341591</v>
      </c>
      <c s="5" r="C55" t="n">
        <v>1168544</v>
      </c>
      <c s="5" r="D55" t="n">
        <v>2499462</v>
      </c>
      <c s="5" r="E55" t="n">
        <v>2125182</v>
      </c>
    </row>
    <row spans="1:5" r="56">
      <c s="4" r="A56" t="s">
        <v>100</v>
      </c>
      <c s="5" r="B56" t="n">
        <v>849131</v>
      </c>
      <c s="5" r="C56" t="n">
        <v>728165</v>
      </c>
      <c s="5" r="D56" t="n">
        <v>1566774</v>
      </c>
      <c s="5" r="E56" t="n">
        <v>1323082</v>
      </c>
    </row>
    <row spans="1:5" r="57">
      <c s="4" r="A57" t="s">
        <v>101</v>
      </c>
      <c s="5" r="B57" t="n">
        <v>301412</v>
      </c>
      <c s="5" r="C57" t="n">
        <v>270637</v>
      </c>
      <c s="5" r="D57" t="n">
        <v>585999</v>
      </c>
      <c s="5" r="E57" t="n">
        <v>524622</v>
      </c>
    </row>
    <row spans="1:5" r="58">
      <c s="4" r="A58" t="s">
        <v>102</v>
      </c>
      <c s="5" r="B58" t="n">
        <v>39282</v>
      </c>
      <c s="5" r="C58" t="n">
        <v>31991</v>
      </c>
      <c s="5" r="D58" t="n">
        <v>75809</v>
      </c>
      <c s="5" r="E58" t="n">
        <v>63172</v>
      </c>
    </row>
    <row spans="1:5" r="59">
      <c s="4" r="A59" t="s">
        <v>103</v>
      </c>
      <c s="5" r="B59" t="n">
        <v>1189825</v>
      </c>
      <c s="5" r="C59" t="n">
        <v>1030793</v>
      </c>
      <c s="5" r="D59" t="n">
        <v>2228582</v>
      </c>
      <c s="5" r="E59" t="n">
        <v>1910876</v>
      </c>
    </row>
    <row spans="1:5" r="60">
      <c s="4" r="A60" t="s">
        <v>104</v>
      </c>
      <c s="5" r="B60" t="n">
        <v>141</v>
      </c>
      <c s="5" r="D60" t="n">
        <v>141</v>
      </c>
      <c s="5" r="E60" t="n">
        <v>6697</v>
      </c>
    </row>
    <row spans="1:5" r="61">
      <c s="4" r="A61" t="s">
        <v>545</v>
      </c>
      <c s="5" r="B61" t="n">
        <v>151907</v>
      </c>
      <c s="5" r="C61" t="n">
        <v>137751</v>
      </c>
      <c s="5" r="D61" t="n">
        <v>271021</v>
      </c>
      <c s="5" r="E61" t="n">
        <v>221003</v>
      </c>
    </row>
    <row spans="1:5" r="62">
      <c s="4" r="A62" t="s">
        <v>546</v>
      </c>
      <c s="5" r="B62" t="n">
        <v>8591</v>
      </c>
      <c s="5" r="C62" t="n">
        <v>8802</v>
      </c>
      <c s="5" r="D62" t="n">
        <v>23912</v>
      </c>
      <c s="5" r="E62" t="n">
        <v>26004</v>
      </c>
    </row>
    <row spans="1:5" r="63">
      <c s="4" r="A63" t="s">
        <v>547</v>
      </c>
      <c s="5" r="B63" t="n">
        <v>335</v>
      </c>
      <c s="5" r="C63" t="n">
        <v>757</v>
      </c>
      <c s="5" r="D63" t="n">
        <v>1259</v>
      </c>
      <c s="5" r="E63" t="n">
        <v>1599</v>
      </c>
    </row>
    <row spans="1:5" r="64">
      <c s="4" r="A64" t="s">
        <v>108</v>
      </c>
      <c s="5" r="B64" t="n">
        <v>78199</v>
      </c>
      <c s="5" r="C64" t="n">
        <v>531</v>
      </c>
      <c s="5" r="D64" t="n">
        <v>78873</v>
      </c>
      <c s="5" r="E64" t="n">
        <v>1131</v>
      </c>
    </row>
    <row spans="1:5" r="65">
      <c s="4" r="A65" t="s">
        <v>109</v>
      </c>
      <c s="5" r="B65" t="n">
        <v>36373</v>
      </c>
      <c s="5" r="C65" t="n">
        <v>22688</v>
      </c>
      <c s="5" r="D65" t="n">
        <v>75775</v>
      </c>
      <c s="5" r="E65" t="n">
        <v>64714</v>
      </c>
    </row>
    <row spans="1:5" r="66">
      <c s="4" r="A66" t="s">
        <v>550</v>
      </c>
      <c s="5" r="B66" t="n">
        <v>236</v>
      </c>
      <c s="5" r="C66" t="n">
        <v>-4779</v>
      </c>
      <c s="5" r="D66" t="n">
        <v>-3866</v>
      </c>
      <c s="5" r="E66" t="n">
        <v>-6637</v>
      </c>
    </row>
    <row spans="1:5" r="67">
      <c s="4" r="A67" t="s">
        <v>549</v>
      </c>
      <c s="5" r="B67" t="n">
        <v>43680</v>
      </c>
      <c s="5" r="C67" t="n">
        <v>16540</v>
      </c>
      <c s="5" r="D67" t="n">
        <v>43905</v>
      </c>
      <c s="5" r="E67" t="n">
        <v>13703</v>
      </c>
    </row>
    <row spans="1:5" r="68">
      <c s="4" r="A68" t="s">
        <v>111</v>
      </c>
      <c s="5" r="B68" t="n">
        <v>246103</v>
      </c>
      <c s="5" r="C68" t="n">
        <v>146472</v>
      </c>
      <c s="5" r="D68" t="n">
        <v>347061</v>
      </c>
      <c s="5" r="E68" t="n">
        <v>205363</v>
      </c>
    </row>
    <row spans="1:5" r="69">
      <c s="4" r="A69" t="s">
        <v>548</v>
      </c>
      <c s="5" r="B69" t="n">
        <v>74678</v>
      </c>
      <c s="5" r="C69" t="n">
        <v>42897</v>
      </c>
      <c s="5" r="D69" t="n">
        <v>103416</v>
      </c>
      <c s="5" r="E69" t="n">
        <v>44533</v>
      </c>
    </row>
    <row spans="1:5" r="70">
      <c s="4" r="A70" t="s">
        <v>113</v>
      </c>
      <c s="5" r="B70" t="n">
        <v>171425</v>
      </c>
      <c s="5" r="C70" t="n">
        <v>103575</v>
      </c>
      <c s="5" r="D70" t="n">
        <v>243645</v>
      </c>
      <c s="5" r="E70" t="n">
        <v>160830</v>
      </c>
    </row>
    <row spans="1:5" r="71">
      <c s="4" r="A71" t="s">
        <v>115</v>
      </c>
      <c s="5" r="B71" t="n">
        <v>171425</v>
      </c>
      <c s="5" r="C71" t="n">
        <v>103575</v>
      </c>
      <c s="5" r="D71" t="n">
        <v>243645</v>
      </c>
      <c s="5" r="E71" t="n">
        <v>160830</v>
      </c>
    </row>
    <row spans="1:5" r="72">
      <c s="4" r="A72" t="s">
        <v>540</v>
      </c>
    </row>
    <row spans="1:5" r="73">
      <c s="3" r="A73" t="s">
        <v>528</v>
      </c>
    </row>
    <row spans="1:5" r="74">
      <c s="4" r="A74" t="s">
        <v>98</v>
      </c>
      <c s="5" r="B74" t="n">
        <v>1048915</v>
      </c>
      <c s="5" r="C74" t="n">
        <v>958262</v>
      </c>
      <c s="5" r="D74" t="n">
        <v>1943547</v>
      </c>
      <c s="5" r="E74" t="n">
        <v>1862466</v>
      </c>
    </row>
    <row spans="1:5" r="75">
      <c s="4" r="A75" t="s">
        <v>100</v>
      </c>
      <c s="5" r="B75" t="n">
        <v>638843</v>
      </c>
      <c s="5" r="C75" t="n">
        <v>586308</v>
      </c>
      <c s="5" r="D75" t="n">
        <v>1211977</v>
      </c>
      <c s="5" r="E75" t="n">
        <v>1152851</v>
      </c>
    </row>
    <row spans="1:5" r="76">
      <c s="4" r="A76" t="s">
        <v>101</v>
      </c>
      <c s="5" r="B76" t="n">
        <v>284686</v>
      </c>
      <c s="5" r="C76" t="n">
        <v>280628</v>
      </c>
      <c s="5" r="D76" t="n">
        <v>537350</v>
      </c>
      <c s="5" r="E76" t="n">
        <v>543967</v>
      </c>
    </row>
    <row spans="1:5" r="77">
      <c s="4" r="A77" t="s">
        <v>102</v>
      </c>
      <c s="5" r="B77" t="n">
        <v>31323</v>
      </c>
      <c s="5" r="C77" t="n">
        <v>31304</v>
      </c>
      <c s="5" r="D77" t="n">
        <v>64642</v>
      </c>
      <c s="5" r="E77" t="n">
        <v>65326</v>
      </c>
    </row>
    <row spans="1:5" r="78">
      <c s="4" r="A78" t="s">
        <v>103</v>
      </c>
      <c s="5" r="B78" t="n">
        <v>954852</v>
      </c>
      <c s="5" r="C78" t="n">
        <v>898240</v>
      </c>
      <c s="5" r="D78" t="n">
        <v>1813969</v>
      </c>
      <c s="5" r="E78" t="n">
        <v>1762144</v>
      </c>
    </row>
    <row spans="1:5" r="79">
      <c s="4" r="A79" t="s">
        <v>104</v>
      </c>
      <c s="5" r="B79" t="n">
        <v>6845</v>
      </c>
      <c s="5" r="C79" t="n">
        <v>23170</v>
      </c>
      <c s="5" r="D79" t="n">
        <v>6845</v>
      </c>
      <c s="5" r="E79" t="n">
        <v>23170</v>
      </c>
    </row>
    <row spans="1:5" r="80">
      <c s="4" r="A80" t="s">
        <v>545</v>
      </c>
      <c s="5" r="B80" t="n">
        <v>100908</v>
      </c>
      <c s="5" r="C80" t="n">
        <v>83192</v>
      </c>
      <c s="5" r="D80" t="n">
        <v>136423</v>
      </c>
      <c s="5" r="E80" t="n">
        <v>123492</v>
      </c>
    </row>
    <row spans="1:5" r="81">
      <c s="4" r="A81" t="s">
        <v>546</v>
      </c>
      <c s="5" r="B81" t="n">
        <v>-1898</v>
      </c>
      <c s="5" r="C81" t="n">
        <v>462</v>
      </c>
      <c s="5" r="D81" t="n">
        <v>-1768</v>
      </c>
      <c s="5" r="E81" t="n">
        <v>-1740</v>
      </c>
    </row>
    <row spans="1:5" r="82">
      <c s="4" r="A82" t="s">
        <v>547</v>
      </c>
      <c s="5" r="B82" t="n">
        <v>-1405</v>
      </c>
      <c s="5" r="C82" t="n">
        <v>5606</v>
      </c>
      <c s="5" r="D82" t="n">
        <v>-1242</v>
      </c>
      <c s="5" r="E82" t="n">
        <v>9565</v>
      </c>
    </row>
    <row spans="1:5" r="83">
      <c s="4" r="A83" t="s">
        <v>108</v>
      </c>
      <c s="5" r="B83" t="n">
        <v>990</v>
      </c>
      <c s="5" r="C83" t="n">
        <v>615</v>
      </c>
      <c s="5" r="D83" t="n">
        <v>2613</v>
      </c>
      <c s="5" r="E83" t="n">
        <v>1587</v>
      </c>
    </row>
    <row spans="1:5" r="84">
      <c s="4" r="A84" t="s">
        <v>109</v>
      </c>
      <c s="5" r="B84" t="n">
        <v>17113</v>
      </c>
      <c s="5" r="C84" t="n">
        <v>23729</v>
      </c>
      <c s="5" r="D84" t="n">
        <v>34406</v>
      </c>
      <c s="5" r="E84" t="n">
        <v>37381</v>
      </c>
    </row>
    <row spans="1:5" r="85">
      <c s="4" r="A85" t="s">
        <v>550</v>
      </c>
      <c s="5" r="B85" t="n">
        <v>-236</v>
      </c>
      <c s="5" r="C85" t="n">
        <v>4779</v>
      </c>
      <c s="5" r="D85" t="n">
        <v>3866</v>
      </c>
      <c s="5" r="E85" t="n">
        <v>6637</v>
      </c>
    </row>
    <row spans="1:5" r="86">
      <c s="4" r="A86" t="s">
        <v>111</v>
      </c>
      <c s="5" r="B86" t="n">
        <v>81718</v>
      </c>
      <c s="5" r="C86" t="n">
        <v>61367</v>
      </c>
      <c s="5" r="D86" t="n">
        <v>97754</v>
      </c>
      <c s="5" r="E86" t="n">
        <v>88886</v>
      </c>
    </row>
    <row spans="1:5" r="87">
      <c s="4" r="A87" t="s">
        <v>548</v>
      </c>
      <c s="5" r="B87" t="n">
        <v>29914</v>
      </c>
      <c s="5" r="C87" t="n">
        <v>20092</v>
      </c>
      <c s="5" r="D87" t="n">
        <v>45524</v>
      </c>
      <c s="5" r="E87" t="n">
        <v>50169</v>
      </c>
    </row>
    <row spans="1:5" r="88">
      <c s="4" r="A88" t="s">
        <v>113</v>
      </c>
      <c s="5" r="B88" t="n">
        <v>51804</v>
      </c>
      <c s="5" r="C88" t="n">
        <v>41275</v>
      </c>
      <c s="5" r="D88" t="n">
        <v>52230</v>
      </c>
      <c s="5" r="E88" t="n">
        <v>38717</v>
      </c>
    </row>
    <row spans="1:5" r="89">
      <c s="4" r="A89" t="s">
        <v>114</v>
      </c>
      <c s="5" r="B89" t="n">
        <v>8124</v>
      </c>
      <c s="5" r="C89" t="n">
        <v>24735</v>
      </c>
      <c s="5" r="D89" t="n">
        <v>8325</v>
      </c>
      <c s="5" r="E89" t="n">
        <v>25014</v>
      </c>
    </row>
    <row spans="1:5" r="90">
      <c s="4" r="A90" t="s">
        <v>115</v>
      </c>
      <c s="7" r="B90" t="n">
        <v>43680</v>
      </c>
      <c s="7" r="C90" t="n">
        <v>16540</v>
      </c>
      <c s="7" r="D90" t="n">
        <v>43905</v>
      </c>
      <c s="7" r="E90" t="n">
        <v>13703</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E4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551</v>
      </c>
      <c s="2" r="B1" t="s">
        <v>95</v>
      </c>
      <c s="2" r="D1" t="s">
        <v>1</v>
      </c>
    </row>
    <row spans="1:5" r="2">
      <c s="2" r="B2" t="s">
        <v>2</v>
      </c>
      <c s="2" r="C2" t="s">
        <v>96</v>
      </c>
      <c s="2" r="D2" t="s">
        <v>2</v>
      </c>
      <c s="2" r="E2" t="s">
        <v>96</v>
      </c>
    </row>
    <row spans="1:5" r="3">
      <c s="3" r="A3" t="s">
        <v>528</v>
      </c>
    </row>
    <row spans="1:5" r="4">
      <c s="4" r="A4" t="s">
        <v>113</v>
      </c>
      <c s="7" r="B4" t="n">
        <v>133153</v>
      </c>
      <c s="7" r="C4" t="n">
        <v>130199</v>
      </c>
      <c s="7" r="D4" t="n">
        <v>226291</v>
      </c>
      <c s="7" r="E4" t="n">
        <v>198141</v>
      </c>
    </row>
    <row spans="1:5" r="5">
      <c s="4" r="A5" t="s">
        <v>203</v>
      </c>
      <c s="5" r="B5" t="n">
        <v>57508</v>
      </c>
      <c s="5" r="C5" t="n">
        <v>24873</v>
      </c>
      <c s="5" r="D5" t="n">
        <v>-47912</v>
      </c>
      <c s="5" r="E5" t="n">
        <v>36446</v>
      </c>
    </row>
    <row spans="1:5" r="6">
      <c s="4" r="A6" t="s">
        <v>124</v>
      </c>
      <c s="5" r="B6" t="n">
        <v>1809</v>
      </c>
      <c s="5" r="C6" t="n">
        <v>1826</v>
      </c>
      <c s="5" r="D6" t="n">
        <v>3604</v>
      </c>
      <c s="5" r="E6" t="n">
        <v>3626</v>
      </c>
    </row>
    <row spans="1:5" r="7">
      <c s="4" r="A7" t="s">
        <v>552</v>
      </c>
      <c s="5" r="B7" t="n">
        <v>263</v>
      </c>
      <c s="5" r="C7" t="n">
        <v>-2810</v>
      </c>
      <c s="5" r="D7" t="n">
        <v>-2511</v>
      </c>
      <c s="5" r="E7" t="n">
        <v>-4314</v>
      </c>
    </row>
    <row spans="1:5" r="8">
      <c s="4" r="A8" t="s">
        <v>553</v>
      </c>
      <c s="5" r="B8" t="n">
        <v>237</v>
      </c>
      <c s="5" r="C8" t="n">
        <v>-1294</v>
      </c>
      <c s="5" r="D8" t="n">
        <v>71</v>
      </c>
      <c s="5" r="E8" t="n">
        <v>-856</v>
      </c>
    </row>
    <row spans="1:5" r="9">
      <c s="4" r="A9" t="s">
        <v>127</v>
      </c>
      <c s="5" r="B9" t="n">
        <v>16</v>
      </c>
      <c s="5" r="C9" t="n">
        <v>-140</v>
      </c>
      <c s="5" r="D9" t="n">
        <v>18</v>
      </c>
      <c s="5" r="E9" t="n">
        <v>135</v>
      </c>
    </row>
    <row spans="1:5" r="10">
      <c s="4" r="A10" t="s">
        <v>554</v>
      </c>
      <c s="5" r="B10" t="n">
        <v>59833</v>
      </c>
      <c s="5" r="C10" t="n">
        <v>22455</v>
      </c>
      <c s="5" r="D10" t="n">
        <v>-46730</v>
      </c>
      <c s="5" r="E10" t="n">
        <v>35037</v>
      </c>
    </row>
    <row spans="1:5" r="11">
      <c s="4" r="A11" t="s">
        <v>555</v>
      </c>
      <c s="5" r="B11" t="n">
        <v>192986</v>
      </c>
      <c s="5" r="C11" t="n">
        <v>152654</v>
      </c>
      <c s="5" r="D11" t="n">
        <v>179561</v>
      </c>
      <c s="5" r="E11" t="n">
        <v>233178</v>
      </c>
    </row>
    <row spans="1:5" r="12">
      <c s="4" r="A12" t="s">
        <v>130</v>
      </c>
      <c s="5" r="B12" t="n">
        <v>8141</v>
      </c>
      <c s="5" r="C12" t="n">
        <v>24738</v>
      </c>
      <c s="5" r="D12" t="n">
        <v>8309</v>
      </c>
      <c s="5" r="E12" t="n">
        <v>25023</v>
      </c>
    </row>
    <row spans="1:5" r="13">
      <c s="4" r="A13" t="s">
        <v>556</v>
      </c>
      <c s="5" r="B13" t="n">
        <v>184845</v>
      </c>
      <c s="5" r="C13" t="n">
        <v>127916</v>
      </c>
      <c s="5" r="D13" t="n">
        <v>171252</v>
      </c>
      <c s="5" r="E13" t="n">
        <v>208155</v>
      </c>
    </row>
    <row spans="1:5" r="14">
      <c s="4" r="A14" t="s">
        <v>532</v>
      </c>
    </row>
    <row spans="1:5" r="15">
      <c s="3" r="A15" t="s">
        <v>528</v>
      </c>
    </row>
    <row spans="1:5" r="16">
      <c s="4" r="A16" t="s">
        <v>113</v>
      </c>
      <c s="5" r="B16" t="n">
        <v>-347831</v>
      </c>
      <c s="5" r="C16" t="n">
        <v>-232278</v>
      </c>
      <c s="5" r="D16" t="n">
        <v>-521397</v>
      </c>
      <c s="5" r="E16" t="n">
        <v>-360425</v>
      </c>
    </row>
    <row spans="1:5" r="17">
      <c s="4" r="A17" t="s">
        <v>555</v>
      </c>
      <c s="5" r="B17" t="n">
        <v>-347831</v>
      </c>
      <c s="5" r="C17" t="n">
        <v>-232278</v>
      </c>
      <c s="5" r="D17" t="n">
        <v>-521397</v>
      </c>
      <c s="5" r="E17" t="n">
        <v>-360425</v>
      </c>
    </row>
    <row spans="1:5" r="18">
      <c s="4" r="A18" t="s">
        <v>556</v>
      </c>
      <c s="5" r="B18" t="n">
        <v>-347831</v>
      </c>
      <c s="5" r="C18" t="n">
        <v>-232278</v>
      </c>
      <c s="5" r="D18" t="n">
        <v>-521397</v>
      </c>
      <c s="5" r="E18" t="n">
        <v>-360425</v>
      </c>
    </row>
    <row spans="1:5" r="19">
      <c s="4" r="A19" t="s">
        <v>537</v>
      </c>
    </row>
    <row spans="1:5" r="20">
      <c s="3" r="A20" t="s">
        <v>528</v>
      </c>
    </row>
    <row spans="1:5" r="21">
      <c s="4" r="A21" t="s">
        <v>113</v>
      </c>
      <c s="5" r="B21" t="n">
        <v>125029</v>
      </c>
      <c s="5" r="C21" t="n">
        <v>105464</v>
      </c>
      <c s="5" r="D21" t="n">
        <v>217966</v>
      </c>
      <c s="5" r="E21" t="n">
        <v>173127</v>
      </c>
    </row>
    <row spans="1:5" r="22">
      <c s="4" r="A22" t="s">
        <v>555</v>
      </c>
      <c s="5" r="B22" t="n">
        <v>125029</v>
      </c>
      <c s="5" r="C22" t="n">
        <v>105464</v>
      </c>
      <c s="5" r="D22" t="n">
        <v>217966</v>
      </c>
      <c s="5" r="E22" t="n">
        <v>173127</v>
      </c>
    </row>
    <row spans="1:5" r="23">
      <c s="4" r="A23" t="s">
        <v>556</v>
      </c>
      <c s="5" r="B23" t="n">
        <v>125029</v>
      </c>
      <c s="5" r="C23" t="n">
        <v>105464</v>
      </c>
      <c s="5" r="D23" t="n">
        <v>217966</v>
      </c>
      <c s="5" r="E23" t="n">
        <v>173127</v>
      </c>
    </row>
    <row spans="1:5" r="24">
      <c s="4" r="A24" t="s">
        <v>538</v>
      </c>
    </row>
    <row spans="1:5" r="25">
      <c s="3" r="A25" t="s">
        <v>528</v>
      </c>
    </row>
    <row spans="1:5" r="26">
      <c s="4" r="A26" t="s">
        <v>113</v>
      </c>
      <c s="5" r="B26" t="n">
        <v>132726</v>
      </c>
      <c s="5" r="C26" t="n">
        <v>112163</v>
      </c>
      <c s="5" r="D26" t="n">
        <v>233847</v>
      </c>
      <c s="5" r="E26" t="n">
        <v>185892</v>
      </c>
    </row>
    <row spans="1:5" r="27">
      <c s="4" r="A27" t="s">
        <v>124</v>
      </c>
      <c s="5" r="B27" t="n">
        <v>1809</v>
      </c>
      <c s="5" r="C27" t="n">
        <v>1826</v>
      </c>
      <c s="5" r="D27" t="n">
        <v>3604</v>
      </c>
      <c s="5" r="E27" t="n">
        <v>3626</v>
      </c>
    </row>
    <row spans="1:5" r="28">
      <c s="4" r="A28" t="s">
        <v>552</v>
      </c>
      <c s="5" r="B28" t="n">
        <v>263</v>
      </c>
      <c s="5" r="C28" t="n">
        <v>-2810</v>
      </c>
      <c s="5" r="D28" t="n">
        <v>-2511</v>
      </c>
      <c s="5" r="E28" t="n">
        <v>-4375</v>
      </c>
    </row>
    <row spans="1:5" r="29">
      <c s="4" r="A29" t="s">
        <v>554</v>
      </c>
      <c s="5" r="B29" t="n">
        <v>2072</v>
      </c>
      <c s="5" r="C29" t="n">
        <v>-984</v>
      </c>
      <c s="5" r="D29" t="n">
        <v>1093</v>
      </c>
      <c s="5" r="E29" t="n">
        <v>-749</v>
      </c>
    </row>
    <row spans="1:5" r="30">
      <c s="4" r="A30" t="s">
        <v>555</v>
      </c>
      <c s="5" r="B30" t="n">
        <v>134798</v>
      </c>
      <c s="5" r="C30" t="n">
        <v>111179</v>
      </c>
      <c s="5" r="D30" t="n">
        <v>234940</v>
      </c>
      <c s="5" r="E30" t="n">
        <v>185143</v>
      </c>
    </row>
    <row spans="1:5" r="31">
      <c s="4" r="A31" t="s">
        <v>556</v>
      </c>
      <c s="5" r="B31" t="n">
        <v>134798</v>
      </c>
      <c s="5" r="C31" t="n">
        <v>111179</v>
      </c>
      <c s="5" r="D31" t="n">
        <v>234940</v>
      </c>
      <c s="5" r="E31" t="n">
        <v>185143</v>
      </c>
    </row>
    <row spans="1:5" r="32">
      <c s="4" r="A32" t="s">
        <v>539</v>
      </c>
    </row>
    <row spans="1:5" r="33">
      <c s="3" r="A33" t="s">
        <v>528</v>
      </c>
    </row>
    <row spans="1:5" r="34">
      <c s="4" r="A34" t="s">
        <v>113</v>
      </c>
      <c s="5" r="B34" t="n">
        <v>171425</v>
      </c>
      <c s="5" r="C34" t="n">
        <v>103575</v>
      </c>
      <c s="5" r="D34" t="n">
        <v>243645</v>
      </c>
      <c s="5" r="E34" t="n">
        <v>160830</v>
      </c>
    </row>
    <row spans="1:5" r="35">
      <c s="4" r="A35" t="s">
        <v>553</v>
      </c>
      <c s="5" r="B35" t="n">
        <v>258</v>
      </c>
      <c s="5" r="C35" t="n">
        <v>-1208</v>
      </c>
      <c s="5" r="D35" t="n">
        <v>-29</v>
      </c>
      <c s="5" r="E35" t="n">
        <v>-840</v>
      </c>
    </row>
    <row spans="1:5" r="36">
      <c s="4" r="A36" t="s">
        <v>127</v>
      </c>
      <c s="5" r="B36" t="n">
        <v>16</v>
      </c>
      <c s="5" r="C36" t="n">
        <v>-140</v>
      </c>
      <c s="5" r="D36" t="n">
        <v>18</v>
      </c>
      <c s="5" r="E36" t="n">
        <v>135</v>
      </c>
    </row>
    <row spans="1:5" r="37">
      <c s="4" r="A37" t="s">
        <v>554</v>
      </c>
      <c s="5" r="B37" t="n">
        <v>274</v>
      </c>
      <c s="5" r="C37" t="n">
        <v>-1348</v>
      </c>
      <c s="5" r="D37" t="n">
        <v>-11</v>
      </c>
      <c s="5" r="E37" t="n">
        <v>-705</v>
      </c>
    </row>
    <row spans="1:5" r="38">
      <c s="4" r="A38" t="s">
        <v>555</v>
      </c>
      <c s="5" r="B38" t="n">
        <v>171699</v>
      </c>
      <c s="5" r="C38" t="n">
        <v>102227</v>
      </c>
      <c s="5" r="D38" t="n">
        <v>243634</v>
      </c>
      <c s="5" r="E38" t="n">
        <v>160125</v>
      </c>
    </row>
    <row spans="1:5" r="39">
      <c s="4" r="A39" t="s">
        <v>556</v>
      </c>
      <c s="5" r="B39" t="n">
        <v>171699</v>
      </c>
      <c s="5" r="C39" t="n">
        <v>102227</v>
      </c>
      <c s="5" r="D39" t="n">
        <v>243634</v>
      </c>
      <c s="5" r="E39" t="n">
        <v>160125</v>
      </c>
    </row>
    <row spans="1:5" r="40">
      <c s="4" r="A40" t="s">
        <v>540</v>
      </c>
    </row>
    <row spans="1:5" r="41">
      <c s="3" r="A41" t="s">
        <v>528</v>
      </c>
    </row>
    <row spans="1:5" r="42">
      <c s="4" r="A42" t="s">
        <v>113</v>
      </c>
      <c s="5" r="B42" t="n">
        <v>51804</v>
      </c>
      <c s="5" r="C42" t="n">
        <v>41275</v>
      </c>
      <c s="5" r="D42" t="n">
        <v>52230</v>
      </c>
      <c s="5" r="E42" t="n">
        <v>38717</v>
      </c>
    </row>
    <row spans="1:5" r="43">
      <c s="4" r="A43" t="s">
        <v>203</v>
      </c>
      <c s="5" r="B43" t="n">
        <v>57508</v>
      </c>
      <c s="5" r="C43" t="n">
        <v>24873</v>
      </c>
      <c s="5" r="D43" t="n">
        <v>-47912</v>
      </c>
      <c s="5" r="E43" t="n">
        <v>36446</v>
      </c>
    </row>
    <row spans="1:5" r="44">
      <c s="4" r="A44" t="s">
        <v>552</v>
      </c>
      <c s="5" r="E44" t="n">
        <v>61</v>
      </c>
    </row>
    <row spans="1:5" r="45">
      <c s="4" r="A45" t="s">
        <v>553</v>
      </c>
      <c s="5" r="B45" t="n">
        <v>-21</v>
      </c>
      <c s="5" r="C45" t="n">
        <v>-86</v>
      </c>
      <c s="5" r="D45" t="n">
        <v>100</v>
      </c>
      <c s="5" r="E45" t="n">
        <v>-16</v>
      </c>
    </row>
    <row spans="1:5" r="46">
      <c s="4" r="A46" t="s">
        <v>554</v>
      </c>
      <c s="5" r="B46" t="n">
        <v>57487</v>
      </c>
      <c s="5" r="C46" t="n">
        <v>24787</v>
      </c>
      <c s="5" r="D46" t="n">
        <v>-47812</v>
      </c>
      <c s="5" r="E46" t="n">
        <v>36491</v>
      </c>
    </row>
    <row spans="1:5" r="47">
      <c s="4" r="A47" t="s">
        <v>555</v>
      </c>
      <c s="5" r="B47" t="n">
        <v>109291</v>
      </c>
      <c s="5" r="C47" t="n">
        <v>66062</v>
      </c>
      <c s="5" r="D47" t="n">
        <v>4418</v>
      </c>
      <c s="5" r="E47" t="n">
        <v>75208</v>
      </c>
    </row>
    <row spans="1:5" r="48">
      <c s="4" r="A48" t="s">
        <v>130</v>
      </c>
      <c s="5" r="B48" t="n">
        <v>8141</v>
      </c>
      <c s="5" r="C48" t="n">
        <v>24738</v>
      </c>
      <c s="5" r="D48" t="n">
        <v>8309</v>
      </c>
      <c s="5" r="E48" t="n">
        <v>25023</v>
      </c>
    </row>
    <row spans="1:5" r="49">
      <c s="4" r="A49" t="s">
        <v>556</v>
      </c>
      <c s="7" r="B49" t="n">
        <v>101150</v>
      </c>
      <c s="7" r="C49" t="n">
        <v>41324</v>
      </c>
      <c s="7" r="D49" t="n">
        <v>-3891</v>
      </c>
      <c s="7" r="E49" t="n">
        <v>50185</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13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557</v>
      </c>
      <c s="2" r="B1" t="s">
        <v>1</v>
      </c>
    </row>
    <row spans="1:3" r="2">
      <c s="2" r="B2" t="s">
        <v>2</v>
      </c>
      <c s="2" r="C2" t="s">
        <v>96</v>
      </c>
    </row>
    <row spans="1:3" r="3">
      <c s="3" r="A3" t="s">
        <v>528</v>
      </c>
    </row>
    <row spans="1:3" r="4">
      <c s="4" r="A4" t="s">
        <v>558</v>
      </c>
      <c s="7" r="B4" t="n">
        <v>-42191</v>
      </c>
      <c s="7" r="C4" t="n">
        <v>-223984</v>
      </c>
    </row>
    <row spans="1:3" r="5">
      <c s="3" r="A5" t="s">
        <v>156</v>
      </c>
    </row>
    <row spans="1:3" r="6">
      <c s="4" r="A6" t="s">
        <v>157</v>
      </c>
      <c s="5" r="B6" t="n">
        <v>-50388</v>
      </c>
      <c s="5" r="C6" t="n">
        <v>-53605</v>
      </c>
    </row>
    <row spans="1:3" r="7">
      <c s="4" r="A7" t="s">
        <v>158</v>
      </c>
      <c s="5" r="B7" t="n">
        <v>-94975</v>
      </c>
      <c s="5" r="C7" t="n">
        <v>-29777</v>
      </c>
    </row>
    <row spans="1:3" r="8">
      <c s="4" r="A8" t="s">
        <v>159</v>
      </c>
      <c s="5" r="B8" t="n">
        <v>-27571</v>
      </c>
      <c s="5" r="C8" t="n">
        <v>-25440</v>
      </c>
    </row>
    <row spans="1:3" r="9">
      <c s="4" r="A9" t="s">
        <v>160</v>
      </c>
      <c s="5" r="B9" t="n">
        <v>27269</v>
      </c>
      <c s="5" r="C9" t="n">
        <v>22847</v>
      </c>
    </row>
    <row spans="1:3" r="10">
      <c s="4" r="A10" t="s">
        <v>161</v>
      </c>
      <c s="5" r="C10" t="n">
        <v>68183</v>
      </c>
    </row>
    <row spans="1:3" r="11">
      <c s="4" r="A11" t="s">
        <v>162</v>
      </c>
      <c s="5" r="B11" t="n">
        <v>-1411</v>
      </c>
      <c s="5" r="C11" t="n">
        <v>-5144</v>
      </c>
    </row>
    <row spans="1:3" r="12">
      <c s="4" r="A12" t="s">
        <v>163</v>
      </c>
      <c s="5" r="B12" t="n">
        <v>12615</v>
      </c>
      <c s="5" r="C12" t="n">
        <v>12820</v>
      </c>
    </row>
    <row spans="1:3" r="13">
      <c s="4" r="A13" t="s">
        <v>164</v>
      </c>
      <c s="5" r="B13" t="n">
        <v>-38678</v>
      </c>
      <c s="5" r="C13" t="n">
        <v>14201</v>
      </c>
    </row>
    <row spans="1:3" r="14">
      <c s="4" r="A14" t="s">
        <v>165</v>
      </c>
      <c s="5" r="B14" t="n">
        <v>-23453</v>
      </c>
      <c s="5" r="C14" t="n">
        <v>-41466</v>
      </c>
    </row>
    <row spans="1:3" r="15">
      <c s="4" r="A15" t="s">
        <v>166</v>
      </c>
      <c s="5" r="B15" t="n">
        <v>24563</v>
      </c>
      <c s="5" r="C15" t="n">
        <v>35056</v>
      </c>
    </row>
    <row spans="1:3" r="16">
      <c s="4" r="A16" t="s">
        <v>167</v>
      </c>
      <c s="5" r="B16" t="n">
        <v>1192</v>
      </c>
      <c s="5" r="C16" t="n">
        <v>327</v>
      </c>
    </row>
    <row spans="1:3" r="17">
      <c s="4" r="A17" t="s">
        <v>559</v>
      </c>
      <c s="5" r="B17" t="n">
        <v>-170837</v>
      </c>
      <c s="5" r="C17" t="n">
        <v>-1998</v>
      </c>
    </row>
    <row spans="1:3" r="18">
      <c s="3" r="A18" t="s">
        <v>169</v>
      </c>
    </row>
    <row spans="1:3" r="19">
      <c s="4" r="A19" t="s">
        <v>170</v>
      </c>
      <c s="5" r="B19" t="n">
        <v>500000</v>
      </c>
    </row>
    <row spans="1:3" r="20">
      <c s="4" r="A20" t="s">
        <v>171</v>
      </c>
      <c s="5" r="B20" t="n">
        <v>-648738</v>
      </c>
      <c s="5" r="C20" t="n">
        <v>-19825</v>
      </c>
    </row>
    <row spans="1:3" r="21">
      <c s="4" r="A21" t="s">
        <v>172</v>
      </c>
      <c s="5" r="B21" t="n">
        <v>831000</v>
      </c>
      <c s="5" r="C21" t="n">
        <v>1154568</v>
      </c>
    </row>
    <row spans="1:3" r="22">
      <c s="4" r="A22" t="s">
        <v>173</v>
      </c>
      <c s="5" r="B22" t="n">
        <v>-835512</v>
      </c>
      <c s="5" r="C22" t="n">
        <v>-962315</v>
      </c>
    </row>
    <row spans="1:3" r="23">
      <c s="4" r="A23" t="s">
        <v>174</v>
      </c>
      <c s="5" r="C23" t="n">
        <v>3575</v>
      </c>
    </row>
    <row spans="1:3" r="24">
      <c s="4" r="A24" t="s">
        <v>175</v>
      </c>
      <c s="5" r="B24" t="n">
        <v>-776</v>
      </c>
      <c s="5" r="C24" t="n">
        <v>-22990</v>
      </c>
    </row>
    <row spans="1:3" r="25">
      <c s="4" r="A25" t="s">
        <v>176</v>
      </c>
      <c s="5" r="B25" t="n">
        <v>4404</v>
      </c>
      <c s="5" r="C25" t="n">
        <v>4885</v>
      </c>
    </row>
    <row spans="1:3" r="26">
      <c s="4" r="A26" t="s">
        <v>177</v>
      </c>
      <c s="5" r="C26" t="n">
        <v>-32984</v>
      </c>
    </row>
    <row spans="1:3" r="27">
      <c s="4" r="A27" t="s">
        <v>178</v>
      </c>
      <c s="5" r="B27" t="n">
        <v>569</v>
      </c>
      <c s="5" r="C27" t="n">
        <v>6538</v>
      </c>
    </row>
    <row spans="1:3" r="28">
      <c s="4" r="A28" t="s">
        <v>179</v>
      </c>
      <c s="5" r="B28" t="n">
        <v>-5113</v>
      </c>
      <c s="5" r="C28" t="n">
        <v>-15</v>
      </c>
    </row>
    <row spans="1:3" r="29">
      <c s="4" r="A29" t="s">
        <v>180</v>
      </c>
      <c s="5" r="B29" t="n">
        <v>3214</v>
      </c>
      <c s="5" r="C29" t="n">
        <v>2209</v>
      </c>
    </row>
    <row spans="1:3" r="30">
      <c s="4" r="A30" t="s">
        <v>142</v>
      </c>
      <c s="5" r="B30" t="n">
        <v>1078</v>
      </c>
      <c s="5" r="C30" t="n">
        <v>2158</v>
      </c>
    </row>
    <row spans="1:3" r="31">
      <c s="4" r="A31" t="s">
        <v>181</v>
      </c>
      <c s="5" r="B31" t="n">
        <v>4405</v>
      </c>
      <c s="5" r="C31" t="n">
        <v>574</v>
      </c>
    </row>
    <row spans="1:3" r="32">
      <c s="4" r="A32" t="s">
        <v>182</v>
      </c>
      <c s="5" r="B32" t="n">
        <v>-10637</v>
      </c>
      <c s="5" r="C32" t="n">
        <v>-24120</v>
      </c>
    </row>
    <row spans="1:3" r="33">
      <c s="4" r="A33" t="s">
        <v>183</v>
      </c>
      <c s="5" r="B33" t="n">
        <v>-22225</v>
      </c>
      <c s="5" r="C33" t="n">
        <v>-104</v>
      </c>
    </row>
    <row spans="1:3" r="34">
      <c s="4" r="A34" t="s">
        <v>184</v>
      </c>
      <c s="5" r="B34" t="n">
        <v>-2138</v>
      </c>
      <c s="5" r="C34" t="n">
        <v>-1431</v>
      </c>
    </row>
    <row spans="1:3" r="35">
      <c s="4" r="A35" t="s">
        <v>185</v>
      </c>
      <c s="5" r="B35" t="n">
        <v>-180469</v>
      </c>
      <c s="5" r="C35" t="n">
        <v>110723</v>
      </c>
    </row>
    <row spans="1:3" r="36">
      <c s="4" r="A36" t="s">
        <v>186</v>
      </c>
      <c s="5" r="B36" t="n">
        <v>-10965</v>
      </c>
      <c s="5" r="C36" t="n">
        <v>5213</v>
      </c>
    </row>
    <row spans="1:3" r="37">
      <c s="4" r="A37" t="s">
        <v>187</v>
      </c>
      <c s="5" r="B37" t="n">
        <v>-404462</v>
      </c>
      <c s="5" r="C37" t="n">
        <v>-110046</v>
      </c>
    </row>
    <row spans="1:3" r="38">
      <c s="4" r="A38" t="s">
        <v>188</v>
      </c>
      <c s="5" r="B38" t="n">
        <v>740884</v>
      </c>
      <c s="5" r="C38" t="n">
        <v>491912</v>
      </c>
    </row>
    <row spans="1:3" r="39">
      <c s="4" r="A39" t="s">
        <v>189</v>
      </c>
      <c s="5" r="B39" t="n">
        <v>336422</v>
      </c>
      <c s="5" r="C39" t="n">
        <v>381866</v>
      </c>
    </row>
    <row spans="1:3" r="40">
      <c s="3" r="A40" t="s">
        <v>190</v>
      </c>
    </row>
    <row spans="1:3" r="41">
      <c s="4" r="A41" t="s">
        <v>191</v>
      </c>
      <c s="5" r="B41" t="n">
        <v>43123</v>
      </c>
      <c s="5" r="C41" t="n">
        <v>51214</v>
      </c>
    </row>
    <row spans="1:3" r="42">
      <c s="4" r="A42" t="s">
        <v>192</v>
      </c>
      <c s="5" r="B42" t="n">
        <v>148011</v>
      </c>
      <c s="5" r="C42" t="n">
        <v>182315</v>
      </c>
    </row>
    <row spans="1:3" r="43">
      <c s="4" r="A43" t="s">
        <v>537</v>
      </c>
    </row>
    <row spans="1:3" r="44">
      <c s="3" r="A44" t="s">
        <v>528</v>
      </c>
    </row>
    <row spans="1:3" r="45">
      <c s="4" r="A45" t="s">
        <v>558</v>
      </c>
      <c s="5" r="B45" t="n">
        <v>23264</v>
      </c>
      <c s="5" r="C45" t="n">
        <v>20007</v>
      </c>
    </row>
    <row spans="1:3" r="46">
      <c s="3" r="A46" t="s">
        <v>169</v>
      </c>
    </row>
    <row spans="1:3" r="47">
      <c s="4" r="A47" t="s">
        <v>179</v>
      </c>
      <c s="5" r="B47" t="n">
        <v>-5113</v>
      </c>
      <c s="5" r="C47" t="n">
        <v>-15</v>
      </c>
    </row>
    <row spans="1:3" r="48">
      <c s="4" r="A48" t="s">
        <v>180</v>
      </c>
      <c s="5" r="B48" t="n">
        <v>3214</v>
      </c>
      <c s="5" r="C48" t="n">
        <v>2209</v>
      </c>
    </row>
    <row spans="1:3" r="49">
      <c s="4" r="A49" t="s">
        <v>142</v>
      </c>
      <c s="5" r="B49" t="n">
        <v>1078</v>
      </c>
      <c s="5" r="C49" t="n">
        <v>2158</v>
      </c>
    </row>
    <row spans="1:3" r="50">
      <c s="4" r="A50" t="s">
        <v>560</v>
      </c>
      <c s="5" r="B50" t="n">
        <v>-22443</v>
      </c>
      <c s="5" r="C50" t="n">
        <v>-24374</v>
      </c>
    </row>
    <row spans="1:3" r="51">
      <c s="4" r="A51" t="s">
        <v>184</v>
      </c>
      <c s="5" r="C51" t="n">
        <v>15</v>
      </c>
    </row>
    <row spans="1:3" r="52">
      <c s="4" r="A52" t="s">
        <v>185</v>
      </c>
      <c s="5" r="B52" t="n">
        <v>-23264</v>
      </c>
      <c s="5" r="C52" t="n">
        <v>-20007</v>
      </c>
    </row>
    <row spans="1:3" r="53">
      <c s="4" r="A53" t="s">
        <v>188</v>
      </c>
      <c s="5" r="B53" t="n">
        <v>5</v>
      </c>
      <c s="5" r="C53" t="n">
        <v>5</v>
      </c>
    </row>
    <row spans="1:3" r="54">
      <c s="4" r="A54" t="s">
        <v>189</v>
      </c>
      <c s="5" r="B54" t="n">
        <v>5</v>
      </c>
      <c s="5" r="C54" t="n">
        <v>5</v>
      </c>
    </row>
    <row spans="1:3" r="55">
      <c s="4" r="A55" t="s">
        <v>538</v>
      </c>
    </row>
    <row spans="1:3" r="56">
      <c s="3" r="A56" t="s">
        <v>528</v>
      </c>
    </row>
    <row spans="1:3" r="57">
      <c s="4" r="A57" t="s">
        <v>558</v>
      </c>
      <c s="5" r="B57" t="n">
        <v>-4978</v>
      </c>
      <c s="5" r="C57" t="n">
        <v>49743</v>
      </c>
    </row>
    <row spans="1:3" r="58">
      <c s="3" r="A58" t="s">
        <v>156</v>
      </c>
    </row>
    <row spans="1:3" r="59">
      <c s="4" r="A59" t="s">
        <v>164</v>
      </c>
      <c s="5" r="C59" t="n">
        <v>6871</v>
      </c>
    </row>
    <row spans="1:3" r="60">
      <c s="4" r="A60" t="s">
        <v>559</v>
      </c>
      <c s="5" r="C60" t="n">
        <v>6871</v>
      </c>
    </row>
    <row spans="1:3" r="61">
      <c s="3" r="A61" t="s">
        <v>169</v>
      </c>
    </row>
    <row spans="1:3" r="62">
      <c s="4" r="A62" t="s">
        <v>170</v>
      </c>
      <c s="5" r="B62" t="n">
        <v>500000</v>
      </c>
    </row>
    <row spans="1:3" r="63">
      <c s="4" r="A63" t="s">
        <v>171</v>
      </c>
      <c s="5" r="B63" t="n">
        <v>-648738</v>
      </c>
      <c s="5" r="C63" t="n">
        <v>-19825</v>
      </c>
    </row>
    <row spans="1:3" r="64">
      <c s="4" r="A64" t="s">
        <v>172</v>
      </c>
      <c s="5" r="B64" t="n">
        <v>831000</v>
      </c>
      <c s="5" r="C64" t="n">
        <v>1088000</v>
      </c>
    </row>
    <row spans="1:3" r="65">
      <c s="4" r="A65" t="s">
        <v>173</v>
      </c>
      <c s="5" r="B65" t="n">
        <v>-831000</v>
      </c>
      <c s="5" r="C65" t="n">
        <v>-932928</v>
      </c>
    </row>
    <row spans="1:3" r="66">
      <c s="4" r="A66" t="s">
        <v>183</v>
      </c>
      <c s="5" r="B66" t="n">
        <v>-22225</v>
      </c>
    </row>
    <row spans="1:3" r="67">
      <c s="4" r="A67" t="s">
        <v>560</v>
      </c>
      <c s="5" r="B67" t="n">
        <v>172720</v>
      </c>
      <c s="5" r="C67" t="n">
        <v>-194120</v>
      </c>
    </row>
    <row spans="1:3" r="68">
      <c s="4" r="A68" t="s">
        <v>185</v>
      </c>
      <c s="5" r="B68" t="n">
        <v>1757</v>
      </c>
      <c s="5" r="C68" t="n">
        <v>-58873</v>
      </c>
    </row>
    <row spans="1:3" r="69">
      <c s="4" r="A69" t="s">
        <v>187</v>
      </c>
      <c s="5" r="B69" t="n">
        <v>-3221</v>
      </c>
      <c s="5" r="C69" t="n">
        <v>-2259</v>
      </c>
    </row>
    <row spans="1:3" r="70">
      <c s="4" r="A70" t="s">
        <v>188</v>
      </c>
      <c s="5" r="B70" t="n">
        <v>18262</v>
      </c>
      <c s="5" r="C70" t="n">
        <v>11585</v>
      </c>
    </row>
    <row spans="1:3" r="71">
      <c s="4" r="A71" t="s">
        <v>189</v>
      </c>
      <c s="5" r="B71" t="n">
        <v>15041</v>
      </c>
      <c s="5" r="C71" t="n">
        <v>9326</v>
      </c>
    </row>
    <row spans="1:3" r="72">
      <c s="3" r="A72" t="s">
        <v>190</v>
      </c>
    </row>
    <row spans="1:3" r="73">
      <c s="4" r="A73" t="s">
        <v>191</v>
      </c>
      <c s="5" r="B73" t="n">
        <v>42137</v>
      </c>
      <c s="5" r="C73" t="n">
        <v>47204</v>
      </c>
    </row>
    <row spans="1:3" r="74">
      <c s="4" r="A74" t="s">
        <v>539</v>
      </c>
    </row>
    <row spans="1:3" r="75">
      <c s="3" r="A75" t="s">
        <v>528</v>
      </c>
    </row>
    <row spans="1:3" r="76">
      <c s="4" r="A76" t="s">
        <v>558</v>
      </c>
      <c s="5" r="B76" t="n">
        <v>-6437</v>
      </c>
      <c s="5" r="C76" t="n">
        <v>-160250</v>
      </c>
    </row>
    <row spans="1:3" r="77">
      <c s="3" r="A77" t="s">
        <v>156</v>
      </c>
    </row>
    <row spans="1:3" r="78">
      <c s="4" r="A78" t="s">
        <v>157</v>
      </c>
      <c s="5" r="B78" t="n">
        <v>-25039</v>
      </c>
      <c s="5" r="C78" t="n">
        <v>-35954</v>
      </c>
    </row>
    <row spans="1:3" r="79">
      <c s="4" r="A79" t="s">
        <v>158</v>
      </c>
      <c s="5" r="B79" t="n">
        <v>-91413</v>
      </c>
      <c s="5" r="C79" t="n">
        <v>-5230</v>
      </c>
    </row>
    <row spans="1:3" r="80">
      <c s="4" r="A80" t="s">
        <v>159</v>
      </c>
      <c s="5" r="B80" t="n">
        <v>-26662</v>
      </c>
      <c s="5" r="C80" t="n">
        <v>-23059</v>
      </c>
    </row>
    <row spans="1:3" r="81">
      <c s="4" r="A81" t="s">
        <v>160</v>
      </c>
      <c s="5" r="B81" t="n">
        <v>25060</v>
      </c>
      <c s="5" r="C81" t="n">
        <v>20914</v>
      </c>
    </row>
    <row spans="1:3" r="82">
      <c s="4" r="A82" t="s">
        <v>163</v>
      </c>
      <c s="5" r="B82" t="n">
        <v>5439</v>
      </c>
      <c s="5" r="C82" t="n">
        <v>5810</v>
      </c>
    </row>
    <row spans="1:3" r="83">
      <c s="4" r="A83" t="s">
        <v>164</v>
      </c>
      <c s="5" r="B83" t="n">
        <v>-520</v>
      </c>
      <c s="5" r="C83" t="n">
        <v>746</v>
      </c>
    </row>
    <row spans="1:3" r="84">
      <c s="4" r="A84" t="s">
        <v>165</v>
      </c>
      <c s="5" r="B84" t="n">
        <v>-23453</v>
      </c>
      <c s="5" r="C84" t="n">
        <v>-41466</v>
      </c>
    </row>
    <row spans="1:3" r="85">
      <c s="4" r="A85" t="s">
        <v>166</v>
      </c>
      <c s="5" r="B85" t="n">
        <v>24563</v>
      </c>
      <c s="5" r="C85" t="n">
        <v>35056</v>
      </c>
    </row>
    <row spans="1:3" r="86">
      <c s="4" r="A86" t="s">
        <v>167</v>
      </c>
      <c s="5" r="B86" t="n">
        <v>1192</v>
      </c>
      <c s="5" r="C86" t="n">
        <v>327</v>
      </c>
    </row>
    <row spans="1:3" r="87">
      <c s="4" r="A87" t="s">
        <v>559</v>
      </c>
      <c s="5" r="B87" t="n">
        <v>-110833</v>
      </c>
      <c s="5" r="C87" t="n">
        <v>-42856</v>
      </c>
    </row>
    <row spans="1:3" r="88">
      <c s="3" r="A88" t="s">
        <v>169</v>
      </c>
    </row>
    <row spans="1:3" r="89">
      <c s="4" r="A89" t="s">
        <v>560</v>
      </c>
      <c s="5" r="B89" t="n">
        <v>-198173</v>
      </c>
      <c s="5" r="C89" t="n">
        <v>200344</v>
      </c>
    </row>
    <row spans="1:3" r="90">
      <c s="4" r="A90" t="s">
        <v>184</v>
      </c>
      <c s="5" r="B90" t="n">
        <v>-2113</v>
      </c>
      <c s="5" r="C90" t="n">
        <v>-1437</v>
      </c>
    </row>
    <row spans="1:3" r="91">
      <c s="4" r="A91" t="s">
        <v>185</v>
      </c>
      <c s="5" r="B91" t="n">
        <v>-200286</v>
      </c>
      <c s="5" r="C91" t="n">
        <v>198907</v>
      </c>
    </row>
    <row spans="1:3" r="92">
      <c s="4" r="A92" t="s">
        <v>187</v>
      </c>
      <c s="5" r="B92" t="n">
        <v>-317556</v>
      </c>
      <c s="5" r="C92" t="n">
        <v>-4199</v>
      </c>
    </row>
    <row spans="1:3" r="93">
      <c s="4" r="A93" t="s">
        <v>188</v>
      </c>
      <c s="5" r="B93" t="n">
        <v>374103</v>
      </c>
      <c s="5" r="C93" t="n">
        <v>91244</v>
      </c>
    </row>
    <row spans="1:3" r="94">
      <c s="4" r="A94" t="s">
        <v>189</v>
      </c>
      <c s="5" r="B94" t="n">
        <v>56547</v>
      </c>
      <c s="5" r="C94" t="n">
        <v>87045</v>
      </c>
    </row>
    <row spans="1:3" r="95">
      <c s="3" r="A95" t="s">
        <v>190</v>
      </c>
    </row>
    <row spans="1:3" r="96">
      <c s="4" r="A96" t="s">
        <v>191</v>
      </c>
      <c s="5" r="B96" t="n">
        <v>83</v>
      </c>
      <c s="5" r="C96" t="n">
        <v>355</v>
      </c>
    </row>
    <row spans="1:3" r="97">
      <c s="4" r="A97" t="s">
        <v>192</v>
      </c>
      <c s="5" r="B97" t="n">
        <v>87405</v>
      </c>
      <c s="5" r="C97" t="n">
        <v>128176</v>
      </c>
    </row>
    <row spans="1:3" r="98">
      <c s="4" r="A98" t="s">
        <v>540</v>
      </c>
    </row>
    <row spans="1:3" r="99">
      <c s="3" r="A99" t="s">
        <v>528</v>
      </c>
    </row>
    <row spans="1:3" r="100">
      <c s="4" r="A100" t="s">
        <v>558</v>
      </c>
      <c s="5" r="B100" t="n">
        <v>-54040</v>
      </c>
      <c s="5" r="C100" t="n">
        <v>-133484</v>
      </c>
    </row>
    <row spans="1:3" r="101">
      <c s="3" r="A101" t="s">
        <v>156</v>
      </c>
    </row>
    <row spans="1:3" r="102">
      <c s="4" r="A102" t="s">
        <v>157</v>
      </c>
      <c s="5" r="B102" t="n">
        <v>-25349</v>
      </c>
      <c s="5" r="C102" t="n">
        <v>-17651</v>
      </c>
    </row>
    <row spans="1:3" r="103">
      <c s="4" r="A103" t="s">
        <v>158</v>
      </c>
      <c s="5" r="B103" t="n">
        <v>-3562</v>
      </c>
      <c s="5" r="C103" t="n">
        <v>-24547</v>
      </c>
    </row>
    <row spans="1:3" r="104">
      <c s="4" r="A104" t="s">
        <v>159</v>
      </c>
      <c s="5" r="B104" t="n">
        <v>-909</v>
      </c>
      <c s="5" r="C104" t="n">
        <v>-2381</v>
      </c>
    </row>
    <row spans="1:3" r="105">
      <c s="4" r="A105" t="s">
        <v>160</v>
      </c>
      <c s="5" r="B105" t="n">
        <v>2209</v>
      </c>
      <c s="5" r="C105" t="n">
        <v>1933</v>
      </c>
    </row>
    <row spans="1:3" r="106">
      <c s="4" r="A106" t="s">
        <v>161</v>
      </c>
      <c s="5" r="C106" t="n">
        <v>68183</v>
      </c>
    </row>
    <row spans="1:3" r="107">
      <c s="4" r="A107" t="s">
        <v>162</v>
      </c>
      <c s="5" r="B107" t="n">
        <v>-1411</v>
      </c>
      <c s="5" r="C107" t="n">
        <v>-5144</v>
      </c>
    </row>
    <row spans="1:3" r="108">
      <c s="4" r="A108" t="s">
        <v>163</v>
      </c>
      <c s="5" r="B108" t="n">
        <v>7176</v>
      </c>
      <c s="5" r="C108" t="n">
        <v>7010</v>
      </c>
    </row>
    <row spans="1:3" r="109">
      <c s="4" r="A109" t="s">
        <v>164</v>
      </c>
      <c s="5" r="B109" t="n">
        <v>-38158</v>
      </c>
      <c s="5" r="C109" t="n">
        <v>6584</v>
      </c>
    </row>
    <row spans="1:3" r="110">
      <c s="4" r="A110" t="s">
        <v>559</v>
      </c>
      <c s="5" r="B110" t="n">
        <v>-60004</v>
      </c>
      <c s="5" r="C110" t="n">
        <v>33987</v>
      </c>
    </row>
    <row spans="1:3" r="111">
      <c s="3" r="A111" t="s">
        <v>169</v>
      </c>
    </row>
    <row spans="1:3" r="112">
      <c s="4" r="A112" t="s">
        <v>172</v>
      </c>
      <c s="5" r="C112" t="n">
        <v>66568</v>
      </c>
    </row>
    <row spans="1:3" r="113">
      <c s="4" r="A113" t="s">
        <v>173</v>
      </c>
      <c s="5" r="B113" t="n">
        <v>-4512</v>
      </c>
      <c s="5" r="C113" t="n">
        <v>-29387</v>
      </c>
    </row>
    <row spans="1:3" r="114">
      <c s="4" r="A114" t="s">
        <v>174</v>
      </c>
      <c s="5" r="C114" t="n">
        <v>3575</v>
      </c>
    </row>
    <row spans="1:3" r="115">
      <c s="4" r="A115" t="s">
        <v>175</v>
      </c>
      <c s="5" r="B115" t="n">
        <v>-776</v>
      </c>
      <c s="5" r="C115" t="n">
        <v>-22990</v>
      </c>
    </row>
    <row spans="1:3" r="116">
      <c s="4" r="A116" t="s">
        <v>176</v>
      </c>
      <c s="5" r="B116" t="n">
        <v>4404</v>
      </c>
      <c s="5" r="C116" t="n">
        <v>4885</v>
      </c>
    </row>
    <row spans="1:3" r="117">
      <c s="4" r="A117" t="s">
        <v>177</v>
      </c>
      <c s="5" r="C117" t="n">
        <v>-32984</v>
      </c>
    </row>
    <row spans="1:3" r="118">
      <c s="4" r="A118" t="s">
        <v>178</v>
      </c>
      <c s="5" r="B118" t="n">
        <v>569</v>
      </c>
      <c s="5" r="C118" t="n">
        <v>6538</v>
      </c>
    </row>
    <row spans="1:3" r="119">
      <c s="4" r="A119" t="s">
        <v>181</v>
      </c>
      <c s="5" r="B119" t="n">
        <v>4405</v>
      </c>
      <c s="5" r="C119" t="n">
        <v>574</v>
      </c>
    </row>
    <row spans="1:3" r="120">
      <c s="4" r="A120" t="s">
        <v>182</v>
      </c>
      <c s="5" r="B120" t="n">
        <v>-10637</v>
      </c>
      <c s="5" r="C120" t="n">
        <v>-24120</v>
      </c>
    </row>
    <row spans="1:3" r="121">
      <c s="4" r="A121" t="s">
        <v>183</v>
      </c>
      <c s="5" r="C121" t="n">
        <v>-104</v>
      </c>
    </row>
    <row spans="1:3" r="122">
      <c s="4" r="A122" t="s">
        <v>560</v>
      </c>
      <c s="5" r="B122" t="n">
        <v>47896</v>
      </c>
      <c s="5" r="C122" t="n">
        <v>18150</v>
      </c>
    </row>
    <row spans="1:3" r="123">
      <c s="4" r="A123" t="s">
        <v>184</v>
      </c>
      <c s="5" r="B123" t="n">
        <v>-25</v>
      </c>
      <c s="5" r="C123" t="n">
        <v>-9</v>
      </c>
    </row>
    <row spans="1:3" r="124">
      <c s="4" r="A124" t="s">
        <v>185</v>
      </c>
      <c s="5" r="B124" t="n">
        <v>41324</v>
      </c>
      <c s="5" r="C124" t="n">
        <v>-9304</v>
      </c>
    </row>
    <row spans="1:3" r="125">
      <c s="4" r="A125" t="s">
        <v>186</v>
      </c>
      <c s="5" r="B125" t="n">
        <v>-10965</v>
      </c>
      <c s="5" r="C125" t="n">
        <v>5213</v>
      </c>
    </row>
    <row spans="1:3" r="126">
      <c s="4" r="A126" t="s">
        <v>187</v>
      </c>
      <c s="5" r="B126" t="n">
        <v>-83685</v>
      </c>
      <c s="5" r="C126" t="n">
        <v>-103588</v>
      </c>
    </row>
    <row spans="1:3" r="127">
      <c s="4" r="A127" t="s">
        <v>188</v>
      </c>
      <c s="5" r="B127" t="n">
        <v>348514</v>
      </c>
      <c s="5" r="C127" t="n">
        <v>389078</v>
      </c>
    </row>
    <row spans="1:3" r="128">
      <c s="4" r="A128" t="s">
        <v>189</v>
      </c>
      <c s="5" r="B128" t="n">
        <v>264829</v>
      </c>
      <c s="5" r="C128" t="n">
        <v>285490</v>
      </c>
    </row>
    <row spans="1:3" r="129">
      <c s="3" r="A129" t="s">
        <v>190</v>
      </c>
    </row>
    <row spans="1:3" r="130">
      <c s="4" r="A130" t="s">
        <v>191</v>
      </c>
      <c s="5" r="B130" t="n">
        <v>903</v>
      </c>
      <c s="5" r="C130" t="n">
        <v>3655</v>
      </c>
    </row>
    <row spans="1:3" r="131">
      <c s="4" r="A131" t="s">
        <v>192</v>
      </c>
      <c s="7" r="B131" t="n">
        <v>60606</v>
      </c>
      <c s="7" r="C131" t="n">
        <v>54139</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21"/>
    <col customWidth="1" max="3" min="3" width="15"/>
    <col customWidth="1" max="4" min="4" width="25"/>
    <col customWidth="1" max="5" min="5" width="25"/>
  </cols>
  <sheetData>
    <row spans="1:5" r="1">
      <c s="1" r="A1" t="s">
        <v>561</v>
      </c>
      <c s="2" r="B1" t="s">
        <v>432</v>
      </c>
      <c s="2" r="C1" t="s">
        <v>1</v>
      </c>
    </row>
    <row spans="1:5" r="2">
      <c s="2" r="B2" t="s">
        <v>562</v>
      </c>
      <c s="2" r="C2" t="s">
        <v>2</v>
      </c>
      <c s="2" r="D2" t="s">
        <v>563</v>
      </c>
      <c s="2" r="E2" t="s">
        <v>372</v>
      </c>
    </row>
    <row spans="1:5" r="3">
      <c s="3" r="A3" t="s">
        <v>373</v>
      </c>
    </row>
    <row spans="1:5" r="4">
      <c s="4" r="A4" t="s">
        <v>564</v>
      </c>
      <c s="7" r="E4" t="n">
        <v>400000000</v>
      </c>
    </row>
    <row spans="1:5" r="5">
      <c s="4" r="A5" t="s">
        <v>375</v>
      </c>
      <c s="5" r="E5" t="n">
        <v>5</v>
      </c>
    </row>
    <row spans="1:5" r="6">
      <c s="4" r="A6" t="s">
        <v>565</v>
      </c>
    </row>
    <row spans="1:5" r="7">
      <c s="3" r="A7" t="s">
        <v>373</v>
      </c>
    </row>
    <row spans="1:5" r="8">
      <c s="4" r="A8" t="s">
        <v>400</v>
      </c>
      <c s="4" r="C8" t="s">
        <v>566</v>
      </c>
    </row>
    <row spans="1:5" r="9">
      <c s="4" r="A9" t="s">
        <v>567</v>
      </c>
    </row>
    <row spans="1:5" r="10">
      <c s="3" r="A10" t="s">
        <v>373</v>
      </c>
    </row>
    <row spans="1:5" r="11">
      <c s="4" r="A11" t="s">
        <v>375</v>
      </c>
      <c s="5" r="D11" t="n">
        <v>3</v>
      </c>
    </row>
    <row spans="1:5" r="12">
      <c s="4" r="A12" t="s">
        <v>568</v>
      </c>
    </row>
    <row spans="1:5" r="13">
      <c s="3" r="A13" t="s">
        <v>373</v>
      </c>
    </row>
    <row spans="1:5" r="14">
      <c s="4" r="A14" t="s">
        <v>453</v>
      </c>
      <c s="7" r="B14" t="n">
        <v>600000000</v>
      </c>
    </row>
    <row spans="1:5" r="15">
      <c s="4" r="A15" t="s">
        <v>331</v>
      </c>
      <c s="4" r="B15" t="s">
        <v>569</v>
      </c>
    </row>
    <row spans="1:5" r="16">
      <c s="4" r="A16" t="s">
        <v>570</v>
      </c>
      <c s="5" r="B16" t="n">
        <v>2026</v>
      </c>
    </row>
    <row spans="1:5" r="17">
      <c s="4" r="A17" t="s">
        <v>571</v>
      </c>
    </row>
    <row spans="1:5" r="18">
      <c s="3" r="A18" t="s">
        <v>373</v>
      </c>
    </row>
    <row spans="1:5" r="19">
      <c s="4" r="A19" t="s">
        <v>564</v>
      </c>
      <c s="7" r="D19" t="n">
        <v>3000000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G14"/>
  <sheetViews>
    <sheetView workbookViewId="0">
      <selection activeCell="A1" sqref="A1"/>
    </sheetView>
  </sheetViews>
  <sheetFormatPr baseColWidth="10" defaultRowHeight="15"/>
  <cols>
    <col customWidth="1" max="1" min="1" width="80"/>
    <col customWidth="1" max="2" min="2" width="12"/>
    <col customWidth="1" max="3" min="3" width="36"/>
    <col customWidth="1" max="4" min="4" width="30"/>
    <col customWidth="1" max="5" min="5" width="46"/>
    <col customWidth="1" max="6" min="6" width="35"/>
    <col customWidth="1" max="7" min="7" width="30"/>
  </cols>
  <sheetData>
    <row spans="1:7" r="1">
      <c s="1" r="A1" t="s">
        <v>193</v>
      </c>
      <c s="2" r="B1" t="s">
        <v>194</v>
      </c>
      <c s="2" r="C1" t="s">
        <v>195</v>
      </c>
      <c s="2" r="D1" t="s">
        <v>196</v>
      </c>
      <c s="2" r="E1" t="s">
        <v>197</v>
      </c>
      <c s="2" r="F1" t="s">
        <v>198</v>
      </c>
      <c s="2" r="G1" t="s">
        <v>199</v>
      </c>
    </row>
    <row spans="1:7" r="2">
      <c s="4" r="A2" t="s">
        <v>200</v>
      </c>
      <c s="7" r="B2" t="n">
        <v>2301398</v>
      </c>
      <c s="7" r="C2" t="n">
        <v>1039425</v>
      </c>
      <c s="7" r="D2" t="n">
        <v>1541095</v>
      </c>
      <c s="7" r="E2" t="n">
        <v>-324020</v>
      </c>
      <c s="7" r="F2" t="n">
        <v>41568</v>
      </c>
      <c s="7" r="G2" t="n">
        <v>3330</v>
      </c>
    </row>
    <row spans="1:7" r="3">
      <c s="4" r="A3" t="s">
        <v>113</v>
      </c>
      <c s="5" r="B3" t="n">
        <v>226291</v>
      </c>
      <c s="5" r="D3" t="n">
        <v>217966</v>
      </c>
      <c s="5" r="F3" t="n">
        <v>8325</v>
      </c>
    </row>
    <row spans="1:7" r="4">
      <c s="4" r="A4" t="s">
        <v>201</v>
      </c>
      <c s="5" r="B4" t="n">
        <v>4292</v>
      </c>
      <c s="5" r="C4" t="n">
        <v>4290</v>
      </c>
      <c s="5" r="G4" t="n">
        <v>2</v>
      </c>
    </row>
    <row spans="1:7" r="5">
      <c s="4" r="A5" t="s">
        <v>202</v>
      </c>
      <c s="5" r="B5" t="n">
        <v>29132</v>
      </c>
      <c s="5" r="C5" t="n">
        <v>29132</v>
      </c>
    </row>
    <row spans="1:7" r="6">
      <c s="4" r="A6" t="s">
        <v>179</v>
      </c>
      <c s="5" r="B6" t="n">
        <v>-5113</v>
      </c>
      <c s="5" r="C6" t="n">
        <v>-5112</v>
      </c>
      <c s="5" r="G6" t="n">
        <v>-1</v>
      </c>
    </row>
    <row spans="1:7" r="7">
      <c s="4" r="A7" t="s">
        <v>203</v>
      </c>
      <c s="5" r="B7" t="n">
        <v>-47912</v>
      </c>
      <c s="5" r="E7" t="n">
        <v>-47896</v>
      </c>
      <c s="5" r="F7" t="n">
        <v>-16</v>
      </c>
    </row>
    <row spans="1:7" r="8">
      <c s="4" r="A8" t="s">
        <v>124</v>
      </c>
      <c s="5" r="B8" t="n">
        <v>3604</v>
      </c>
      <c s="5" r="E8" t="n">
        <v>3604</v>
      </c>
    </row>
    <row spans="1:7" r="9">
      <c s="4" r="A9" t="s">
        <v>204</v>
      </c>
      <c s="5" r="B9" t="n">
        <v>-2511</v>
      </c>
      <c s="5" r="E9" t="n">
        <v>-2511</v>
      </c>
    </row>
    <row spans="1:7" r="10">
      <c s="4" r="A10" t="s">
        <v>205</v>
      </c>
      <c s="5" r="B10" t="n">
        <v>71</v>
      </c>
      <c s="5" r="E10" t="n">
        <v>71</v>
      </c>
    </row>
    <row spans="1:7" r="11">
      <c s="4" r="A11" t="s">
        <v>206</v>
      </c>
      <c s="5" r="B11" t="n">
        <v>4405</v>
      </c>
      <c s="5" r="F11" t="n">
        <v>4405</v>
      </c>
    </row>
    <row spans="1:7" r="12">
      <c s="4" r="A12" t="s">
        <v>207</v>
      </c>
      <c s="5" r="B12" t="n">
        <v>-10637</v>
      </c>
      <c s="5" r="F12" t="n">
        <v>-10637</v>
      </c>
    </row>
    <row spans="1:7" r="13">
      <c s="4" r="A13" t="s">
        <v>54</v>
      </c>
      <c s="5" r="B13" t="n">
        <v>508</v>
      </c>
      <c s="5" r="C13" t="n">
        <v>199</v>
      </c>
      <c s="5" r="E13" t="n">
        <v>18</v>
      </c>
      <c s="5" r="F13" t="n">
        <v>291</v>
      </c>
    </row>
    <row spans="1:7" r="14">
      <c s="4" r="A14" t="s">
        <v>208</v>
      </c>
      <c s="7" r="B14" t="n">
        <v>2503528</v>
      </c>
      <c s="7" r="C14" t="n">
        <v>1067934</v>
      </c>
      <c s="7" r="D14" t="n">
        <v>1759061</v>
      </c>
      <c s="7" r="E14" t="n">
        <v>-370734</v>
      </c>
      <c s="7" r="F14" t="n">
        <v>43936</v>
      </c>
      <c s="7" r="G14" t="n">
        <v>3331</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09</v>
      </c>
      <c s="2" r="B1" t="s">
        <v>1</v>
      </c>
    </row>
    <row spans="1:2" r="2">
      <c s="2" r="B2" t="s">
        <v>2</v>
      </c>
    </row>
    <row spans="1:2" r="3">
      <c s="3" r="A3" t="s">
        <v>210</v>
      </c>
    </row>
    <row spans="1:2" r="4">
      <c s="4" r="A4" t="s">
        <v>209</v>
      </c>
      <c s="4" r="B4" t="s">
        <v>21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212</v>
      </c>
      <c s="2" r="B1" t="s">
        <v>1</v>
      </c>
    </row>
    <row spans="1:2" r="2">
      <c s="2" r="B2" t="s">
        <v>2</v>
      </c>
    </row>
    <row spans="1:2" r="3">
      <c s="3" r="A3" t="s">
        <v>213</v>
      </c>
    </row>
    <row spans="1:2" r="4">
      <c s="4" r="A4" t="s">
        <v>212</v>
      </c>
      <c s="4" r="B4" t="s">
        <v>21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3</vt:i4>
      </vt:variant>
    </vt:vector>
  </ns0:HeadingPairs>
  <ns0:TitlesOfParts>
    <vt:vector xmlns:vt="http://schemas.openxmlformats.org/officeDocument/2006/docPropsVTypes" baseType="lpstr" size="63">
      <vt:lpstr>Document and Entity Information</vt:lpstr>
      <vt:lpstr>Consolidated Balance Sheets</vt:lpstr>
      <vt:lpstr>Consolidated Balance Sheets (Pa</vt:lpstr>
      <vt:lpstr>Consolidated Statements of Oper</vt:lpstr>
      <vt:lpstr>Consolidated Statements of Comp</vt:lpstr>
      <vt:lpstr>Consolidated Statements of Cash</vt:lpstr>
      <vt:lpstr>Consolidated Statements of Equi</vt:lpstr>
      <vt:lpstr>Basis of Presentation</vt:lpstr>
      <vt:lpstr>New Accounting Pronouncements</vt:lpstr>
      <vt:lpstr>Acquisition of Global WorkPlace</vt:lpstr>
      <vt:lpstr>Variable Interest Entities (VIE</vt:lpstr>
      <vt:lpstr>Fair Value Measurements</vt:lpstr>
      <vt:lpstr>Derivative Financial Instrument</vt:lpstr>
      <vt:lpstr>Investments in Unconsolidated S</vt:lpstr>
      <vt:lpstr>Real Estate and Other Assets He</vt:lpstr>
      <vt:lpstr>Real Estate</vt:lpstr>
      <vt:lpstr>Notes Payable on Real Estate</vt:lpstr>
      <vt:lpstr>Debt</vt:lpstr>
      <vt:lpstr>Commitments and Contingencies</vt:lpstr>
      <vt:lpstr>Income Per Share Information</vt:lpstr>
      <vt:lpstr>Pensions</vt:lpstr>
      <vt:lpstr>Segments</vt:lpstr>
      <vt:lpstr>Guarantor and Nonguarantor Fina</vt:lpstr>
      <vt:lpstr>Subsequent Events</vt:lpstr>
      <vt:lpstr>Fair Value Measurements (Polici</vt:lpstr>
      <vt:lpstr>Variable Interest Entities (V26</vt:lpstr>
      <vt:lpstr>Fair Value Measurements (Tables</vt:lpstr>
      <vt:lpstr>Investments in Unconsolidated28</vt:lpstr>
      <vt:lpstr>Real Estate and Other Assets 29</vt:lpstr>
      <vt:lpstr>Real Estate (Tables)</vt:lpstr>
      <vt:lpstr>Notes Payable on Real Estate (T</vt:lpstr>
      <vt:lpstr>Income Per Share Information (T</vt:lpstr>
      <vt:lpstr>Pensions (Tables)</vt:lpstr>
      <vt:lpstr>Segments (Tables)</vt:lpstr>
      <vt:lpstr>Guarantor and Nonguarantor Fi35</vt:lpstr>
      <vt:lpstr>Acquisition of Global WorkPla36</vt:lpstr>
      <vt:lpstr>Variable Interest Entities (V37</vt:lpstr>
      <vt:lpstr>Variable Interest Entities (V38</vt:lpstr>
      <vt:lpstr>Variable Interest Entities (V39</vt:lpstr>
      <vt:lpstr>Fair Value Measurements - Addit</vt:lpstr>
      <vt:lpstr>Fair Value Measurements - Fair </vt:lpstr>
      <vt:lpstr>Fair Value Measurements - Sched</vt:lpstr>
      <vt:lpstr>Derivative Financial Instrume43</vt:lpstr>
      <vt:lpstr>Investments in Unconsolidated44</vt:lpstr>
      <vt:lpstr>Real Estate and Other Assets 45</vt:lpstr>
      <vt:lpstr>Real Estate - Schedule of Real </vt:lpstr>
      <vt:lpstr>Real Estate - Schedule of Rea47</vt:lpstr>
      <vt:lpstr>Notes Payable on Real Estate - </vt:lpstr>
      <vt:lpstr>Debt- Tranche Term Loan Facilit</vt:lpstr>
      <vt:lpstr>Debt - Credit Agreement - Addit</vt:lpstr>
      <vt:lpstr>Commitments and Contingencies -</vt:lpstr>
      <vt:lpstr>Income Per Share Information - </vt:lpstr>
      <vt:lpstr>Income Per Share Information 53</vt:lpstr>
      <vt:lpstr>Pensions - Additional Informati</vt:lpstr>
      <vt:lpstr>Pensions - Schedule of Net Peri</vt:lpstr>
      <vt:lpstr>Segments - Summarized Financial</vt:lpstr>
      <vt:lpstr>Segments - EBITDA Calculation b</vt:lpstr>
      <vt:lpstr>Guarantor and Nonguarantor Fi58</vt:lpstr>
      <vt:lpstr>Guarantor and Nonguarantor Fi59</vt:lpstr>
      <vt:lpstr>Guarantor and Nonguarantor Fi60</vt:lpstr>
      <vt:lpstr>Guarantor and Nonguarantor Fi61</vt:lpstr>
      <vt:lpstr>Guarantor and Nonguarantor Fi62</vt:lpstr>
      <vt:lpstr>Subsequent Events - Additional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0T14:58:02Z</dcterms:created>
  <dcterms:modified xmlns:dcterms="http://purl.org/dc/terms/" xmlns:xsi="http://www.w3.org/2001/XMLSchema-instance" xsi:type="dcterms:W3CDTF">2015-08-10T14:58:02Z</dcterms:modified>
  <dc:title xmlns:dc="http://purl.org/dc/elements/1.1/">Untitled</dc:title>
  <dc:description xmlns:dc="http://purl.org/dc/elements/1.1/"/>
  <dc:subject xmlns:dc="http://purl.org/dc/elements/1.1/"/>
  <cp:keywords/>
  <cp:category/>
</cp:coreProperties>
</file>